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Consolidated Statements of Cash" sheetId="10" state="visible" r:id="rId10"/>
    <sheet xmlns:r="http://schemas.openxmlformats.org/officeDocument/2006/relationships" name="Organization and Nature of Busi" sheetId="11" state="visible" r:id="rId11"/>
    <sheet xmlns:r="http://schemas.openxmlformats.org/officeDocument/2006/relationships" name="Summary of Significant Accounti" sheetId="12" state="visible" r:id="rId12"/>
    <sheet xmlns:r="http://schemas.openxmlformats.org/officeDocument/2006/relationships" name="Acquisitions Acquisitions"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Property, Plant and Equipment P" sheetId="17" state="visible" r:id="rId17"/>
    <sheet xmlns:r="http://schemas.openxmlformats.org/officeDocument/2006/relationships" name="Variable Interest Entities" sheetId="18" state="visible" r:id="rId18"/>
    <sheet xmlns:r="http://schemas.openxmlformats.org/officeDocument/2006/relationships" name="Capitalization" sheetId="19" state="visible" r:id="rId19"/>
    <sheet xmlns:r="http://schemas.openxmlformats.org/officeDocument/2006/relationships" name="Accumulated Other Comprehensiv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Quarterly Data (Unaudited)"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Income Taxes (Tables)" sheetId="26" state="visible" r:id="rId26"/>
    <sheet xmlns:r="http://schemas.openxmlformats.org/officeDocument/2006/relationships" name="Fair Value Measurements (Tables" sheetId="27" state="visible" r:id="rId27"/>
    <sheet xmlns:r="http://schemas.openxmlformats.org/officeDocument/2006/relationships" name="Derivative Instruments and He28" sheetId="28" state="visible" r:id="rId28"/>
    <sheet xmlns:r="http://schemas.openxmlformats.org/officeDocument/2006/relationships" name="Property, Plant and Equipment (" sheetId="29" state="visible" r:id="rId29"/>
    <sheet xmlns:r="http://schemas.openxmlformats.org/officeDocument/2006/relationships" name="Variable Interest Entities - (T" sheetId="30" state="visible" r:id="rId30"/>
    <sheet xmlns:r="http://schemas.openxmlformats.org/officeDocument/2006/relationships" name="Capitalization (Tables)" sheetId="31" state="visible" r:id="rId31"/>
    <sheet xmlns:r="http://schemas.openxmlformats.org/officeDocument/2006/relationships" name="Accumulated Other Comprehensi32" sheetId="32" state="visible" r:id="rId32"/>
    <sheet xmlns:r="http://schemas.openxmlformats.org/officeDocument/2006/relationships" name="Commitments and Contingencies (" sheetId="33" state="visible" r:id="rId33"/>
    <sheet xmlns:r="http://schemas.openxmlformats.org/officeDocument/2006/relationships" name="Quarterly Data (Unaudited) (Tab" sheetId="34" state="visible" r:id="rId34"/>
    <sheet xmlns:r="http://schemas.openxmlformats.org/officeDocument/2006/relationships" name="Organization and Nature of Bu35" sheetId="35" state="visible" r:id="rId35"/>
    <sheet xmlns:r="http://schemas.openxmlformats.org/officeDocument/2006/relationships" name="Summary of Significant Accoun36" sheetId="36" state="visible" r:id="rId36"/>
    <sheet xmlns:r="http://schemas.openxmlformats.org/officeDocument/2006/relationships" name="Acquisitions - Additional Infor" sheetId="37" state="visible" r:id="rId37"/>
    <sheet xmlns:r="http://schemas.openxmlformats.org/officeDocument/2006/relationships" name="Acquisitions - Revenue and Net " sheetId="38" state="visible" r:id="rId38"/>
    <sheet xmlns:r="http://schemas.openxmlformats.org/officeDocument/2006/relationships" name="Acquisitions - Pro Forma Inform" sheetId="39" state="visible" r:id="rId39"/>
    <sheet xmlns:r="http://schemas.openxmlformats.org/officeDocument/2006/relationships" name="Income Taxes - Additional Discl" sheetId="40" state="visible" r:id="rId40"/>
    <sheet xmlns:r="http://schemas.openxmlformats.org/officeDocument/2006/relationships" name="Income Taxes - Components of In" sheetId="41" state="visible" r:id="rId41"/>
    <sheet xmlns:r="http://schemas.openxmlformats.org/officeDocument/2006/relationships" name="Income Taxes - Components of 42" sheetId="42" state="visible" r:id="rId42"/>
    <sheet xmlns:r="http://schemas.openxmlformats.org/officeDocument/2006/relationships" name="Income Taxes - Reconciliation o" sheetId="43" state="visible" r:id="rId43"/>
    <sheet xmlns:r="http://schemas.openxmlformats.org/officeDocument/2006/relationships" name="Income Taxes - Tax Effects, Def" sheetId="44" state="visible" r:id="rId44"/>
    <sheet xmlns:r="http://schemas.openxmlformats.org/officeDocument/2006/relationships" name="Income Taxes - Deferred Tax Ass" sheetId="45" state="visible" r:id="rId45"/>
    <sheet xmlns:r="http://schemas.openxmlformats.org/officeDocument/2006/relationships" name="Income Taxes - Net Operating Lo" sheetId="46" state="visible" r:id="rId46"/>
    <sheet xmlns:r="http://schemas.openxmlformats.org/officeDocument/2006/relationships" name="Fair Value Measurements - Asset" sheetId="47" state="visible" r:id="rId47"/>
    <sheet xmlns:r="http://schemas.openxmlformats.org/officeDocument/2006/relationships" name="Fair Value Measurements - Carry"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Derivative Instruments and He51" sheetId="51" state="visible" r:id="rId51"/>
    <sheet xmlns:r="http://schemas.openxmlformats.org/officeDocument/2006/relationships" name="Property, Plant and Equipment52" sheetId="52" state="visible" r:id="rId52"/>
    <sheet xmlns:r="http://schemas.openxmlformats.org/officeDocument/2006/relationships" name="Variable Interest Entities (Det" sheetId="53" state="visible" r:id="rId53"/>
    <sheet xmlns:r="http://schemas.openxmlformats.org/officeDocument/2006/relationships" name="Variable Interest Entities Summ" sheetId="54" state="visible" r:id="rId54"/>
    <sheet xmlns:r="http://schemas.openxmlformats.org/officeDocument/2006/relationships" name="Capitalization - Schedule of Lo" sheetId="55" state="visible" r:id="rId55"/>
    <sheet xmlns:r="http://schemas.openxmlformats.org/officeDocument/2006/relationships" name="Capitalization (Details)" sheetId="56" state="visible" r:id="rId56"/>
    <sheet xmlns:r="http://schemas.openxmlformats.org/officeDocument/2006/relationships" name="Capitalization - Schedule of Ma" sheetId="57" state="visible" r:id="rId57"/>
    <sheet xmlns:r="http://schemas.openxmlformats.org/officeDocument/2006/relationships" name="Accumulated Other Comprehensi58" sheetId="58" state="visible" r:id="rId58"/>
    <sheet xmlns:r="http://schemas.openxmlformats.org/officeDocument/2006/relationships" name="Related Party Transactions (Det"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Quarterly Data (Unaudited) (Det" sheetId="62" state="visible" r:id="rId62"/>
  </sheets>
  <definedNames/>
  <calcPr calcId="124519" fullCalcOnLoad="1"/>
</workbook>
</file>

<file path=xl/sharedStrings.xml><?xml version="1.0" encoding="utf-8"?>
<sst xmlns="http://schemas.openxmlformats.org/spreadsheetml/2006/main" uniqueCount="793">
  <si>
    <t>Document and Entity Information - USD ($)</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NEXTERA ENERGY PARTNERS, LP</t>
  </si>
  <si>
    <t>Entity Central Index Key</t>
  </si>
  <si>
    <t>Current Fiscal Year End Date</t>
  </si>
  <si>
    <t>--12-31</t>
  </si>
  <si>
    <t>Entity Filer Category</t>
  </si>
  <si>
    <t>Large Accelerated Filer</t>
  </si>
  <si>
    <t>Entity Common Stock, Shares Outstanding (in shares)</t>
  </si>
  <si>
    <t>Entity Public Float</t>
  </si>
  <si>
    <t>Entity Well-known Seasoned Issuer</t>
  </si>
  <si>
    <t>Yes</t>
  </si>
  <si>
    <t>Entity Voluntary Filers</t>
  </si>
  <si>
    <t>No</t>
  </si>
  <si>
    <t>Entity Current Reporting Status</t>
  </si>
  <si>
    <t>Consolidated Statements of Income - USD ($) shares in Millions, $ in Millions</t>
  </si>
  <si>
    <t>Dec. 31, 2016</t>
  </si>
  <si>
    <t>Dec. 31, 2015</t>
  </si>
  <si>
    <t>OPERATING REVENUES</t>
  </si>
  <si>
    <t>Renewable energy sales</t>
  </si>
  <si>
    <t>[1]</t>
  </si>
  <si>
    <t>Texas pipelines service revenue</t>
  </si>
  <si>
    <t>Total operating revenues</t>
  </si>
  <si>
    <t>[2]</t>
  </si>
  <si>
    <t>OPERATING EXPENSES</t>
  </si>
  <si>
    <t>Operations and maintenance</t>
  </si>
  <si>
    <t>[3]</t>
  </si>
  <si>
    <t>Depreciation and amortization</t>
  </si>
  <si>
    <t>Taxes other than income taxes and other</t>
  </si>
  <si>
    <t>Total operating expenses</t>
  </si>
  <si>
    <t>OPERATING INCOME</t>
  </si>
  <si>
    <t>OTHER INCOME (DEDUCTIONS)</t>
  </si>
  <si>
    <t>Interest expense</t>
  </si>
  <si>
    <t>Benefits associated with differential membership interests - net</t>
  </si>
  <si>
    <t>[1],[4]</t>
  </si>
  <si>
    <t>Equity in earnings of equity method investee</t>
  </si>
  <si>
    <t>Equity in earnings (losses) of non-economic ownership interests</t>
  </si>
  <si>
    <t>Revaluation of contingent consideration</t>
  </si>
  <si>
    <t>Other - net</t>
  </si>
  <si>
    <t>Total other income (deductions) - net</t>
  </si>
  <si>
    <t>INCOME BEFORE INCOME TAXES</t>
  </si>
  <si>
    <t>INCOME TAXES</t>
  </si>
  <si>
    <t>NET INCOME</t>
  </si>
  <si>
    <t>[6]</t>
  </si>
  <si>
    <t>[5]</t>
  </si>
  <si>
    <t>[1],[4],[7]</t>
  </si>
  <si>
    <t>Less net income attributable to preferred distributions</t>
  </si>
  <si>
    <t>[1],[7]</t>
  </si>
  <si>
    <t>Less net income attributable to noncontrolling interest</t>
  </si>
  <si>
    <t>[8]</t>
  </si>
  <si>
    <t>[1],[8]</t>
  </si>
  <si>
    <t>NET INCOME (LOSS) ATTRIBUTABLE TO NEXTERA ENERGY PARTNERS, LP</t>
  </si>
  <si>
    <t>Weighted average number of common units outstanding - basic and assuming dilution</t>
  </si>
  <si>
    <t>Earnings (loss) per common unit attributable to NextEra Energy Partners, LP - basic and assuming dilution</t>
  </si>
  <si>
    <t>Prior-period financial information has been retrospectively adjusted as discussed in Note 2 - Basis of Presentation.</t>
  </si>
  <si>
    <t>Includes related party revenues of approximately $9 million, $13 million and $5 million for 2017, 2016 and 2015, respectively.</t>
  </si>
  <si>
    <t>Includes operations and maintenance (O&amp;amp;M) expenses related to renewable energy projects of $132 million, $120 million and $91 million and O&amp;amp;M expenses related to the Texas pipelines of $44 million, $45 million and $8 million for 2017, 2016 and 2015, respectively. Total O&amp;amp;M expenses presented includes related party amounts of approximately $88 million, $64 million and $20 million for 2017, 2016 and 2015, respectively.</t>
  </si>
  <si>
    <t>[4]</t>
  </si>
  <si>
    <t>Prior-period financial information has been retrospectively adjusted as discussed in Note 2 - Basis of Presentation and Restricted Cash.</t>
  </si>
  <si>
    <t>Net income attributable to noncontrolling interest includes the pre-acquisition net income of the common control acquisitions. See Note 2 - Basis of Presentation.</t>
  </si>
  <si>
    <t>[7]</t>
  </si>
  <si>
    <t>Consolidated Statements of Income (Parenthetical) - USD ($) $ in Millions</t>
  </si>
  <si>
    <t>Income Statement [Abstract]</t>
  </si>
  <si>
    <t>Related party revenues</t>
  </si>
  <si>
    <t>Operations and maintenance related to renewable energy projects</t>
  </si>
  <si>
    <t>Operations and maintenance related to Texas pipelines</t>
  </si>
  <si>
    <t>Operations and maintenance related party</t>
  </si>
  <si>
    <t>Consolidated Statements of Comprehensive Income - USD ($) $ in Millions</t>
  </si>
  <si>
    <t>Statement of Comprehensive Income [Abstract]</t>
  </si>
  <si>
    <t>[3],[4]</t>
  </si>
  <si>
    <t>Net unrealized gains (losses) on cash flow hedges:</t>
  </si>
  <si>
    <t>Effective portion of net unrealized losses (net of $0, $0 and $3 tax benefit, respectively)</t>
  </si>
  <si>
    <t>Reclassification from accumulated other comprehensive income (loss) to net income (net of $2, $1 and $1 tax expense, respectively)</t>
  </si>
  <si>
    <t>Net unrealized gains (losses) on foreign currency translation (net of $1 tax expense, $1 tax expense and $2 tax benefit, respectively)</t>
  </si>
  <si>
    <t>Other comprehensive income related to equity method investee (net of $1 tax benefit, $1 tax expense and $0 tax expense, respectively)</t>
  </si>
  <si>
    <t>Total other comprehensive income (loss), net of tax</t>
  </si>
  <si>
    <t>COMPREHENSIVE INCOME</t>
  </si>
  <si>
    <t>Less comprehensive income attributable to preferred distributions</t>
  </si>
  <si>
    <t>Less comprehensive income attributable to noncontrolling interest</t>
  </si>
  <si>
    <t>COMPREHENSIVE INCOME (LOSS) ATTRIBUTABLE TO NEXTERA ENERGY PARTNERS, LP</t>
  </si>
  <si>
    <t>Comprehensive income attributable to noncontrolling interest includes the pre-acquisition comprehensive income of the common control acquisitions. See Note 2 - Basis of Presentation.</t>
  </si>
  <si>
    <t>Consolidated Statements of Comprehensive Income (Parentheticals) - USD ($) $ in Millions</t>
  </si>
  <si>
    <t>Effective portion of net unrealized gains (losses), tax (expense) benefit</t>
  </si>
  <si>
    <t>Reclassification from accumulated other comprehensive loss to net income, tax expense</t>
  </si>
  <si>
    <t>Unrealized gains (losses) on foreign currency translation, tax benefit</t>
  </si>
  <si>
    <t>Equity method investee, tax</t>
  </si>
  <si>
    <t>Consolidated Balance Sheets - USD ($) $ in Millions</t>
  </si>
  <si>
    <t>Current assets:</t>
  </si>
  <si>
    <t>Cash and cash equivalents</t>
  </si>
  <si>
    <t>Accounts receivable</t>
  </si>
  <si>
    <t>Due from related parties</t>
  </si>
  <si>
    <t>Restricted cash</t>
  </si>
  <si>
    <t>Other current assets</t>
  </si>
  <si>
    <t>Total current assets</t>
  </si>
  <si>
    <t>Non-current assets:</t>
  </si>
  <si>
    <t>Property, plant and equipment - net</t>
  </si>
  <si>
    <t>Deferred income taxes</t>
  </si>
  <si>
    <t>Investment in equity method investee</t>
  </si>
  <si>
    <t>Investments in non-economic ownership interests</t>
  </si>
  <si>
    <t>Intangible assets - customer relationships</t>
  </si>
  <si>
    <t>Goodwill</t>
  </si>
  <si>
    <t>Other non-current assets</t>
  </si>
  <si>
    <t>Total non-current assets</t>
  </si>
  <si>
    <t>TOTAL ASSETS</t>
  </si>
  <si>
    <t>Current liabilities:</t>
  </si>
  <si>
    <t>Accounts payable and accrued expenses</t>
  </si>
  <si>
    <t>Due to related parties</t>
  </si>
  <si>
    <t>Current maturities of long-term debt</t>
  </si>
  <si>
    <t>Acquisition holdbacks</t>
  </si>
  <si>
    <t>Accrued interest</t>
  </si>
  <si>
    <t>Derivatives</t>
  </si>
  <si>
    <t>Other current liabilities</t>
  </si>
  <si>
    <t>Total current liabilities</t>
  </si>
  <si>
    <t>Non-current liabilities:</t>
  </si>
  <si>
    <t>Long-term debt</t>
  </si>
  <si>
    <t>Deferral related to differential membership interests</t>
  </si>
  <si>
    <t>Asset retirement obligation</t>
  </si>
  <si>
    <t>Non-current due to related party</t>
  </si>
  <si>
    <t>Other non-current liabilities</t>
  </si>
  <si>
    <t>Total non-current liabilities</t>
  </si>
  <si>
    <t>TOTAL LIABILITIES</t>
  </si>
  <si>
    <t>COMMITMENTS AND CONTINGENCIES</t>
  </si>
  <si>
    <t xml:space="preserve"> </t>
  </si>
  <si>
    <t>EQUITY</t>
  </si>
  <si>
    <t>Common units (54.3 and 54.2 units issued and outstanding, respectively)</t>
  </si>
  <si>
    <t>Preferred units (14.0 and 0 units issued and outstanding, respectively)</t>
  </si>
  <si>
    <t>Accumulated other comprehensive income (loss)</t>
  </si>
  <si>
    <t>Noncontrolling interest</t>
  </si>
  <si>
    <t>TOTAL EQUITY</t>
  </si>
  <si>
    <t>TOTAL LIABILITIES AND EQUITY</t>
  </si>
  <si>
    <t>Consolidated Balance Sheets (Parenthetical) - shares shares in Millions</t>
  </si>
  <si>
    <t>Statement of Financial Position [Abstract]</t>
  </si>
  <si>
    <t>Common Units Issued</t>
  </si>
  <si>
    <t>Common Units Outstanding</t>
  </si>
  <si>
    <t>Preferred Units, Issued</t>
  </si>
  <si>
    <t>Preferred Units, Outstanding</t>
  </si>
  <si>
    <t>Consolidated Statements of Changes in Equity - USD ($) $ in Millions</t>
  </si>
  <si>
    <t>Total</t>
  </si>
  <si>
    <t>Preferred Units [Member]</t>
  </si>
  <si>
    <t>Preferred Partner [Member]</t>
  </si>
  <si>
    <t>Capital Units [Member]</t>
  </si>
  <si>
    <t>Limited Partner [Member]</t>
  </si>
  <si>
    <t>Accumulated Other Comprehensive Income Loss [Member]</t>
  </si>
  <si>
    <t>Noncontrolling Interest [Member]</t>
  </si>
  <si>
    <t>Beginning balance, units outstanding at Dec. 31, 2014</t>
  </si>
  <si>
    <t>Beginning Balance at Dec. 31, 2014</t>
  </si>
  <si>
    <t>Increase (Decrease) in Partners' Capital [Roll Forward]</t>
  </si>
  <si>
    <t>Limited partners/related party contribution and transition</t>
  </si>
  <si>
    <t>[1],[3]</t>
  </si>
  <si>
    <t>Issuance of units, in units</t>
  </si>
  <si>
    <t>Issuance of units - net</t>
  </si>
  <si>
    <t>Acquisition of membership interests in subsidiaries</t>
  </si>
  <si>
    <t>Acquisition of noncontrolling interest</t>
  </si>
  <si>
    <t>Related party note receivable</t>
  </si>
  <si>
    <t>[1],[4],[5],[6]</t>
  </si>
  <si>
    <t>Other comprehensive loss</t>
  </si>
  <si>
    <t>Proceeds from issuance of NEP OpCo common units to noncontrolling interest</t>
  </si>
  <si>
    <t>Related party contributions</t>
  </si>
  <si>
    <t>Related party distributions</t>
  </si>
  <si>
    <t>Changes in non-economic ownership interests and equity method investees</t>
  </si>
  <si>
    <t>Distributions to unitholders</t>
  </si>
  <si>
    <t>Ending balance, units outstanding at Dec. 31, 2015</t>
  </si>
  <si>
    <t>Ending Balance at Dec. 31, 2015</t>
  </si>
  <si>
    <t>Ending balance, units outstanding at Dec. 31, 2016</t>
  </si>
  <si>
    <t>Ending Balance at Dec. 31, 2016</t>
  </si>
  <si>
    <t>[9]</t>
  </si>
  <si>
    <t>Capped call transaction</t>
  </si>
  <si>
    <t>Ending balance, units outstanding at Dec. 31, 2017</t>
  </si>
  <si>
    <t>Ending Balance at Dec. 31, 2017</t>
  </si>
  <si>
    <t>Deferred tax asset recognized by NEP related to NEP equity issuances and/or acquisition of subsidiary membership interests.</t>
  </si>
  <si>
    <t>Related party noncash contributions, net, upon transition from predecessor accounting method.</t>
  </si>
  <si>
    <t>Distributions per common unit were $1.49, $1.2975, and $0.905 for the years ended December 31, 2017, 2016, and 2015, respectively. At December 31, 2017, approximately $3 million of preferred unit distributions were accrued and are payable in February 2018.</t>
  </si>
  <si>
    <t>Consolidated Statements of Changes in Equity (Parentheticals) $ in Millions</t>
  </si>
  <si>
    <t>1 Months Ended</t>
  </si>
  <si>
    <t>Feb. 16, 2018USD ($)</t>
  </si>
  <si>
    <t>Subsequent Event [Member]</t>
  </si>
  <si>
    <t>Accrued preferred distributions</t>
  </si>
  <si>
    <t>Consolidated Statements of Cash Flows - USD ($) $ in Millions</t>
  </si>
  <si>
    <t>CASH FLOWS FROM OPERATING ACTIVITIES</t>
  </si>
  <si>
    <t>Net income</t>
  </si>
  <si>
    <t>[3],[4],[5]</t>
  </si>
  <si>
    <t>Adjustments to reconcile net income to net cash provided by operating activities:</t>
  </si>
  <si>
    <t>Change in value of derivative contracts</t>
  </si>
  <si>
    <t>Equity in earnings of equity method investee, net of distributions received</t>
  </si>
  <si>
    <t>Equity in earnings of non-economic ownership interests</t>
  </si>
  <si>
    <t>Change in the fair value of contingent consideration for pipeline acquisition</t>
  </si>
  <si>
    <t>Changes in operating assets and liabilities:</t>
  </si>
  <si>
    <t>Payment of acquisition holdback</t>
  </si>
  <si>
    <t>Net cash provided by operating activities</t>
  </si>
  <si>
    <t>CASH FLOWS FROM INVESTING ACTIVITIES</t>
  </si>
  <si>
    <t>Acquisition of membership interests in subsidiaries and equity method investee</t>
  </si>
  <si>
    <t>Capital expenditures</t>
  </si>
  <si>
    <t>Proceeds from CITCs</t>
  </si>
  <si>
    <t>Payments from (to) related parties under CSCS agreement - net</t>
  </si>
  <si>
    <t>Distribution from equity method investee</t>
  </si>
  <si>
    <t>Net cash used in investing activities</t>
  </si>
  <si>
    <t>CASH FLOWS FROM FINANCING ACTIVITIES</t>
  </si>
  <si>
    <t>Proceeds from issuance of common units - net</t>
  </si>
  <si>
    <t>Proceeds from issuance of preferred units - net</t>
  </si>
  <si>
    <t>Issuances of long-term debt</t>
  </si>
  <si>
    <t>Retirements of long-term debt</t>
  </si>
  <si>
    <t>Deferred financing costs</t>
  </si>
  <si>
    <t>Capped call transaction including fees</t>
  </si>
  <si>
    <t>Partners/Members' contributions</t>
  </si>
  <si>
    <t>Partners/Members' distributions</t>
  </si>
  <si>
    <t>Proceeds from differential membership investors</t>
  </si>
  <si>
    <t>Payments to differential membership investors</t>
  </si>
  <si>
    <t>Proceeds from short-term debt</t>
  </si>
  <si>
    <t>Repayments of short-term debt</t>
  </si>
  <si>
    <t>Change in amounts due to related parties</t>
  </si>
  <si>
    <t>Net cash provided by financing activities</t>
  </si>
  <si>
    <t>Effect of exchange rate changes on cash</t>
  </si>
  <si>
    <t>NET INCREASE (DECREASE) IN CASH, CASH EQUIVALENTS, AND RESTRICTED CASH</t>
  </si>
  <si>
    <t>CASH, CASH EQUIVALENTS AND RESTRICTED CASH - BEGINNING OF YEAR</t>
  </si>
  <si>
    <t>CASH, CASH EQUIVALENTS AND RESTRICTED CASH - END OF YEAR</t>
  </si>
  <si>
    <t>SUPPLEMENTAL DISCLOSURE OF CASH FLOW INFORMATION:</t>
  </si>
  <si>
    <t>Cash paid for interest, net of amounts capitalized</t>
  </si>
  <si>
    <t>Members’ noncash contributions for construction costs and other</t>
  </si>
  <si>
    <t>Change in noncash investments in equity method investees - net</t>
  </si>
  <si>
    <t>Repayments of short-term debt via deferral related to differential membership interest</t>
  </si>
  <si>
    <t>Partners/Members' noncash distributions</t>
  </si>
  <si>
    <t>Assumption of debt and acquisition holdbacks in connection with Texas pipelines acquisition</t>
  </si>
  <si>
    <t>Asset retirement obligation additions</t>
  </si>
  <si>
    <t>Accrued but not paid for capital and other expenditures</t>
  </si>
  <si>
    <t>Noncash member contribution upon transition from predecessor method</t>
  </si>
  <si>
    <t>Change in goodwill related to change in purchase accounting valuation</t>
  </si>
  <si>
    <t>Organization and Nature of Business</t>
  </si>
  <si>
    <t>Organization, Consolidation and Presentation of Financial Statements [Abstract]</t>
  </si>
  <si>
    <t>Organization and Nature of Business NextEra Energy Partners, LP (NEP) was formed as a Delaware limited partnership on March 6, 2014 as an indirect wholly owned subsidiary of NextEra Energy, Inc. (NEE), a Florida corporation. NEP was formed to be a growth-oriented limited partnership that would acquire, manage and own contracted clean energy projects with stable long-term cash flows. On July 1, 2014, NEP completed its initial public offering (IPO). NEP used the proceeds from the IPO to purchase common units of NextEra Energy Operating Partners, LP (NEP OpCo) from NextEra Energy Equity Partners, LP (NEE Equity), a limited partnership formed under the laws of the State of Delaware and an indirect wholly owned subsidiary of NEE, and to purchase NEP OpCo common units from NEP OpCo. NEP OpCo is a limited partnership with a general partner and limited partners. NEP consolidates the results of NEP OpCo and its subsidiaries because of its controlling interest in the general partner of NEP OpCo. At December 31, 2017 , NEP owned an approximately 34.9% limited partner interest in NEP OpCo and NEE Equity owned a noncontrolling 65.1% limited partner interest in NEP OpCo. In connection with the IPO, NEP acquired a portfolio of clean, contracted renewable energy assets which included approximately 989 megawatts (MW) of wind and solar energy generating facilities located in the United States (U.S.) and Canada. Subsequent to the IPO, NEP expanded its portfolio through the acquisition of additional interests in wind and solar generating facilities from NextEra Energy Resources, LLC (NEER) and, in 2015, the acquisition of seven natural gas pipeline assets (Texas pipelines) from a third party. See Note 3.</t>
  </si>
  <si>
    <t>Summary of Significant Accounting and Reporting Policies</t>
  </si>
  <si>
    <t>Accounting Policies [Abstract]</t>
  </si>
  <si>
    <t>Summary of Significant Accounting and Reporting Policies Basis of Presentation - NEP’s consolidated financial statements have been prepared in accordance with accounting principles generally accepted in the U.S., or GAAP. The consolidated financial statements include NEP’s accounts and operations and those of its subsidiaries in which NEP has a controlling interest. The acquisitions from NEER described in Note 3 (the common control acquisitions) were a transfer of assets between entities under common control, which require them to be accounted for as if the transfers occurred since the inception of common control, with prior periods retrospectively adjusted to furnish comparative information. Accordingly, the consolidated financial statements have been retrospectively adjusted to include the historical results of the common control acquisitions prior to their respective acquisition dates. Adjustments related to the historical results of the common control acquisitions are attributable to noncontrolling interest for all periods prior to the date the project was acquired by NEP. All intercompany transactions have been eliminated in consolidation. Certain amounts included in prior years' consolidated financial statements have been reclassified to conform to the current year's presentation. The preparation of financial statements requires the use of estimates and assumptions that affect the reported amounts of assets, liabilities, revenues and expenses and the disclosure of contingent assets and liabilities. Actual results could differ from those estimates. NEP presents as cash in its consolidated statements of cash flows certain financing transactions with related parties where it does not directly receive the cash. Revenue Recognition - Revenue is generated primarily from various non-affiliated parties under long-term power purchase agreements, Feed-in-Tariff (FIT) agreements and Renewable Energy Standard Offer Program (RESOP) agreements (collectively, PPAs) and natural gas transportation agreements. Certain PPAs are accounted for as operating leases. GAAP requires minimum lease payments to be recognized over the term of the lease and contingent rents to be recorded when the achievement of the contingency becomes probable. None of the operating leases have minimum lease payments, so revenue from these contracts is recognized as energy and any related renewable energy attributes are delivered. Contingent rental revenues from these contracts were approximately $476 million , $457 million and $396 million in 2017 , 2016 and 2015 , respectively. Revenue is recognized as energy and any related renewable energy attributes are delivered, which is when revenue is earned based on energy delivered at rates stipulated in the respective PPAs, or natural gas transportation services are performed. In 2017 , 2016 and 2015 approximately $275 million , $265 million and $154 million , respectively, of NEP's consolidated revenues were attributable to foreign countries, primarily related to its Canadian operations and its contract with a Mexican counterparty. Effective January 1, 2018, NEP adopted an accounting standards update that provides guidance on the recognition of revenue from contracts with customers and requires additional disclosures regarding such contracts (new revenue standard). NEP adopted the new revenue standard using the modified retrospective approach. NEP's operating revenues are derived primarily from the sale of energy and performance of natural gas transportation services. Revenue is recognized as energy and any related renewable energy attributes are delivered, based on rates stipulated in the respective PPAs, or as natural gas transportation services are performed. NEP believes that the obligation to deliver energy and provide the natural gas transportation services is satisfied over time as the customer simultaneously receives and consumes benefits provided by NEP. In addition, NEP believes that the obligation to deliver renewable energy attributes is satisfied at multiple points in time, with the control of the renewable energy attribute being transferred at the same time the related energy is delivered. Revenue recognition under the new revenue standard for NEP is substantially consistent with prior practice and as a result, NEP did not record any cumulative effect of adopting the new revenue standard on January 1, 2018. Income Taxes - For periods prior to the date a project is acquired by NEP (NEP acquisition date), income taxes are calculated on the predecessor method using the separate return method applied to the group of renewable energy projects acquired. As a result of the governance changes discussed in Note 3, beginning in January 2018, acquisitions from NEER will no longer be treated as common control acquisitions, which will result in NEP no longer including predecessor method taxes in NEP's financial statements. For periods after the NEP acquisition date, taxes are calculated on the successor method where taxes are calculated for NEP as a single taxpaying corporation for U.S. federal and state income taxes (based on its election to be taxed as a corporation). Because NEP OpCo is a limited partnership, NEP only recognizes in income its applicable ownership share of U.S. income taxes related to both the U.S. and Canadian projects, allocated by NEP OpCo. The Canadian subsidiaries are all Canadian taxpayers, and therefore, NEP recognizes in income all of the Canadian taxes. For periods after the NEP acquisition date, income taxes include NEP's applicable ownership share of U.S. taxes and 100% of Canadian taxes. Net income or loss attributable to noncontrolling interest includes no U.S. taxes and NEER's applicable ownership share of Canadian taxes. Net income attributable to NEP includes NEP's applicable ownership share of U.S. and Canadian taxes. Foreign Operations and Currency Translation - NEP’s reporting currency is the U.S. dollar. The functional currency for its Canadian project companies is the Canadian dollar because Canada is the primary economic environment in which they conduct their Canadian operations. The assets and liabilities of the Canadian project companies are translated to U.S. dollars at exchange rates at the balance sheet date. The income and expenses of the Canadian project companies are translated to U.S. dollars at exchange rates in effect during each respective period. The translation adjustment is recorded in accumulated other comprehensive income (loss) (AOCI). Noncontrolling Interest - At December 31, 2017 and 2016 , NEP's limited partner interest in NEP OpCo's common units was approximately 34.9% and 34.8% , respectively. Distributions to the noncontrolling interest are reflected as Partners/Members' distributions in the consolidated statements of cash flows. In addition, as part of the acquisition of the Texas pipelines, a subsidiary of NEP acquired a 90% controlling interest in one of the pipelines and a non-affiliated party owns the remaining 10% interest. See Note 3. Equity - Equity reflects the financial position of the parties with an ownership interest in the consolidated financial statements. NextEra Energy Partners GP, Inc. has a total equity interest in NEP of $10,000 at December 31, 2017 and 2016 . Limited partners' equity at December 31, 2017 and 2016 reflects the investment of NEP unitholders, changes to net income attributable to NEP, distributions of available cash to unitholders and other contributions from or distributions to NEP unitholders. Accumulated other comprehensive income (loss) at December 31, 2017 and 2016 reflects comprehensive income attributable to NEP. Noncontrolling interest at December 31, 2017 and 2016 reflects the equity attributable to NEE based on the initial contribution as part of the IPO, the net income and other comprehensive income attributable to noncontrolling interest subsequent to the IPO and contributions to or distributions from noncontrolling interest. Property, Plant and Equipment - net - Property, plant and equipment consists primarily of development, engineering and construction costs for the renewable energy assets, equipment, land, substations, transmission lines and pipeline facilities. Property, plant and equipment, excluding land and perpetual rights-of-way, is recorded at cost and depreciated on a straight-line basis over the estimated useful lives ranging from three to 50 years , commencing on the date the assets are placed in service or acquired. See Note 7. Maintenance and repairs of property, plant and equipment are charged to O&amp;M expense as incurred. Property, plant and equipment - net on the consolidated balance sheets includes construction work in progress which reflects construction materials, other equipment, third-party engineering costs, capitalized interest and other costs directly associated with the development and construction of the various projects. There was no interest capitalized in 2017. Interest capitalized for the years ended 2016 and 2015 was approximately $7 million and $9 million , respectively. Upon commencement of plant or pipeline operations, costs associated with construction work in progress are transferred to the appropriate category in property, plant and equipment - net. Convertible investment tax credits (CITCs) of approximately $707 million and $709 million at December 31, 2017 and 2016 , respectively, are recorded as a reduction in property, plant and equipment - net on the consolidated balance sheets and are amortized as a corresponding reduction to depreciation expense over the estimated life of the related asset. Total net long-lived assets, including construction work in progress, held by operations located in Canada amounted to approximately $912 million and $881 million at December 31, 2017 and 2016 , respectively. Cash and Cash Equivalents - Cash equivalents consist of short-term, highly liquid investments with original maturities of three months or less. NEP primarily holds such investments in money market funds. Accounts Receivable and Allowance for Doubtful Accounts - Accounts receivable are reported at the invoiced or estimated amount adjusted for any write-offs and any estimated allowance for doubtful accounts on the consolidated balance sheets. The allowance for doubtful accounts is reviewed periodically based on amounts past due and significance. There was no allowance for doubtful accounts recorded at December 31, 2017 and 2016 . Restricted Cash - In the fourth quarter of 2017, NEP early adopted an accounting standards update which requires that restricted cash be included with cash and cash equivalents when reconciling the beginning-of-period and end-of-period total amounts shown on the consolidated statements of cash flows. NEP adopted the standards update retrospectively, which adoption did not have a material impact to the consolidated statements of cash flows. Current restricted cash on NEP's consolidated balance sheets and approximately $19 million and $8 million of other non-current assets on NEP's consolidated balance sheets at December 31, 2017 and 2016 , respectively, are held by certain subsidiaries to pay for certain capital or operating expenditures, as well as to fund required equity contributions pursuant to restrictions contained in the subsidiaries' debt agreements. Restricted cash reported as current assets are recorded as such based on the anticipated use of these funds. Concentration of Credit Risk - Financial instruments which potentially subject NEP to concentrations of credit risk consist primarily of accounts receivable and derivative instruments. Accounts receivable are comprised primarily of amounts due from various non-affiliated parties who are counterparties to the PPAs or natural gas transportation agreements. NEP has a limited number of counterparties, the majority of which are in the energy industry, and this concentration may impact the overall exposure to credit risk, either positively or negatively, in that the counterparties may be similarly affected by changes in economic, industry or other conditions. If any of these customers’ receivable balances should be deemed uncollectible, it could have a material adverse effect on NEP’s consolidated results of operations and financial condition. However, management does not believe significant credit risk exists at December 31, 2017 , because of the creditworthiness of the counterparties. Substantially all amounts due from such counterparties at December 31, 2017 have been collected. During 2017 , NEP derived approximately 17% , 16% and 14% of its consolidated revenue from its contracts with Pacific Gas and Electric Company, Mex Gas Supply S.L. and the Independent Electricity System Operator (IESO), respectively. Inventories - Spare parts inventories are carried at the lower of weighted-average cost and net realizable value and are included in other current assets on NEP’s consolidated balance sheets. Spare parts inventories were approximately $21 million and $18 million at December 31, 2017 and 2016 , respectively. Impairment of Long-Lived Assets and Finite-Lived Intangible Assets - Long-lived assets that are held and used and finite-lived intangible assets are reviewed for impairment when events or changes in circumstances indicate that the carrying amount may not be recoverable. An impairment loss is required to be recognized if the carrying value of the asset exceeds the undiscounted future net cash flows associated with that asset. The impairment loss to be recognized is the amount by which the carrying value of the asset exceeds the asset's fair value. In most instances, the fair value is determined by discounting estimated future cash flows using an appropriate interest rate. During the years ended December 31, 2017 and 2016 , no impairment adjustments were necessary. Business Combinations - For projects acquired in a business combination, NEP allocates the cost of the acquisition to assets acquired and liabilities assumed based on fair values as of the acquisition date. Goodwill acquired in connection with business combinations represents the excess of consideration over the fair value of net assets acquired. Certain assumptions and estimates are employed in determining the fair value of assets acquired and evaluating the fair value of liabilities assumed. See Note 3. Effective January 1, 2018, NEP adopted an accounting standards update that clarified the definition of a business. The revised guidance affects the evaluation of whether a transaction should be accounted for as an acquisition or disposition of an asset or a business. NEP adopted this guidance on a prospective basis effective January 1, 2018. Goodwill and Indefinite-Lived Intangible Assets - During 2015 , NEP recorded goodwill related to the acquisition of NET Holdings Management, LLC discussed in Note 3. Goodwill and indefinite-lived intangible assets are assessed for impairment at least annually by applying a fair value-based analysis. NEP completed the annual impairment test for goodwill and indefinite-lived intangibles using an assessment date of October 1 and determined, based on the results, that no goodwill impairment charge was required. Intangible Asset - Customer Relationships - At December 31, 2017 and 2016 , NEP's consolidated balance sheets reflect intangible asset - customer relationships related to the acquisition of NET Holdings Management, LLC discussed in Note 3. Intangible asset - customer relationships are amortized on a straight-line basis over the estimated useful life of approximately 40 years . For the years ended December 31, 2017 and 2016 , amortization expense was approximately $17 million and $18 million , respectively, and is expected to be approximately $17 million in each of the next five years. Derivative Instruments and Hedging Activities - Derivative instruments, when required to be marked to market, are recorded on NEP’s consolidated balance sheets as either an asset or a liability measured at fair value. In January 2016, NEP discontinued hedge accounting for its cash flow hedges related to interest rate contracts. Prior to 2016, NEP generally assessed the effectiveness of its designated cash flow hedging instruments by using non-statistical methods including dollar value comparisons of the change in the fair value of the derivative to the change in the fair value or cash flows of the hedged item. See Note 6. Fair Value Measurements - NEP uses several different valuation techniques to measure the fair value of assets and liabilities relying primarily on the market approach of using prices and other market information for identical or comparable assets and liabilities for those assets and liabilities that are measured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fair value measurement of its assets and liabilities and the placement of those assets and liabilities within the fair value hierarchy levels. See Note 5. Long-term Debt Costs - NEP recognizes interest expense using the effective interest method over the life of the related debt. Certain of NEP’s debt obligations include escalating interest rates that are incorporated into the effective interest rate for the related debt. Deferred interest includes interest expense recognized in excess of the interest payments accrued for the related debt’s stated interest payments and is recorded in other non-current liabilities on NEP’s consolidated balance sheets. Debt issuance costs include fees and costs incurred to obtain long-term debt and are amortized over the life of the related debt using the effective interest rate established at debt issuance. NEP incurred approximately $24 million and $11 million of debt issuance costs during the years ended December 31, 2017 and 2016 , respectively. The amortization of debt issuance costs totaled approximately $11 million , $9 million and $7 million for the years ended December 31, 2017 , 2016 and 2015 , respectively, and is included in interest expense in NEP’s consolidated statements of income. See Note 9 - Debt. Asset Retirement Obligations - Asset retirement obligations are those for which a legal obligation exists under laws, statutes, and written or oral contracts, including obligations arising under the doctrine of promissory estoppel, and for which the timing or method of settlement may be conditioned on a future event. NEP accounts for asset retirement obligations and conditional asset retirement obligations (collectively, AROs) under accounting guidance that requires a liability for the fair value of an ARO to be recognized in the period in which it is incurred if it can be reasonably estimated, with the offsetting associated asset retirement costs capitalized as part of the carrying amount of the long-lived asset. The asset retirement cost is subsequently allocated to expense using a systematic and rational method over the asset’s estimated useful life. Changes in the ARO resulting from the passage of time are recognized as an increase in the carrying amount of the liability and as accretion expense, which is included in depreciation and amortization expense in NEP’s consolidated statements of income. Changes resulting from revisions to the timing or amount of the original estimate of cash flows are recognized as an increase or a decrease in the asset retirement cost, or income when the asset retirement cost is depleted. NEP recorded accretion expense of approximately $4 million , $4 million and $2 million in 2017 , 2016 and 2015 , respectively. Additional AROs were established amounting to approximately $20 million in 2016 primarily reflecting the effect of revised cost estimates for decommissioning certain of NEP's renewable energy sites. Investments in Unconsolidated Entities - NEP accounts for the investments in its unconsolidated entities under the equity method. NEP’s share of earnings (losses) in the unconsolidated entities is included in equity in earnings (losses) of non-economic ownership interests and equity in earnings of equity method investee in the consolidated statements of income. NEP records losses of the unconsolidated entities only to the extent of its investment. All equity in earnings (losses) of the non-economic ownership interests is allocated to net income attributable to noncontrolling interest. See Note 3 and Note 8. Sale of Differential Membership Interests - Certain subsidiaries of NEER sold differential membership interests in ten wind projects to third-party tax equity investors. The holders of the differential membership interests will receive a portion of the economic attributes of the facilities, including income tax attributes, for ten years . The tax equity investors will also make ongoing deferred contingent capital contributions based on the production and sale of electricity that generates production tax credits under Section 45 of the Internal Revenue Code of 1986, as amended. The proceeds received were deferred and recorded as a liability in deferral related to differential membership interests on NEP's consolidated balance sheets. At December 31, 2017 and 2016 , this liability includes approximately $8 million and $12 million of deferred financing costs, net of accumulated amortization, respectively. The deferred amount was being recognized in benefits associated with differential membership interests - net in NEP's consolidated statements of income as the tax equity investors received their portion of the economic attributes. NEP operates and manages the ten wind projects, and consolidates the entities that directly and indirectly own the ten wind projects. Effective January 1, 2018, NEP adopted an accounting standards update regarding the accounting for partial sales of nonfinancial assets using the modified retrospective approach. This standards update affects the accounting and related financial statement presentation for the sales of differential membership interests to third-party investors. The cumulative effect of adopting the standards update is not expected to be material. The liability reflected as deferral related to differential membership interests on NEP's consolidated balance sheets at December 31, 2017 will be reflected as noncontrolling interest. In future periods, as the tax equity investors receive their portion of the economic attributes, NEP will record a reduction to net income attributable to noncontrolling interest. Variable Interest Entities (VIEs) -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A reporting company is required to consolidate a VIE as its primary beneficiary when it has both the power to direct the activities of the VIE that most significantly impact the VIE's economic performance, and the obligation to absorb losses or the right to receive benefits from the VIE that could potentially be significant to the VIE. NEP evaluates whether an entity is a VIE whenever reconsideration events as defined by the accounting guidance occur. See Note 8. Leases - In February 2016, the Financial Accounting Standards Board (FASB) issued an accounting standards update which requires, among other things, that lessees recognize a lease liability, initially measured at the present value of the future lease payments, and a right-of-use asset for all leases (with the exception of short-term leases).This standards update also requires new qualitative and quantitative disclosures for both lessees and lessors. This standards update will be effective for NEP beginning January 1, 2019. Early adoption is permitted. NEP is currently reviewing its portfolio of contracts and evaluating the proper application of the standards update to these contracts in order to determine the impact the adoption will have on its consolidated financial statements. Additionally, NEP is implementing a number of system enhancements to facilitate the identification, tracking and reporting of leases based upon the requirements of this standards update. NEP anticipates adopting this standards update on January 1, 2019.</t>
  </si>
  <si>
    <t>Acquisitions Acquisitions</t>
  </si>
  <si>
    <t>Business Combinations [Abstract]</t>
  </si>
  <si>
    <t>Acquisitions</t>
  </si>
  <si>
    <t>Acquisitions In January 2015, a subsidiary of NEP completed the acquisition from NEER of Palo Duro Wind Project Holdings, LLC, which indirectly owns an approximately 250 MW wind energy generating facility, Palo Duro, located in Texas, for approximately $228 million plus the assumption of approximately $248 million in liabilities related to differential membership interests. Palo Duro commenced commercial operations in December 2014. In February 2015, a subsidiary of NEP completed the acquisition from NEER of the development rights and facilities under construction of Shafter Holdings, LLC, which indirectly owns a 20 MW solar generating facility, Shafter, located in California, for approximately $64 million . Shafter commenced commercial operations in May 2015. In April 2015, a subsidiary of NEP made an equity method investment in three NEER solar projects under construction in California. The solar projects reached final commercial operations in 2016 and have a total generating capacity of 277 MW. Through a series of transactions, a subsidiary of NEP issued 1,000,000 NEP OpCo Class B Units, Series 1 and 1,000,000 NEP OpCo Class B Units, Series 2, to NEER for approximately 50% of the ownership interests in the three solar projects (non-economic ownership interests). NEER, as holder of the Class B Units, will retain 100% of the economic rights in the projects to which the respective Class B Units relate, including the right to all distributions paid by the project subsidiaries that own the projects to NEP OpCo. NEER has agreed to indemnify NEP against all risks relating to NEP’s ownership of the projects and construction of the projects until NEER offers to sell economic interests to NEP and NEP accepts such offer, if NEP chooses to do so. NEER has also agreed to continue to manage the operation of the projects at its own cost, and to contribute to the projects any capital necessary for the operation of the projects, until NEER offers to sell economic interests to NEP and NEP accepts such offer. In May 2015, a subsidiary of NEP completed the acquisition from NEER of (1) Ashtabula Wind III, LLC, a project company that owns an approximately 62 MW wind generating facility located in North Dakota; (2) Baldwin Wind Holdings, LLC, which indirectly owns an approximately 102 MW wind generating facility located in North Dakota; (3) Mammoth Plains Wind Project Holdings, LLC, which indirectly owns an approximately 199 MW wind generating facility located in Oklahoma; and (4) FPL Energy Stateline Holdings, L.L.C., which indirectly owns a 300 MW wind generating facility located in Oregon and Washington, collectively the May 2015 project acquisitions, for total consideration of approximately $427 million in cash consideration and the assumption of approximately $269 million in existing debt and deferrals related to differential membership interests. In October 2015, a subsidiary of NEP completed the acquisition from NEER of Jericho Wind BC Holdings, ULC, which indirectly owns a 149 MW wind generating facility, Jericho, located in Ontario, Canada, for approximately $229 million , plus the assumption of approximately CAD $392 million in existing debt. As part of this acquisition and included in the cash consideration, a subsidiary of NEP acquired an approximately CAD $43 million receivable from a subsidiary of NEER (Jericho related party note receivable) relating to operational performance issues at this facility. The Jericho related party note receivable is intended to compensate NEP for the operational performance issues and is supported in full by compensation expected from an equipment vendor under an undertaking the vendor has with NEER. This receivable bears interest at 7.1% per annum and matures in September 2035. In December 2015, the related receivable agreement was amended such that the principal payments are now payable annually in December, accompanied by the next twelve months' interest. During the years ended December 31, 2017 , 2016 and 2015 , NEP received payments of approximately CAD $7 million , CAD $4 million and CAD $5 million , respectively. The Jericho related party note receivable, interest and related payments are reflected in noncontrolling interest on the consolidated financial statements. In March 2016, a subsidiary of NEP completed the acquisition from NEER of Seiling Wind Investments, LLC, which indirectly owns two wind generation facilities, Seiling I and Seiling II, with a combined generating capacity of approximately 299 MW, located in Oklahoma, for approximately $323 million , plus working capital of $3 million and the assumption of $257 million in existing liabilities related to differential membership interests. As part of this acquisition and included in the cash consideration, a subsidiary of NEP acquired an approximately $25 million receivable from a subsidiary of NEER (Seiling related party note receivable) relating to operational performance issues at this facility. The Seiling related party note receivable is intended to compensate NEP for the operational performance issues and is supported in full by compensation expected from an equipment vendor under an undertaking the vendor has with NEER. This receivable bears interest at 7.1% per annum, is payable by NEER in equal semi-annual installments and matures in December 2035. During each of the years ended December 31, 2017 and 2016, NEP received payments of approximately $2 million . The Seiling related party note receivable, interest and related payments are reflected in noncontrolling interest on the consolidated financial statements. In July 2016, a subsidiary of NEP completed the acquisition from NEER of Bayhawk Wind Holdings, LLC for approximately $312 million , plus working capital of $6 million and the assumption of $253 million in existing liabilities related to differential membership interests. Bayhawk Wind Holdings, LLC indirectly owns two wind generation facilities that commenced commercial operations in December 2015, Cedar Bluff Wind and Golden Hills Wind, with a combined generating capacity of approximately 285 MW, located in Kansas and California, respectively. In October 2016, a subsidiary of NEP completed the acquisition from NEER of an indirect 24% interest in Desert Sunlight Investment Holdings, LLC (Desert Sunlight) for $218 million , plus an adjustment of approximately $10 million related to working capital (including post-closing adjustments). Desert Sunlight owns two project entities, which together make up the Desert Sunlight Solar Energy Center, a 550 MW solar generation plant located in California. NEER retained an interest in Desert Sunlight and will remain the managing member. In May 2017, an indirect subsidiary of NEP completed the acquisition from NEER of Golden West Wind Holdings, LLC for approximately $238 million , plus working capital of $4 million and the assumption of $184 million in existing liabilities related to differential membership interests. Golden West Wind Holdings, LLC indirectly owns an approximately 249 MW wind generation facility located in Colorado. In November 2017, a subsidiary of NEP completed the acquisition from NEER of (1) Javelina Wind Funding, LLC, which indirectly owns an approximately 250 MW wind generation facility located in Texas; (2) Nokota Wind Holdings, LLC, which indirectly owns two wind generation facilities with a combined generating capacity of 299 MW located in North Dakota; and (3) an additional indirect approximately 26% interest in Desert Sunlight, for approximately $812 million , plus working capital of $20 million and the assumption of $459 million in existing liabilities related to differential membership interests. The acquisitions from NEER discussed above are collectively referred to as the common control acquisitions. The common control acquisitions were transfers of assets between entities under common control, which require them to be accounted for as if the transfers occurred since the inception of common control, with prior periods retrospectively adjusted to furnish comparative information. Accordingly, the consolidated financial statements have been retrospectively adjusted to include the historical results and financial position of the common control acquisitions prior to their respective acquisition dates. In August 2017, NEP and NEP GP implemented governance changes that, among other things, enhanced NEP unitholder governance rights. The new governance structure established a NEP board of directors whereby NEP unitholders have the ability to nominate and elect board members, subject to certain limitations and requirements. As a result of these governance changes, beginning in January 2018, acquisitions from NEER will no longer be treated as common control acquisitions. In October 2015, a subsidiary of NEP acquired 100% of the membership interests in NET Holdings Management, LLC (Texas pipeline business), a developer, owner and operator of a portfolio of seven long-term contracted natural gas pipeline assets located in Texas. One of the acquired pipelines is subject to a 10% noncontrolling interest. The aggregate purchase price of approximately $2 billion included approximately $934 million in cash consideration and the assumption of approximately $706 million in existing debt of the Texas pipeline business and its subsidiaries at closing and excluded post-closing working capital adjustments of approximately $2 million . The purchase price was subject to (i) a $200 million holdback payable, in whole or in part, upon satisfaction of financial performance and capital expenditure thresholds relating to planned expansion projects (contingent holdback) and (ii) a $200 million holdback retained to satisfy any indemnification obligations of the sellers through April 2017 (indemnity holdback). NEP incurred approximately $13 million in acquisition-related costs during the year ended December 31, 2015 which are reflected in other - net in the consolidated statements of income. Under the acquisition method, the purchase price was allocated to the assets acquired and liabilities assumed on October 1, 2015 based on their estimated fair value. All fair value measurements of assets acquired and liabilities assumed, including the noncontrolling interest, were based on significant estimates and assumptions, including Level 3 (unobservable) inputs, which require judgment. Estimates and assumptions include the projected timing and amount of future cash flows, discount rates reflecting risk inherent in future cash flows and future market prices. The excess of the purchase price over the estimated fair value of assets acquired and liabilities assumed was recognized as goodwill at the acquisition date. The goodwill arising from the acquisition consists largely of growth opportunities from the Texas pipeline business. Approximately $380 million of the goodwill is expected to be deductible for income tax purposes over a 15 -year period. The contingent holdback discussed above was payable if the Texas pipelines entered into one or more written contracts by December 31, 2016 related to the financial performance and capital expenditure thresholds discussed above. A liability of approximately $186 million was recognized as of the acquisition date for each of the contingent holdback and the indemnity holdback, reflecting the fair value of the expected future payments. See Note 5 - Contingent Consideration for a discussion of the change in estimated fair value of the contingent holdback during 2016. Subsequent to the acquisition, the present value of the indemnity holdback increased to approximately $199 million at December 31, 2016 and was reflected as acquisition holdbacks on the consolidated balance sheets. During 2017, the indemnity holdback was released under the terms of the Texas pipelines acquisition agreement and approximately $200 million was paid to the sellers. Upon closing of the acquisition, a subsidiary of NEP assigned gas commodity agreements acquired in the transaction to a subsidiary of NEER. See Note 11 - Transportation and Fuel Management Agreements. The assignment is reflected as a related party distribution on the consolidated statements of changes in equity. The amounts of the Texas pipelines' revenues, operating income, net income and net income attributable to NEP included in NEP’s consolidated statements of income for the period from October 1, 2015 through December 31, 2015 are as follows: (millions) Revenues $ 37 Operating income $ 22 Net income $ 18 Net income attributable to NEP $ 4 Supplemental Unaudited Pro forma Results of Operations NEP’s pro forma results of operations in the combined entity had the acquisition of the Texas pipeline business been completed on January 1, 2014 are as follows: Year Ended December 31, 2015 (millions) Unaudited pro forma results of operations: Pro forma revenues $ 572 Pro forma operating income $ 251 Pro forma net income $ 94 Pro forma net income (loss) attributable to NEP $ 9 The unaudited pro forma consolidated results of operations include adjustments to: • reflect the historical results of the Texas pipeline business beginning on January 1, 2014, excluding certain operations which were not acquired by NEP; • reflect the estimated depreciation and amortization expense based on the estimated fair value of property, plant and equipment - net and the intangible assets - customer relationships; • reflect additional interest expense related to financing transactions to fund the acquisition; and • reflect related income tax effects. The unaudited pro forma information is not necessarily indicative of the results of operations that would have occurred had the transaction been made at the beginning of the periods presented or the future results of the consolidated operations.</t>
  </si>
  <si>
    <t>Income Taxes</t>
  </si>
  <si>
    <t>Income Tax Disclosure [Abstract]</t>
  </si>
  <si>
    <t>Income Taxes On December 22, 2017, the Tax Cuts and Jobs Act (tax reform) was signed into law which, among other things, reduced the federal corporate income tax rate from 35% to 21% effective January 1, 2018. As a result, NEP performed an analysis to preliminarily revalue its deferred income taxes and included an estimate of changes in the balances in NEP's December 31, 2017 financial statements. At December 31, 2017, the revaluation reduced NEP’s net deferred income tax assets by approximately $101 million , which decreased NEP’s 2017 net income and net income attributable to NEP. While NEP believes that the provisional tax reform adjustment is a reasonable estimate of the effects on its existing deferred taxes, additional analysis and detailed reviews are still being performed to finalize the accounting for the remeasurement of deferred tax assets and liabilities as a result of the enactment of tax reform. The components of income before income taxes are as follows: Years Ended December 31, 2017 2016 2015 (millions) U.S. $ 209 $ 395 $ 92 Foreign 67 42 48 Income before income taxes $ 276 $ 437 $ 140 The components of income tax expense are as follows: Years Ended December 31, 2017 2016 2015 (millions) Federal: Current $ — $ — $ 4 Deferred 143 51 19 Total federal 143 51 23 State: Current — — — Deferred 8 11 1 Total state 8 11 1 Foreign: Current 5 1 5 Deferred 11 (6 ) 4 Total foreign 16 (5 ) 9 Total income tax expense $ 167 $ 57 $ 33 A reconciliation of U.S. federal income tax at the statutory rate to the actual income taxes is as follows: Years Ended December 31, 2017 2016 2015 (millions) Income tax expense at 35% statutory rate $ 97 $ 153 $ 49 Increases (reductions) resulting from: Taxes attributable to U.S. noncontrolling interest (32 ) (74 ) (13 ) State income taxes, net of federal tax benefit 6 7 1 Tax credits (1 ) (9 ) (7 ) Valuation allowance (1 ) (6 ) 9 Effect of flow through entities and foreign tax differential (7 ) (6 ) (4 ) U.S. taxes on foreign earnings 7 4 2 Impact of tax reform 101 — — Withholding taxes, net of U.S. federal tax — (2 ) (3 ) Effect of Canadian tax restructuring, net of U.S. federal tax — (11 ) — Other (3 ) 1 (1 ) Income tax expense $ 167 $ 57 $ 33 The effective tax rate was approximately 61% , 13% and 24% for the years ended December 31, 2017 , 2016 and 2015 , respectively. Deferred income taxes reflect the net tax effects of temporary differences between the carrying amount of assets and liabilities for financial reporting purposes and the amounts used for income tax purposes. These items are stated at the enacted tax rates that are expected to be in effect when taxes are actually paid or recovered. NEP believes that it is more likely than not that the deferred tax assets at December 31, 2017 shown in the table below, net of the valuation allowances, will be realized due to sufficient future income. The income tax effects of temporary differences giving rise to NEP's deferred income tax liabilities and assets are as follows: December 31, 2017 2016 (millions) Deferred tax liabilities: Property $ (70 ) $ (51 ) Investment in partnership (7 ) (120 ) Other (4 ) (3 ) Total deferred tax liabilities (81 ) (174 ) Deferred tax asset: Net operating loss 184 321 Investment in partnership — 68 Tax credit carryforwards 8 17 Other 8 8 Valuation allowance (1 ) (1 ) Total deferred tax asset 199 413 Net deferred tax asset $ 118 $ 239 Deferred tax assets and liabilities included on the consolidated balance sheets are as follows: December 31, 2017 2016 (millions) Deferred income taxes - assets $ 181 $ 286 Deferred income taxes - liabilities (63 ) (47 ) Net deferred income taxes $ 118 $ 239 The components of deferred tax assets, before valuation allowance, relating to net operating loss carryforwards and tax credit carryforwards at December 31, 2017 are as follows: Amount Expiration Dates (millions) Net operating loss carryforwards: Federal $ 157 2034 - 2037 State 27 2024 - 2037 Total net operating loss carryforwards $ 184 Tax credit carryforwards $ 8 2019 - 2037 During 2014, NEP recorded a liability related to an unrecognized tax benefit of prior year tax positions of approximately $4 million . Due to foreign currency translation, such liability was approximately $3 million at December 31, 2017. The total amount of unrecognized tax benefits that, if recognized, would affect the effective tax rate is approximately $3 million . The open tax years in all jurisdictions are 2012 through 2016.</t>
  </si>
  <si>
    <t>Fair Value Measurements</t>
  </si>
  <si>
    <t>Fair Value Disclosures [Abstract]</t>
  </si>
  <si>
    <t>Fair Value Measure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P uses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placement of those assets and liabilities within the fair value hierarchy levels. Non-performance risk, including the consideration of a credit valuation adjustment, is also considered in the determination of fair value for all assets and liabilities measured at fair value. Transfers between fair value hierarchy levels occur at the beginning of the period in which the transfer occurred. Cash Equivalents and Restricted Cash Equivalents - The fair value of money market funds that are included in cash and cash equivalents, restricted cash and other non-current assets on the consolidated balance sheets is estimated using a market approach based on current observable market prices. Interest Rate and Foreign Currency Contracts - NEP estimates the fair value of its derivatives using an income approach, based on a discounted cash flows valuation technique utilizing the net amount of estimated future cash inflows and outflows related to the agreements. The primary inputs used in the fair value measurements include the contractual terms of the derivative agreements, current interest rates, foreign currency exchange rates and credit profiles. The significant inputs for the resulting fair value measurement are market-observable inputs and the measurements are reported as Level 2 in the fair value hierarchy. NEP’s financial assets and liabilities and other fair value measurements made on a recurring basis by fair value hierarchy level are as follows: December 31, 2017 December 31, 2016 Level 1 Level 2 Total Level 1 Level 2 Total (millions) Assets: Cash equivalents $ 61 $ — $ 61 $ 66 $ — $ 66 Restricted cash equivalents 31 — 31 29 — 29 Foreign currency contracts — — — — 1 1 Interest rate contracts — 15 15 — 15 15 Total assets $ 92 $ 15 $ 107 $ 95 $ 16 $ 111 Liabilities: Foreign currency contracts $ — $ 3 $ 3 $ — $ — $ — Interest rate contracts — 44 44 — 44 44 Total liabilities $ — $ 47 $ 47 $ — $ 44 $ 44 Financial Instruments Recorded at Other than Fair Value - The carrying amount of short-term debt approximates its fair value. The carrying amounts and estimated fair values of other financial instruments recorded at other than fair value are as follows: December 31, 2017 December 31, 2016 Carrying Value Fair Value Carrying Value Fair Value (millions) Long-term debt, including current maturities (a) $ 4,317 $ 4,456 $ 3,586 $ 3,680 ____________________ (a) At December 31, 2017 and 2016, approximately $3,552 million and $2,808 million ,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 Contingent Consideration - NEP recorded a liability related to a contingent holdback as part of the Texas pipelines acquisition. See Note 3. Contingent consideration is required to be reported at fair value at each reporting date. NEP determined this fair value measurement based on management's probability assessment. The significant inputs and assumptions used in the fair value measurement included the estimated probability of executing contracts related to financial performance and capital expenditure thresholds as well as the appropriate discount rate. In 2016, NEP recorded fair value adjustments to eliminate the entire contingent holdback as the contracts contemplated in the acquisition were not executed by December 31, 2016. The fair value adjustments are reflected as revaluation of contingent consideration in NEP's consolidated statements of income.</t>
  </si>
  <si>
    <t>Derivative Instruments and Hedging Activity</t>
  </si>
  <si>
    <t>Derivative Instruments and Hedging Activities Disclosure [Abstract]</t>
  </si>
  <si>
    <t>Derivative Instruments and Hedging Activity NEP uses derivative instruments (primarily interest rate swaps) to manage the interest rate cash flow risk associated primarily with outstanding and expected future debt issuances and borrowings. NEP records all derivative instruments that are required to be marked to market as either assets or liabilities on its consolidated balance sheets and measures them at fair value each reporting period. In January 2016, NEP discontinued hedge accounting related to interest rate contracts and, therefore, all changes in the derivatives' fair value are recognized in interest expense in NEP's consolidated statements of income. In general, the commencement and termination dates of the interest rate swap agreements and the related hedging relationship coincide with the corresponding dates of the underlying variable-rate debt instruments. At December 31, 2017 and 2016 , the combined notional amounts of the interest rate contracts were approximately $3,609 million and $2,119 million , respectively. At December 31, 2017 , NEP's AOCI included amounts related to discontinued cash flow hedges which have expiration dates through 2033. Approximately $6 million of net losses included in AOCI at December 31, 2017 , is expected to be reclassified into interest expense within the next 12 months as interest payments are made. Such amount assumes no change in scheduled principal payments. Cash flows from these interest rate swap contracts are reported in cash flows from operating activities in NEP's consolidated statements of cash flows. During 2017 and 2016 , NEP entered into certain foreign currency exchange contracts to economically hedge its cash flows from foreign currency rate fluctuations. At December 31, 2017 and 2016 , the notional amount of the foreign currency contracts was approximately $62 million and $46 million , respectively. During 2017 , 2016 and 2015, NEP recorded approximately $4 million and $1 million of losses and $3 million of gains, respectively, related to the foreign currency contracts in other - net in the consolidated statements of income. Fair Value of Derivative Instruments - The tables below present NEP's gross derivative positions, based on the total fair value of each derivative instrument, at December 31, 2017 and 2016 , as required by disclosure rules, as well as the location of the net derivative positions, based on the expected timing of future payments, on the consolidated balance sheets. December 31, 2017 Fair Values of Derivatives Not Designated as Hedging Instruments for Accounting Purposes - Gross Basis Total Derivatives Combined - Net Basis Assets Liabilities Assets Liabilities (millions) Interest rate contracts $ 15 $ 44 $ 18 $ 47 Foreign currency contracts — 3 — 3 Total fair values $ 15 $ 47 $ 18 $ 50 Net fair value by balance sheet line item: Other current assets $ 10 Other non-current assets 8 Current derivative liabilities $ 11 Other non-current liabilities 39 Total derivatives $ 18 $ 50 December 31, 2016 Fair Values of Derivatives Not Designated as Hedging Instruments for Accounting Purposes - Gross Basis Total Derivatives Combined - Net Basis Assets Liabilities Assets Liabilities (millions) Interest rate contracts $ 15 $ 44 $ 17 $ 46 Foreign currency contracts 1 — 1 — Total fair values $ 16 $ 44 $ 18 $ 46 Net fair value by balance sheet line item: Other current assets $ 1 Other non-current assets 17 Current derivative liabilities $ 18 Other non-current liabilities 28 Total derivatives $ 18 $ 46 Financial Statement Impact of Derivative Instruments - Gains (losses) related to NEP's interest rate contracts are recorded in NEP's consolidated financial statements as follows: Years Ended December 31, 2017 2016 2015 (millions) Interest rate contracts: Losses recognized in other comprehensive income $ — $ — $ (15 ) Losses reclassified from AOCI to interest expense $ (7 ) $ (8 ) $ (6 ) Gains (losses) recognized in interest expense $ (14 ) $ 14 $ 8 Credit-Risk-Related Contingent Features - Certain of NEP's derivative instruments contain credit-related cross-default and material adverse change triggers, none of which contain requirements to maintain certain credit ratings or financial ratios. At December 31, 2017 , the aggregate fair value of NEP's derivative instruments with contingent risk features that were in a liability position was approximately $17 million .</t>
  </si>
  <si>
    <t>Property, Plant and Equipment Property, Plant and Equipment</t>
  </si>
  <si>
    <t>Property, Plant and Equipment [Abstract]</t>
  </si>
  <si>
    <t>Property, Plant and Equipment</t>
  </si>
  <si>
    <t>Property, Plant and Equipment Property, plant and equipment consists of the following at December 31: 2017 2016 Range of Useful (millions) Power-generation assets (a) $ 5,712 $ 5,643 5 - 35 Pipeline assets, including temporary rights-of-way 807 771 50 Land improvements and buildings 262 244 25 - 35 Land, including perpetual rights-of-way 60 71 Construction work in progress 7 7 Other depreciable assets 280 282 3 - 35 Property, plant and equipment, gross 7,128 7,018 Accumulated depreciation (931 ) (720 ) Property, plant and equipment - net $ 6,197 $ 6,298 ___________________________ (a) Approximately 82% of power generation assets represent machinery and equipment used to generate electricity with a 35 -year depreciable life. NEP reviews the estimated useful lives of its fixed assets on an ongoing basis. In 2017, this review indicated that the actual lives of certain equipment at its wind plants are expected to be longer than those previously estimated for depreciation purposes. As a result, effective January 1, 2017, NEP changed the estimated useful lives of certain wind plant equipment from 30 years to 35 years to better reflect the period during which these assets are expected to remain in service. This change increased net income attributable to NEP by approximately $6 million and basic and diluted earnings per unit attributable to NEP by approximately $0.10 for the year ended December 31, 2017. Depreciation expense for the years ended December 31, 2017 , 2016 and 2015 was approximately $204 million , $213 million and $157 million , respectively. A number of NEP's generation and pipeline facilities are encumbered by liens securing various financings. The net book value of NEP's assets serving as collateral was approximately $5 billion at December 31, 2017 .</t>
  </si>
  <si>
    <t>Variable Interest Entities</t>
  </si>
  <si>
    <t>Variable Interest Entities In February 2015, the FASB issued an accounting standards update that modified consolidation guidance. The standards update made changes to both the variable interest entity model and the voting interest entity model, including modifying the evaluation of whether limited partnerships or similar legal entities are VIEs or voting interest entities and amending the guidance for assessing how relationships of related parties affect the consolidation analysis of VIEs. NEP adopted the standards update retrospectively beginning January 1, 2016. As a result of the standards update, NEP has identified NEP OpCo as a VIE. NEP OpCo is a limited partnership with a general partner and limited partners. NEP has consolidated the results of NEP OpCo and its subsidiaries because of its controlling interest in the general partner of NEP OpCo. At December 31, 2017 , NEP owned an approximately 34.9% limited partner interest in NEP OpCo and NEE Equity owned a noncontrolling 65.1% limited partner interest in NEP OpCo. The assets and liabilities of NEP OpCo as well as the operations of NEP OpCo represent substantially all of NEP's assets and liabilities and its operations. In addition, at December 31, 2017 , NEP OpCo consolidated seven VIEs related to certain subsidiaries which have sold differential membership interests in entities which own and operate ten wind electric generation facilities. Certain investors that have no equity at risk in the VIEs hold differential membership interests, which give them the right to receive a portion of the economic attributes of these wind electric generation facilities, including certain tax attributes. The assets and liabilities of the VIEs, consisting primarily of property, plant and equipment - net and deferral related to differential membership interests, totaled approximately $2,840 million and $1,515 million at December 31, 2017 , respectively, and $2,924 million and $1,938 million at December 31, 2016 , respectively. At December 31, 2017 and 2016 , the approximately 50% indirect interest in Desert Sunlight described in Note 3 is reflected as investment in equity method investee on the consolidated balance sheets. NEP is not the primary beneficiary and therefore does not consolidate this entity because it does not control any of the ongoing activities of this entity, was not involved in the initial design of this entity and does not have a controlling interest in this entity. Summarized information for this equity method investee is as follows: 2017 2016 (millions) Current assets $ 135 $ 291 Noncurrent assets $ 1,349 $ 1,392 Current liabilities $ 64 $ 64 Noncurrent liabilities $ 1,003 $ 1,043 Revenues $ 207 $ 211 Operating income $ 127 $ 129 Net income $ 80 $ 80 NEP's share of underlying equity in the equity method investee $ 208 $ 288 Difference between investment carrying amount and underlying equity in net assets (a) 10 10 NEP's investment carrying amount $ 218 $ 298 ________________________ (a) Substantially all of the difference between the investment carrying amount and the underlying equity in net assets is being amortized over the life of the related projects. At December 31, 2017 and 2016 , the non-economic ownership interests described in Note 3 are reflected as investments in non-economic ownership interests on the consolidated balance sheets and are attributable to noncontrolling interest. All equity in earnings of the non-economic ownership interests is allocated to net income attributable to noncontrolling interest. NEP is not the primary beneficiary and therefore does not consolidate these entities because it does not control any of the ongoing activities of these entities, was not involved in the initial design of these entities and does not have a controlling interest in these entities.</t>
  </si>
  <si>
    <t>Capitalization</t>
  </si>
  <si>
    <t>Debt Disclosure [Abstract]</t>
  </si>
  <si>
    <t>Capitalization Debt - NEP’s long-term debt agreements require monthly, quarterly or semi-annual payments of principal and interest. The carrying value of NEP’s long-term debt consists of the following: December 31, 2017 2016 Maturity Balance Weighted-Average Interest Rate Balance Weighted-Average Interest Rate (millions) (millions) NEP: Senior unsecured convertible notes - fixed (a) 2020 $ 300 1.50 % $ — NEP OpCo: Senior unsecured notes - fixed (b) 2024 - 2027 1,100 4.38 % $ — Term loans - variable (c)(d) 2018 - 2019 — 600 2.87 % Project level: Senior secured limited-recourse debt - fixed 2030 - 2038 1,355 5.33 % 1,364 5.34 % Senior secured limited-recourse debt - variable (c)(d) 2019 - 2033 648 3.20 % 695 2.60 % Bank loan (c)(d) 2020 200 3.52 % 200 2.66 % Limited-recourse revolving credit facility - variable (c)(e) 2020 150 3.72 % 150 2.73 % Non-recourse notes payable - fixed 2028 22 6.30 % 24 6.30 % Limited-recourse term loan - variable (c)(d) 2022 604 3.82 % 604 2.97 % Unamortized debt issuance costs (64 ) (53 ) Unamortized discount 2 2 Total long-term debt 4,317 3,586 Less current maturities of long-term debt 99 78 Long-term debt, excluding current maturities $ 4,218 $ 3,508 ________________________ (a) See additional discussion of the convertible notes below. (b) Represents $550 million in aggregate principal amount of 4.25% senior unsecured notes due 2024 and $550 million in aggregate principal amount of 4.50% senior unsecured notes due 2027. (c) Variable rate is based on an underlying index plus a margin. (d) Interest rate contracts, primarily swaps, have been entered into for a majority of these debt issuances. See Note 6. (e) The limited-recourse revolving credit facility provides up to $150 million of revolving credit loans if certain conditions are satisfied, including, among other things, meeting a leverage ratio at the time of any borrowing that does not exceed a specified ratio. Minimum annual maturities of long-term debt are approximately $99 million , $102 million , $457 million , $147 million and $684 million for 2018 , 2019 , 2020 , 2021 and 2022 , respectively. NEP OpCo and its direct subsidiaries (loan parties) are parties to a variable rate, senior secured revolving credit facility (NEP OpCo credit facility). At December 31, 2017, the NEP OpCo credit facility provided up to $750 million of revolving credit loans and included borrowing capacity for letters of credit and incremental commitments to increase the NEP OpCo credit facility to up to $1.5 billion in the aggregate, subject to certain conditions. Borrowings under the NEP OpCo credit facility can be used by the loan parties to fund working capital and expansion projects, to make acquisitions and for general business purposes. The NEP OpCo credit facility is subject to a facility fee ranging from 0.20% to 0.35% per annum depending on NEP OpCo's leverage ratio (as defined in the NEP OpCo credit facility). At December 31, 2017 and 2016, there were no amounts outstanding under the NEP OpCo credit facility. The long-term debt agreements listed above contain default and related acceleration provisions relating to the failure to make required payments or to observe other covenants in the respective financing agreements and related documents including financial covenants primarily related to debt service coverage ratios, as well as a maximum leverage ratio and a minimum interest coverage ratio. Additionally, under the NEP OpCo credit facility, NEP OpCo and one of its direct subsidiaries are required to comply with certain financial covenants on a quarterly basis and NEP OpCo's ability to pay cash distributions is subject to certain other restrictions. All borrowings under the NEP OpCo credit facility and the NEP OpCo senior unsecured notes are guaranteed by NEP OpCo and NEP. The NEP OpCo credit facility contains various covenants and restrictive provisions that limit NEP OpCo’s ability to, among other things: • incur or guarantee additional debt; • make distributions on or redeem or repurchase common units; • make certain investments and acquisitions; • incur certain liens or permit them to exist; • enter into certain types of transactions with affiliates; • merge or consolidate with another company; and • transfer, sell or otherwise dispose of projects. The long-term debt agreements listed above all contain provisions which, under certain conditions, restrict the payment of dividends and other distributions. At December 31, 2017 , NEP and its subsidiaries were in compliance with all financial debt covenants under their respective financing agreements. The $300 million senior unsecured convertible notes (convertible notes) are unsecured obligations of NEP and are absolutely and unconditionally guaranteed, on a senior unsecured basis, by NEP OpCo. A holder may convert all or a portion of its notes into NEP common units and cash in lieu of any fractional common unit at the conversion rate. At December 31, 2017 , the conversion rate, subject to certain adjustments, was 18.9170 NEP common units per $1,000 principal amount of the convertible notes, which rate is equivalent to a conversion price of approximately $52.8625 per NEP common unit. Upon the occurrence of a fundamental change (as defined in the related indenture) holders of the convertible notes may require NEP to repurchase all or a portion of their convertible notes for cash in an amount equal to the principal amount of the convertible notes to be repurchased, plus accrued and unpaid interest, if any. The convertible notes are not redeemable at NEP’s option prior to maturity. In connection with the issuance of the convertible notes, NEP entered into a registration rights agreement pursuant to which, among other things, NEP has agreed to file a shelf registration statement with the SEC and use its commercially reasonable efforts to cause such registration statement to become effective on or prior to September 7, 2018, covering resales of NEP common units, if any, issuable upon a conversion of the convertible notes. NEP entered into a capped call transaction (capped call) in connection with the issuance of the convertible notes. Under the capped call, NEP purchased capped call options with a strike price of $52.8625 and a cap price of $63.4350 . The capped call was purchased for approximately $12 million , which was recorded as a reduction to limited partners equity on NEP's consolidated balance sheets. If, upon conversion of the convertible notes, the price per NEP common unit during the relevant settlement period is above the strike price, there would generally be a payment to NEP (if NEP elects to cash settle) or an offset of potential dilution to NEP's common units (if NEP elects to settle in NEP common units). Equity - In November 2017, NEP issued and sold 14,021,561 Series A convertible preferred units representing limited partner interests in NEP (preferred units) for an aggregate purchase price of approximately $550 million . NEP contributed the proceeds to NEP OpCo in exchange for an equivalent number of a new series of NEP OpCo preferred units with economically equivalent rights to the preferred units. The preferred units are a new class of securities that rank senior to the common units representing limited partner interests in NEP. The preferred units will vote on an as-converted basis with the common units and have certain class voting rights with respect to amendments that adversely affect their distribution, liquidation or conversion rights, their ranking or certain other protections under the NEP partnership agreement. Holders of the preferred units will receive cumulative quarterly distributions equal to $0.4413 per unit for quarters ending on or before November 15, 2020, which was prorated for the fourth quarter of 2017 and which may be paid, at NEP’s election, in cash, in kind or a combination thereof. For quarters ending after November 15, 2020, holders will receive cumulative quarterly distributions equal to the greater of $0.4413 per unit and the amount that the preferred units would have received if they had converted into common units at the then-applicable conversion rate (defined below), and NEP may elect to pay up to 1/9th of the subsequent distribution period amounts in kind. The quarterly distribution amount and portion of the distribution that may be paid in kind will be prorated for the fourth quarter of 2020. If NEP fails to pay a distribution during a subsequent distribution period, NEP would be unable to pay any distributions on or redeem or repurchase any junior securities, including the common units, prior to paying the unpaid cash component of the quarterly distribution, including any previously accrued and unpaid cash distributions. Each holder of preferred units (together with its affiliates) may elect to convert all or any portion of its preferred units into common units initially on a one-for-one basis, subject to customary adjustments and an adjustment for any distributions that have accrued but have not been paid when due (the conversion rate), at any time after June 20, 2019, subject to certain conditions. NEP may elect to convert all or a portion of the preferred units into common units based on the conversion rate at any time after November 15, 2018 if certain conditions, including specific common unit price and trading volume conditions, are met and subject to certain maximum conversion amounts prior to November 2020 under the purchase agreement. In addition, certain change of control events, as specified in the NEP partnership agreement, will result in, or provide holders of the preferred units with the right to elect, conversion of preferred units to common units (or substantially equivalent securities of a surviving entity) or redemption of the preferred units, with such redemption to be paid in cash or common units at NEP's discretion. Beginning January 1, 2021, NEP will give the purchasers certain rights to require NEP, under certain circumstances, to initiate underwritten offerings for the common units that are issuable upon conversion of the preferred units. During 2017 , 2016 and 2015 , NEP distributed approximately $81 million , $55 million and $20 million , respectively, to its common unitholders. In addition, NEP paid approximately $22 million in distributions to its common unitholders and $3 million in distributions to its preferred unitholders in February 2018. In 2015, a subsidiary of NEE purchased 27,000,000 of NEP OpCo's common units for $702 million . Also in 2015, NEP established an at-the-market equity issuance program (ATM program) pursuant to which NEP may issue, from time to time, up to $150 million of its common units, which gives NEP the flexibility to issue new units when the price is acceptable. During the year ended December 31, 2017, NEP did no t issue any common units under the ATM program. During the years ended December 31, 2016 and 2015, NEP issued 552,210 and 887,070 common units, respectively, under the ATM program for gross proceeds of approximately $16 million and $26 million , respectively. Fees related to the ATM program totaled less than $1 million in 2016 and 2015. Earnings Per Unit - Diluted earnings per unit are based on the weighted-average number of common units and potential common units outstanding during the period, including the dilutive effect of the convertible notes and preferred units. The dilutive effect of the convertible notes and preferred units is computed using the if-converted method. The weighted-average number of common units issuable pursuant to the convertible notes and preferred units which were not included in the calculation of diluted earnings per unit due to their antidilutive effect totaled approximately 3.6 million for the year ended December 31, 2017.</t>
  </si>
  <si>
    <t>Accumulated Other Comprehensive Income (Loss)</t>
  </si>
  <si>
    <t>Equity [Abstract]</t>
  </si>
  <si>
    <t xml:space="preserve">Accumulated Other Comprehensive Income (Loss) Accumulated Other Comprehensive Income (Loss) Net Unrealized Gains (Losses) on Cash Flow Hedges Net Unrealized Gains (Losses) on Foreign Currency Translation Other Comprehensive Income (Loss) Related to Equity Method Investee Total (millions) Balances, December 31, 2014 $ (4 ) $ (66 ) $ (38 ) $ (108 ) Other comprehensive loss before reclassification (12 ) (42 ) — (54 ) Amounts reclassified from AOCI to interest expense 5 — — 5 Net other comprehensive loss (7 ) (42 ) — (49 ) Balances, December 31, 2015 (11 ) (108 ) (38 ) (157 ) Other comprehensive income before reclassification — 3 — 3 Amounts reclassified from AOCI to interest expense 7 — — 7 Other comprehensive income related to equity method investee — — 3 3 Net other comprehensive income 7 3 3 13 Balances, December 31, 2016 (4 ) (105 ) (35 ) (144 ) Other comprehensive income before reclassification — 7 — 7 Amounts reclassified from AOCI to interest expense 5 — — 5 Other comprehensive income related to equity method investee — — 5 5 Net other comprehensive income 5 7 5 17 Balances, December 31, 2017 $ 1 $ (98 ) $ (30 ) $ (127 ) AOCI attributable to noncontrolling interest $ (1 ) $ (96 ) $ (31 ) $ (128 ) AOCI attributable to NextEra Energy Partners, December 31, 2017 $ 2 $ (2 ) $ 1 $ 1 </t>
  </si>
  <si>
    <t>Related Party Transactions</t>
  </si>
  <si>
    <t>Related Party Transactions [Abstract]</t>
  </si>
  <si>
    <t>Related Party Transactions Each project entered into O&amp;M and administrative services agreements (ASAs) with subsidiaries of NEER whereby the projects pay a certain annual fee plus actual costs incurred in connection with certain O&amp;M and administrative services performed under these agreements. These services are reflected as operations and maintenance in NEP's consolidated statements of income. Additionally, a NEP subsidiary pays an affiliate for transmission services which are reflected as operations and maintenance in NEP's consolidated statements of income. Certain projects have also entered into various types of agreements including those related to shared facilities and transmission lines, transmission line easements, technical support and construction coordination with subsidiaries of NEER whereby certain fees or cost reimbursements are paid to, or received by, certain subsidiaries of NEER. Management Services Agreement (MSA) - Under the MSA, an indirect wholly owned subsidiary of NEE provides operational, management and administrative services to NEP, including managing NEP’s day-to-day affairs and providing individuals to act as NEP’s executive officers and directors, in addition to those services that are provided under the existing O&amp;M agreements and ASAs described above between NEER subsidiaries and NEP subsidiaries. NEP OpCo pays NEE an annual management fee equal to the greater of 1% of the sum of NEP OpCo’s net income plus interest expense, income tax expense and depreciation and amortization expense less certain non-cash, non-recurring items for the most recently ended fiscal year and $4 million (as adjusted for inflation beginning in 2016), which is paid in quarterly installments with an additional payment each January to the extent 1% of the sum of NEP OpCo’s net income plus interest expense, income tax expense and depreciation and amortization expense less certain non-cash, non-recurring items for the preceding fiscal year exceeds $4 million (as adjusted for inflation beginning in 2016). NEP OpCo also makes certain payments to NEE based on the achievement by NEP OpCo of certain target quarterly distribution levels to its common unitholders. NEP’s O&amp;M expenses for the years ended December 31, 2017 , 2016 and 2015 include approximately $67 million , $42 million and $6 million , respectively, related to the MSA. Cash Sweep and Credit Support Agreement (CSCS agreement) - NEP OpCo is a party to a CSCS agreement with NEER, under which NEER and certain of its subsidiaries provide credit support in the form of letters of credit and guarantees to satisfy NEP’s subsidiaries’ contractual obligations. NEP OpCo will pay NEER an annual credit support fee based on the level and cost of the credit support provided, payable in quarterly installments. NEP’s O&amp;M expenses for the years ended December 31, 2017 , 2016 and 2015 include approximately $4 million , $3 million and less than $2 million , respectively, related to the CSCS agreement. NEER and certain of its subsidiaries may withdraw funds (Project Sweeps) received by NEP OpCo under the CSCS agreement, or its subsidiaries in connection with certain long-term debt agreements, and hold those funds in accounts belonging to NEER or its subsidiaries to the extent the funds are not required to pay project costs or otherwise required to be maintained by NEP's subsidiaries. NEER and its subsidiaries may keep the funds until the financing agreements permit distributions to be made, or, in the case of NEP OpCo, until such funds are required to make distributions or to pay expenses or other operating costs or NEP OpCo otherwise demands the return of such funds. If NEER fails to return withdrawn funds when required by NEP's subsidiaries’ financing agreements, the lenders will be entitled to draw on any credit support provided by NEER in the amount of such withdrawn funds. If NEER or one of its affiliates realizes any earnings on the withdrawn funds prior to the return of such funds, it will be permitted to retain those earnings. At December 31, 2017 and 2016 , the cash sweep amounts held in accounts belonging to NEER or its subsidiaries were approximately $87 million and $65 million , respectively, and are included in due from related parties on NEP’s consolidated balance sheets. Guarantees and Letters of Credit Entered into by Related Parties - Certain PPAs include requirements of the project entities to meet certain performance obligations. NextEra Energy Capital Holdings, Inc. ( NEECH) or NEER has provided letters of credit or guarantees for certain of these performance obligations and payment of any obligations from the transactions contemplated by the PPAs . In addition, certain financing agreements require cash and cash equivalents to be reserved for various purposes . In accordance with the terms of these financing agreements, guarantees from NEECH have been substituted in place of these cash and cash equivalents reserve requirements. Also, under certain financing agreements, indemnifications have been provided by NEECH. In addition, certain interconnection agreements and site certificates require letters of credit or a bond to secure certain payment or restoration obligations related to those agreements. NEECH also guarantees the Project Sweep amounts held in accounts belonging to NEER as described above. At December 31, 2017 , NEECH or NEER guaranteed or provided indemnifications, letters of credit or bonds totaling approximately $626 million related to these obligations. Agreements related to the sale of differential membership interests require NEER to guarantee payments due by the VIEs and the indemnifications to the VIEs' respective investors. At December 31, 2017 , NEER guaranteed a total of approximately $119 million related to these obligations. Due to Related Party - Non-current amounts due to related party on NEP's consolidated balance sheets primarily represent amounts owed by certain of NEP's wind projects to NEER to refund NEER for certain transmission costs paid on behalf of the wind projects. Amounts will be paid to NEER as the wind projects receive payments from third parties for related notes receivable recorded in other non-current assets on NEP’s consolidated balance sheets. Development, Engineering and Construction Commitments - During the year ended December 31, 2015, NEER purchased and contributed approximately $24 million under several engineering, procurement and construction contracts related to the procurement of materials and services for certain NEP assets which were acquired while under construction and for which costs were capitalized in construction work in progress. There were no such purchases or contributions in the years ended December 31, 2017 and 2016. Transportation and Fuel Management Agreements - In connection with the acquisition of the Texas pipeline business described in Note 3, a subsidiary of NEP assigned to a subsidiary of NEER certain gas commodity agreements in exchange for entering into transportation agreements and a fuel management agreement whereby the benefits of the gas commodity agreements (net of transportation paid to the NEP subsidiary) are passed back to the NEP subsidiary. During the years ended December 31, 2017 and 2016 , NEP recognized approximately $9 million and $12 million respectively, in revenues related to the transportation and fuel management agreements.</t>
  </si>
  <si>
    <t>Commitments and Contingencies</t>
  </si>
  <si>
    <t>Commitments and Contingencies Disclosure [Abstract]</t>
  </si>
  <si>
    <t>Commitments and Contingencies Contracts - At December 31, 2017, NEP and its subsidiaries have entered into contracts with expiration dates ranging from 2018 through 2065 for the sale of differential membership interests related to certain wind generation facilities, engineering, procurement and construction contracts and agreements that provide for the right to use the land upon which certain projects are located. At December 31, 2017 , payments under these contracts were estimated as follows: Year Ending December 31, Commitments (millions) 2018 $ 37 2019 35 2020 35 2021 35 2022 36 Thereafter 541 Total estimated payments $ 719 One of NEP’s solar project's land use agreements includes a right-of-way lease/grant that provides for payments to the U.S. Bureau of Land Management (BLM) for the right to use the public lands upon which the project is located. The lease may be renewed at expiration at the solar project's option and will be subject to the regulations existing at the time of renewal. In connection with the terms of this lease, the solar project obtained a surety bond from a non-affiliated party in favor of the BLM for $23 million . The surety bond remains in effect until the BLM is satisfied that there is no outstanding liability on the bond or satisfactory replacement bond coverage is furnished. Letter of Credit Facilities - Two of NEP's projects entered into letter of credit (LOC) facilities under which the LOC lenders may issue standby letters of credit not to exceed approximately $107 million in the aggregate. These LOC facilities have maturity dates of June and July 2022. Approximately $93 million of LOCs was outstanding at December 31, 2017 and primarily relate to debt service reserves and security for certain of the projects' agreements, including a PPA. Canadian FIT Contracts - The FIT contracts relating to NEP's wind projects located in Canada (Canadian projects) require suppliers to source a minimum percentage of their equipment and services from Ontario resident suppliers to meet the minimum required domestic content level (MRDCL). The MRDCL for two projects is 25% and the MRDCL for the other two projects is 50%. Following their respective commercial operation dates (CODs), the Canadian projects submitted reports to the IESO summarizing how they achieved the MRDCL for their respective projects (domestic content reports) and the IESO issued letters to the Canadian projects acknowledging the completeness of their domestic content reports. The IESO has the right to audit the Canadian projects for a period of up to 7 years post-COD to confirm that they complied with the domestic content requirements under their respective FIT contracts and achieved their respective MRDCLs. The failure by any of these projects to achieve its MRDCL could result in a default by such project under its FIT contract, which default may not be possible to cure and could result in a termination of its FIT contract, without compensation, by the IESO. A termination of the FIT contract for any of these Canadian projects could negatively affect revenues generated by such project and have a material adverse effect on NEP's business, financial condition, results of operations and ability to make cash distributions to its unitholders.</t>
  </si>
  <si>
    <t>Quarterly Data (Unaudited)</t>
  </si>
  <si>
    <t>Quarterly Financial Information Disclosure [Abstract]</t>
  </si>
  <si>
    <t>Quarterly Data (Unaudited) Condensed consolidated quarterly financial information is as follows: March 31 (a) June 30 (a) September 30 (a) December 31 (a) (millions, except per unit amounts) 2017 Operating revenues (b) $ 198 $ 220 $ 192 $ 197 Operating income (c) $ 82 $ 92 $ 68 $ 65 Net income (loss) (d) $ 57 $ 62 $ 48 $ (56 ) Net income (loss) attributable to NEP $ 12 $ 13 $ 1 $ (91 ) Earnings (loss) per unit - basic and assuming dilution $ 0.22 $ 0.24 $ 0.01 $ (1.67 ) Distributions per unit $ 0.35 $ 0.37 $ 0.38 $ 0.39 High-low common unit sales prices $33.90 - $25.32 $39.83 - $31.78 $43.68 - $36.37 $44.00 - $36.42 2016 Operating revenues (b) $ 185 $ 195 $ 199 $ 191 Operating income (c) $ 78 $ 82 $ 81 $ 59 Net income (d) $ (6 ) $ 44 $ 155 $ 189 Net income attributable to NEP $ 5 $ 8 $ 27 $ 42 Earnings per unit - basic and assuming dilution $ 0.14 $ 0.19 $ 0.62 $ 0.78 Distributions per unit $ 0.31 $ 0.32 $ 0.33 $ 0.34 High-low common unit sales prices $30.15 - $23.78 $30.59 - $25.86 $32.42 - $27.60 $28.93 - $23.90 ______________________ (a) In the opinion of management, all adjustments, which consist of normal recurring accruals necessary to present a fair statement of the amounts shown for such periods, have been made. Results of operations for an interim period generally will not give a true indication of results for the year. Variations in operations reported on a quarterly basis primarily reflect the seasonal nature of NEP's business, and, in 2017, reflect the impact of tax reform in December 2017. The sum of the quarterly amounts may not equal the total for the year due to rounding. (b) Operating revenues include increases of approximately $23 million , $16 million , $15 million , $14 million , $7 million , $8 million and $15 million for the quarterly periods ended March 31, 2017, June 30, 2017, September 30, 2017, March 31, 2016, June 30, 2016, September 30, 2016 and December 31, 2016, respectively, from previously reported amounts reflecting retrospective adjustments for common control acquisitions. (c) Operating income includes increases of approximately $9 million , $4 million , $2 million , $5 million , $1 million and $1 million for the quarterly periods ended March 31, 2017, June 30, 2017, September 30, 2017, March 31, 2016, September 30, 2016 and December 31, 2016, respectively, from previously reported amounts reflecting retrospective adjustments for common control acquisitions. (d) Net income includes increases of approximately $16 million , $12 million , $10 million , $6 million , $3 million , $20 million and $4 million for the quarterly periods ended March 31, 2017, June 30, 2017, September 30, 2017, March 31, 2016, June 30, 2016, September 30, 2016 and December 31, 2016, respectively, from previously reported amounts reflecting retrospective adjustments for common control acquisitions.</t>
  </si>
  <si>
    <t>Summary of Significant Accounting and Reporting Policies (Policies)</t>
  </si>
  <si>
    <t>Basis of Presentation</t>
  </si>
  <si>
    <t>Basis of Presentation - NEP’s consolidated financial statements have been prepared in accordance with accounting principles generally accepted in the U.S., or GAAP. The consolidated financial statements include NEP’s accounts and operations and those of its subsidiaries in which NEP has a controlling interest. The acquisitions from NEER described in Note 3 (the common control acquisitions) were a transfer of assets between entities under common control, which require them to be accounted for as if the transfers occurred since the inception of common control, with prior periods retrospectively adjusted to furnish comparative information. Accordingly, the consolidated financial statements have been retrospectively adjusted to include the historical results of the common control acquisitions prior to their respective acquisition dates. Adjustments related to the historical results of the common control acquisitions are attributable to noncontrolling interest for all periods prior to the date the project was acquired by NEP. All intercompany transactions have been eliminated in consolidation. Certain amounts included in prior years' consolidated financial statements have been reclassified to conform to the current year's presentation. The preparation of financial statements requires the use of estimates and assumptions that affect the reported amounts of assets, liabilities, revenues and expenses and the disclosure of contingent assets and liabilities. Actual results could differ from those estimates. NEP presents as cash in its consolidated statements of cash flows certain financing transactions with related parties where it does not directly receive the cash.</t>
  </si>
  <si>
    <t>Revenue Recognition</t>
  </si>
  <si>
    <t>Revenue Recognition - Revenue is generated primarily from various non-affiliated parties under long-term power purchase agreements, Feed-in-Tariff (FIT) agreements and Renewable Energy Standard Offer Program (RESOP) agreements (collectively, PPAs) and natural gas transportation agreements. Certain PPAs are accounted for as operating leases. GAAP requires minimum lease payments to be recognized over the term of the lease and contingent rents to be recorded when the achievement of the contingency becomes probable. None of the operating leases have minimum lease payments, so revenue from these contracts is recognized as energy and any related renewable energy attributes are delivered. Contingent rental revenues from these contracts were approximately $476 million , $457 million and $396 million in 2017 , 2016 and 2015 , respectively. Revenue is recognized as energy and any related renewable energy attributes are delivered, which is when revenue is earned based on energy delivered at rates stipulated in the respective PPAs, or natural gas transportation services are performed. In 2017 , 2016 and 2015 approximately $275 million , $265 million and $154 million , respectively, of NEP's consolidated revenues were attributable to foreign countries, primarily related to its Canadian operations and its contract with a Mexican counterparty. Effective January 1, 2018, NEP adopted an accounting standards update that provides guidance on the recognition of revenue from contracts with customers and requires additional disclosures regarding such contracts (new revenue standard). NEP adopted the new revenue standard using the modified retrospective approach. NEP's operating revenues are derived primarily from the sale of energy and performance of natural gas transportation services. Revenue is recognized as energy and any related renewable energy attributes are delivered, based on rates stipulated in the respective PPAs, or as natural gas transportation services are performed. NEP believes that the obligation to deliver energy and provide the natural gas transportation services is satisfied over time as the customer simultaneously receives and consumes benefits provided by NEP. In addition, NEP believes that the obligation to deliver renewable energy attributes is satisfied at multiple points in time, with the control of the renewable energy attribute being transferred at the same time the related energy is delivered. Revenue recognition under the new revenue standard for NEP is substantially consistent with prior practice and as a result, NEP did not record any cumulative effect of adopting the new revenue standard on January 1, 2018.</t>
  </si>
  <si>
    <t>Income Taxes - For periods prior to the date a project is acquired by NEP (NEP acquisition date), income taxes are calculated on the predecessor method using the separate return method applied to the group of renewable energy projects acquired. As a result of the governance changes discussed in Note 3, beginning in January 2018, acquisitions from NEER will no longer be treated as common control acquisitions, which will result in NEP no longer including predecessor method taxes in NEP's financial statements. For periods after the NEP acquisition date, taxes are calculated on the successor method where taxes are calculated for NEP as a single taxpaying corporation for U.S. federal and state income taxes (based on its election to be taxed as a corporation). Because NEP OpCo is a limited partnership, NEP only recognizes in income its applicable ownership share of U.S. income taxes related to both the U.S. and Canadian projects, allocated by NEP OpCo. The Canadian subsidiaries are all Canadian taxpayers, and therefore, NEP recognizes in income all of the Canadian taxes. For periods after the NEP acquisition date, income taxes include NEP's applicable ownership share of U.S. taxes and 100% of Canadian taxes. Net income or loss attributable to noncontrolling interest includes no U.S. taxes and NEER's applicable ownership share of Canadian taxes. Net income attributable to NEP includes NEP's applicable ownership share of U.S. and Canadian taxes.</t>
  </si>
  <si>
    <t>Foreign Operations and Currency Translation</t>
  </si>
  <si>
    <t>Foreign Operations and Currency Translation - NEP’s reporting currency is the U.S. dollar. The functional currency for its Canadian project companies is the Canadian dollar because Canada is the primary economic environment in which they conduct their Canadian operations. The assets and liabilities of the Canadian project companies are translated to U.S. dollars at exchange rates at the balance sheet date. The income and expenses of the Canadian project companies are translated to U.S. dollars at exchange rates in effect during each respective period. The translation adjustment is recorded in accumulated other comprehensive income (loss) (AOCI).</t>
  </si>
  <si>
    <t>Noncontrolling Interest</t>
  </si>
  <si>
    <t>Noncontrolling Interest - At December 31, 2017 and 2016 , NEP's limited partner interest in NEP OpCo's common units was approximately 34.9% and 34.8% , respectively. Distributions to the noncontrolling interest are reflected as Partners/Members' distributions in the consolidated statements of cash flows. In addition, as part of the acquisition of the Texas pipelines, a subsidiary of NEP acquired a 90% controlling interest in one of the pipelines and a non-affiliated party owns the remaining 10% interest. See Note 3.</t>
  </si>
  <si>
    <t>Equity</t>
  </si>
  <si>
    <t>Equity - Equity reflects the financial position of the parties with an ownership interest in the consolidated financial statements. NextEra Energy Partners GP, Inc. has a total equity interest in NEP of $10,000 at December 31, 2017 and 2016 . Limited partners' equity at December 31, 2017 and 2016 reflects the investment of NEP unitholders, changes to net income attributable to NEP, distributions of available cash to unitholders and other contributions from or distributions to NEP unitholders. Accumulated other comprehensive income (loss) at December 31, 2017 and 2016 reflects comprehensive income attributable to NEP. Noncontrolling interest at December 31, 2017 and 2016 reflects the equity attributable to NEE based on the initial contribution as part of the IPO, the net income and other comprehensive income attributable to noncontrolling interest subsequent to the IPO and contributions to or distributions from noncontrolling interest.</t>
  </si>
  <si>
    <t>Property, Plant and Equipment - net - Property, plant and equipment consists primarily of development, engineering and construction costs for the renewable energy assets, equipment, land, substations, transmission lines and pipeline facilities. Property, plant and equipment, excluding land and perpetual rights-of-way, is recorded at cost and depreciated on a straight-line basis over the estimated useful lives ranging from three to 50 years , commencing on the date the assets are placed in service or acquired. See Note 7. Maintenance and repairs of property, plant and equipment are charged to O&amp;M expense as incurred. Property, plant and equipment - net on the consolidated balance sheets includes construction work in progress which reflects construction materials, other equipment, third-party engineering costs, capitalized interest and other costs directly associated with the development and construction of the various projects.</t>
  </si>
  <si>
    <t>Cash and Cash Equivalents</t>
  </si>
  <si>
    <t>Cash and Cash Equivalents - Cash equivalents consist of short-term, highly liquid investments with original maturities of three months or less. NEP primarily holds such investments in money market funds.</t>
  </si>
  <si>
    <t>Accounts Receivable and Allowance for Doubtful Accounts</t>
  </si>
  <si>
    <t>Accounts Receivable and Allowance for Doubtful Accounts - Accounts receivable are reported at the invoiced or estimated amount adjusted for any write-offs and any estimated allowance for doubtful accounts on the consolidated balance sheets. The allowance for doubtful accounts is reviewed periodically based on amounts past due and significance. There was no allowance for doubtful accounts recorded at December 31, 2017 and 2016 .</t>
  </si>
  <si>
    <t>Restricted Cash</t>
  </si>
  <si>
    <t>Restricted Cash - In the fourth quarter of 2017, NEP early adopted an accounting standards update which requires that restricted cash be included with cash and cash equivalents when reconciling the beginning-of-period and end-of-period total amounts shown on the consolidated statements of cash flows. NEP adopted the standards update retrospectively, which adoption did not have a material impact to the consolidated statements of cash flows. Current restricted cash on NEP's consolidated balance sheets and approximately $19 million and $8 million of other non-current assets on NEP's consolidated balance sheets at December 31, 2017 and 2016 , respectively, are held by certain subsidiaries to pay for certain capital or operating expenditures, as well as to fund required equity contributions pursuant to restrictions contained in the subsidiaries' debt agreements. Restricted cash reported as current assets are recorded as such based on the anticipated use of these funds.</t>
  </si>
  <si>
    <t>Concentration Credit Risk</t>
  </si>
  <si>
    <t>Concentration of Credit Risk - Financial instruments which potentially subject NEP to concentrations of credit risk consist primarily of accounts receivable and derivative instruments. Accounts receivable are comprised primarily of amounts due from various non-affiliated parties who are counterparties to the PPAs or natural gas transportation agreements. NEP has a limited number of counterparties, the majority of which are in the energy industry, and this concentration may impact the overall exposure to credit risk, either positively or negatively, in that the counterparties may be similarly affected by changes in economic, industry or other conditions. If any of these customers’ receivable balances should be deemed uncollectible, it could have a material adverse effect on NEP’s consolidated results of operations and financial condition. However, management does not believe significant credit risk exists at December 31, 2017 , because of the creditworthiness of the counterparties. Substantially all amounts due from such counterparties at December 31, 2017 have been collected.</t>
  </si>
  <si>
    <t>Inventories</t>
  </si>
  <si>
    <t>Inventories - Spare parts inventories are carried at the lower of weighted-average cost and net realizable value and are included in other current assets on NEP’s consolidated balance sheets.</t>
  </si>
  <si>
    <t>Impairment of Long-Lived Assets and Finite-Lived Intangible Assets</t>
  </si>
  <si>
    <t>Impairment of Long-Lived Assets and Finite-Lived Intangible Assets - Long-lived assets that are held and used and finite-lived intangible assets are reviewed for impairment when events or changes in circumstances indicate that the carrying amount may not be recoverable. An impairment loss is required to be recognized if the carrying value of the asset exceeds the undiscounted future net cash flows associated with that asset. The impairment loss to be recognized is the amount by which the carrying value of the asset exceeds the asset's fair value. In most instances, the fair value is determined by discounting estimated future cash flows using an appropriate interest rate.</t>
  </si>
  <si>
    <t>Business Combinations</t>
  </si>
  <si>
    <t>Business Combinations - For projects acquired in a business combination, NEP allocates the cost of the acquisition to assets acquired and liabilities assumed based on fair values as of the acquisition date. Goodwill acquired in connection with business combinations represents the excess of consideration over the fair value of net assets acquired. Certain assumptions and estimates are employed in determining the fair value of assets acquired and evaluating the fair value of liabilities assumed. See Note 3. Effective January 1, 2018, NEP adopted an accounting standards update that clarified the definition of a business. The revised guidance affects the evaluation of whether a transaction should be accounted for as an acquisition or disposition of an asset or a business. NEP adopted this guidance on a prospective basis effective January 1, 2018.</t>
  </si>
  <si>
    <t>Goodwill and Indefinite-Lived Intangible Assets</t>
  </si>
  <si>
    <t>Goodwill and Indefinite-Lived Intangible Assets - During 2015 , NEP recorded goodwill related to the acquisition of NET Holdings Management, LLC discussed in Note 3. Goodwill and indefinite-lived intangible assets are assessed for impairment at least annually by applying a fair value-based analysis. NEP completed the annual impairment test for goodwill and indefinite-lived intangibles using an assessment date of October 1 and determined, based on the results, that no goodwill impairment charge was required. Intangible Asset - Customer Relationships - At December 31, 2017 and 2016 , NEP's consolidated balance sheets reflect intangible asset - customer relationships related to the acquisition of NET Holdings Management, LLC discussed in Note 3. Intangible asset - customer relationships are amortized on a straight-line basis over the estimated useful life of approximately 40 years .</t>
  </si>
  <si>
    <t>Intangible Asset - Customer Relationships</t>
  </si>
  <si>
    <t>Intangible Asset - Customer Relationships - At December 31, 2017 and 2016 , NEP's consolidated balance sheets reflect intangible asset - customer relationships related to the acquisition of NET Holdings Management, LLC discussed in Note 3. Intangible asset - customer relationships are amortized on a straight-line basis over the estimated useful life of approximately 40 years .</t>
  </si>
  <si>
    <t>Derivative Instruments and Hedging Activities</t>
  </si>
  <si>
    <t>Derivative Instruments and Hedging Activities - Derivative instruments, when required to be marked to market, are recorded on NEP’s consolidated balance sheets as either an asset or a liability measured at fair value. In January 2016, NEP discontinued hedge accounting for its cash flow hedges related to interest rate contracts. Prior to 2016, NEP generally assessed the effectiveness of its designated cash flow hedging instruments by using non-statistical methods including dollar value comparisons of the change in the fair value of the derivative to the change in the fair value or cash flows of the hedged item. See Note 6.</t>
  </si>
  <si>
    <t>Fair Value Measurements - NEP uses several different valuation techniques to measure the fair value of assets and liabilities relying primarily on the market approach of using prices and other market information for identical or comparable assets and liabilities for those assets and liabilities that are measured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fair value measurement of its assets and liabilities and the placement of those assets and liabilities within the fair value hierarchy levels. See Note 5.</t>
  </si>
  <si>
    <t>Long-term Debt Costs</t>
  </si>
  <si>
    <t>Long-term Debt Costs - NEP recognizes interest expense using the effective interest method over the life of the related debt. Certain of NEP’s debt obligations include escalating interest rates that are incorporated into the effective interest rate for the related debt. Deferred interest includes interest expense recognized in excess of the interest payments accrued for the related debt’s stated interest payments and is recorded in other non-current liabilities on NEP’s consolidated balance sheets. Debt issuance costs include fees and costs incurred to obtain long-term debt and are amortized over the life of the related debt using the effective interest rate established at debt issuance.</t>
  </si>
  <si>
    <t>Asset Retirement Obligations</t>
  </si>
  <si>
    <t>Asset Retirement Obligations - Asset retirement obligations are those for which a legal obligation exists under laws, statutes, and written or oral contracts, including obligations arising under the doctrine of promissory estoppel, and for which the timing or method of settlement may be conditioned on a future event. NEP accounts for asset retirement obligations and conditional asset retirement obligations (collectively, AROs) under accounting guidance that requires a liability for the fair value of an ARO to be recognized in the period in which it is incurred if it can be reasonably estimated, with the offsetting associated asset retirement costs capitalized as part of the carrying amount of the long-lived asset. The asset retirement cost is subsequently allocated to expense using a systematic and rational method over the asset’s estimated useful life. Changes in the ARO resulting from the passage of time are recognized as an increase in the carrying amount of the liability and as accretion expense, which is included in depreciation and amortization expense in NEP’s consolidated statements of income. Changes resulting from revisions to the timing or amount of the original estimate of cash flows are recognized as an increase or a decrease in the asset retirement cost, or income when the asset retirement cost is depleted.</t>
  </si>
  <si>
    <t>Investments in Equity Method Investees</t>
  </si>
  <si>
    <t>Investments in Unconsolidated Entities - NEP accounts for the investments in its unconsolidated entities under the equity method. NEP’s share of earnings (losses) in the unconsolidated entities is included in equity in earnings (losses) of non-economic ownership interests and equity in earnings of equity method investee in the consolidated statements of income. NEP records losses of the unconsolidated entities only to the extent of its investment. All equity in earnings (losses) of the non-economic ownership interests is allocated to net income attributable to noncontrolling interest. See Note 3 and Note 8.</t>
  </si>
  <si>
    <t>Sale of Differential Membership Interests</t>
  </si>
  <si>
    <t>Sale of Differential Membership Interests - Certain subsidiaries of NEER sold differential membership interests in ten wind projects to third-party tax equity investors. The holders of the differential membership interests will receive a portion of the economic attributes of the facilities, including income tax attributes, for ten years . The tax equity investors will also make ongoing deferred contingent capital contributions based on the production and sale of electricity that generates production tax credits under Section 45 of the Internal Revenue Code of 1986, as amended. The proceeds received were deferred and recorded as a liability in deferral related to differential membership interests on NEP's consolidated balance sheets.</t>
  </si>
  <si>
    <t>Variable Interest Entities (VIEs)</t>
  </si>
  <si>
    <t>Variable Interest Entities (VIEs) -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A reporting company is required to consolidate a VIE as its primary beneficiary when it has both the power to direct the activities of the VIE that most significantly impact the VIE's economic performance, and the obligation to absorb losses or the right to receive benefits from the VIE that could potentially be significant to the VIE. NEP evaluates whether an entity is a VIE whenever reconsideration events as defined by the accounting guidance occur. See Note 8.</t>
  </si>
  <si>
    <t>Leases</t>
  </si>
  <si>
    <t>Leases - In February 2016, the Financial Accounting Standards Board (FASB) issued an accounting standards update which requires, among other things, that lessees recognize a lease liability, initially measured at the present value of the future lease payments, and a right-of-use asset for all leases (with the exception of short-term leases).This standards update also requires new qualitative and quantitative disclosures for both lessees and lessors. This standards update will be effective for NEP beginning January 1, 2019. Early adoption is permitted. NEP is currently reviewing its portfolio of contracts and evaluating the proper application of the standards update to these contracts in order to determine the impact the adoption will have on its consolidated financial statements. Additionally, NEP is implementing a number of system enhancements to facilitate the identification, tracking and reporting of leases based upon the requirements of this standards update. NEP anticipates adopting this standards update on January 1, 2019.</t>
  </si>
  <si>
    <t>Acquisitions (Tables)</t>
  </si>
  <si>
    <t>Schedule of business acquisitions by acquisition</t>
  </si>
  <si>
    <t>The amounts of the Texas pipelines' revenues, operating income, net income and net income attributable to NEP included in NEP’s consolidated statements of income for the period from October 1, 2015 through December 31, 2015 are as follows: (millions) Revenues $ 37 Operating income $ 22 Net income $ 18 Net income attributable to NEP $ 4</t>
  </si>
  <si>
    <t>Pro forma information</t>
  </si>
  <si>
    <t>NEP’s pro forma results of operations in the combined entity had the acquisition of the Texas pipeline business been completed on January 1, 2014 are as follows: Year Ended December 31, 2015 (millions) Unaudited pro forma results of operations: Pro forma revenues $ 572 Pro forma operating income $ 251 Pro forma net income $ 94 Pro forma net income (loss) attributable to NEP $ 9</t>
  </si>
  <si>
    <t>Income Taxes (Tables)</t>
  </si>
  <si>
    <t>Components of income before income taxes</t>
  </si>
  <si>
    <t>The components of income before income taxes are as follows: Years Ended December 31, 2017 2016 2015 (millions) U.S. $ 209 $ 395 $ 92 Foreign 67 42 48 Income before income taxes $ 276 $ 437 $ 140</t>
  </si>
  <si>
    <t>Components of income tax expense (benefit)</t>
  </si>
  <si>
    <t>The components of income tax expense are as follows: Years Ended December 31, 2017 2016 2015 (millions) Federal: Current $ — $ — $ 4 Deferred 143 51 19 Total federal 143 51 23 State: Current — — — Deferred 8 11 1 Total state 8 11 1 Foreign: Current 5 1 5 Deferred 11 (6 ) 4 Total foreign 16 (5 ) 9 Total income tax expense $ 167 $ 57 $ 33</t>
  </si>
  <si>
    <t>Schedule of reconciliation of U.S. federal income tax at the statutory rate to income tax expense</t>
  </si>
  <si>
    <t>A reconciliation of U.S. federal income tax at the statutory rate to the actual income taxes is as follows: Years Ended December 31, 2017 2016 2015 (millions) Income tax expense at 35% statutory rate $ 97 $ 153 $ 49 Increases (reductions) resulting from: Taxes attributable to U.S. noncontrolling interest (32 ) (74 ) (13 ) State income taxes, net of federal tax benefit 6 7 1 Tax credits (1 ) (9 ) (7 ) Valuation allowance (1 ) (6 ) 9 Effect of flow through entities and foreign tax differential (7 ) (6 ) (4 ) U.S. taxes on foreign earnings 7 4 2 Impact of tax reform 101 — — Withholding taxes, net of U.S. federal tax — (2 ) (3 ) Effect of Canadian tax restructuring, net of U.S. federal tax — (11 ) — Other (3 ) 1 (1 ) Income tax expense $ 167 $ 57 $ 33</t>
  </si>
  <si>
    <t>Deferred tax assets and liabilities</t>
  </si>
  <si>
    <t>The income tax effects of temporary differences giving rise to NEP's deferred income tax liabilities and assets are as follows: December 31, 2017 2016 (millions) Deferred tax liabilities: Property $ (70 ) $ (51 ) Investment in partnership (7 ) (120 ) Other (4 ) (3 ) Total deferred tax liabilities (81 ) (174 ) Deferred tax asset: Net operating loss 184 321 Investment in partnership — 68 Tax credit carryforwards 8 17 Other 8 8 Valuation allowance (1 ) (1 ) Total deferred tax asset 199 413 Net deferred tax asset $ 118 $ 239 Deferred tax assets and liabilities included on the consolidated balance sheets are as follows: December 31, 2017 2016 (millions) Deferred income taxes - assets $ 181 $ 286 Deferred income taxes - liabilities (63 ) (47 ) Net deferred income taxes $ 118 $ 239</t>
  </si>
  <si>
    <t>Components of deferred tax assets relating to operating loss and tax credit carryforwards</t>
  </si>
  <si>
    <t>The components of deferred tax assets, before valuation allowance, relating to net operating loss carryforwards and tax credit carryforwards at December 31, 2017 are as follows: Amount Expiration Dates (millions) Net operating loss carryforwards: Federal $ 157 2034 - 2037 State 27 2024 - 2037 Total net operating loss carryforwards $ 184 Tax credit carryforwards $ 8 2019 - 2037</t>
  </si>
  <si>
    <t>Fair Value Measurements (Tables)</t>
  </si>
  <si>
    <t>Schedule of financial assets and liabilities and other fair value measurements on a recurring basis</t>
  </si>
  <si>
    <t>NEP’s financial assets and liabilities and other fair value measurements made on a recurring basis by fair value hierarchy level are as follows: December 31, 2017 December 31, 2016 Level 1 Level 2 Total Level 1 Level 2 Total (millions) Assets: Cash equivalents $ 61 $ — $ 61 $ 66 $ — $ 66 Restricted cash equivalents 31 — 31 29 — 29 Foreign currency contracts — — — — 1 1 Interest rate contracts — 15 15 — 15 15 Total assets $ 92 $ 15 $ 107 $ 95 $ 16 $ 111 Liabilities: Foreign currency contracts $ — $ 3 $ 3 $ — $ — $ — Interest rate contracts — 44 44 — 44 44 Total liabilities $ — $ 47 $ 47 $ — $ 44 $ 44</t>
  </si>
  <si>
    <t>Schedule of other financial instrument, carrying amounts and estimated fair values</t>
  </si>
  <si>
    <t>The carrying amounts and estimated fair values of other financial instruments recorded at other than fair value are as follows: December 31, 2017 December 31, 2016 Carrying Value Fair Value Carrying Value Fair Value (millions) Long-term debt, including current maturities (a) $ 4,317 $ 4,456 $ 3,586 $ 3,680 ____________________ (a) At December 31, 2017 and 2016, approximately $3,552 million and $2,808 million ,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t>
  </si>
  <si>
    <t>Derivative Instruments and Hedging Activity (Tables)</t>
  </si>
  <si>
    <t>Schedule of the fair values of derivative instruments designated as cash flow hedging instruments included in balance sheets</t>
  </si>
  <si>
    <t>Fair Value of Derivative Instruments - The tables below present NEP's gross derivative positions, based on the total fair value of each derivative instrument, at December 31, 2017 and 2016 , as required by disclosure rules, as well as the location of the net derivative positions, based on the expected timing of future payments, on the consolidated balance sheets. December 31, 2017 Fair Values of Derivatives Not Designated as Hedging Instruments for Accounting Purposes - Gross Basis Total Derivatives Combined - Net Basis Assets Liabilities Assets Liabilities (millions) Interest rate contracts $ 15 $ 44 $ 18 $ 47 Foreign currency contracts — 3 — 3 Total fair values $ 15 $ 47 $ 18 $ 50 Net fair value by balance sheet line item: Other current assets $ 10 Other non-current assets 8 Current derivative liabilities $ 11 Other non-current liabilities 39 Total derivatives $ 18 $ 50 December 31, 2016 Fair Values of Derivatives Not Designated as Hedging Instruments for Accounting Purposes - Gross Basis Total Derivatives Combined - Net Basis Assets Liabilities Assets Liabilities (millions) Interest rate contracts $ 15 $ 44 $ 17 $ 46 Foreign currency contracts 1 — 1 — Total fair values $ 16 $ 44 $ 18 $ 46 Net fair value by balance sheet line item: Other current assets $ 1 Other non-current assets 17 Current derivative liabilities $ 18 Other non-current liabilities 28 Total derivatives $ 18 $ 46</t>
  </si>
  <si>
    <t>Schedule of gains (losses) related to cash flow hedges</t>
  </si>
  <si>
    <t>Gains (losses) related to NEP's interest rate contracts are recorded in NEP's consolidated financial statements as follows: Years Ended December 31, 2017 2016 2015 (millions) Interest rate contracts: Losses recognized in other comprehensive income $ — $ — $ (15 ) Losses reclassified from AOCI to interest expense $ (7 ) $ (8 ) $ (6 ) Gains (losses) recognized in interest expense $ (14 ) $ 14 $ 8 Credit-Risk-Related Contingent Features - Certain of NEP's derivative instruments contain credit-related cross-default and material adverse change triggers, none of which contain requirements to maintain certain credit ratings or financial ratios. At December 31, 2017 , the aggregate fair value of NEP's derivative instruments with contingent risk features that were in a liability position was approximately $17 million .</t>
  </si>
  <si>
    <t>Property, Plant and Equipment (Tables)</t>
  </si>
  <si>
    <t>Property, plant and equipment consists of the following at December 31: 2017 2016 Range of Useful (millions) Power-generation assets (a) $ 5,712 $ 5,643 5 - 35 Pipeline assets, including temporary rights-of-way 807 771 50 Land improvements and buildings 262 244 25 - 35 Land, including perpetual rights-of-way 60 71 Construction work in progress 7 7 Other depreciable assets 280 282 3 - 35 Property, plant and equipment, gross 7,128 7,018 Accumulated depreciation (931 ) (720 ) Property, plant and equipment - net $ 6,197 $ 6,298 ___________________________ (a) Approximately 82% of power generation assets represent machinery and equipment used to generate electricity with a 35 -year depreciable life.</t>
  </si>
  <si>
    <t>Variable Interest Entities - (Tables)</t>
  </si>
  <si>
    <t>Equity Method Investments</t>
  </si>
  <si>
    <t>Summarized information for this equity method investee is as follows: 2017 2016 (millions) Current assets $ 135 $ 291 Noncurrent assets $ 1,349 $ 1,392 Current liabilities $ 64 $ 64 Noncurrent liabilities $ 1,003 $ 1,043 Revenues $ 207 $ 211 Operating income $ 127 $ 129 Net income $ 80 $ 80 NEP's share of underlying equity in the equity method investee $ 208 $ 288 Difference between investment carrying amount and underlying equity in net assets (a) 10 10 NEP's investment carrying amount $ 218 $ 298 ________________________ (a) Substantially all of the difference between the investment carrying amount and the underlying equity in net assets is being amortized over the life of the related projects.</t>
  </si>
  <si>
    <t>Capitalization (Tables)</t>
  </si>
  <si>
    <t>Carrying value and future principal payments of long-term debt</t>
  </si>
  <si>
    <t>The carrying value of NEP’s long-term debt consists of the following: December 31, 2017 2016 Maturity Balance Weighted-Average Interest Rate Balance Weighted-Average Interest Rate (millions) (millions) NEP: Senior unsecured convertible notes - fixed (a) 2020 $ 300 1.50 % $ — NEP OpCo: Senior unsecured notes - fixed (b) 2024 - 2027 1,100 4.38 % $ — Term loans - variable (c)(d) 2018 - 2019 — 600 2.87 % Project level: Senior secured limited-recourse debt - fixed 2030 - 2038 1,355 5.33 % 1,364 5.34 % Senior secured limited-recourse debt - variable (c)(d) 2019 - 2033 648 3.20 % 695 2.60 % Bank loan (c)(d) 2020 200 3.52 % 200 2.66 % Limited-recourse revolving credit facility - variable (c)(e) 2020 150 3.72 % 150 2.73 % Non-recourse notes payable - fixed 2028 22 6.30 % 24 6.30 % Limited-recourse term loan - variable (c)(d) 2022 604 3.82 % 604 2.97 % Unamortized debt issuance costs (64 ) (53 ) Unamortized discount 2 2 Total long-term debt 4,317 3,586 Less current maturities of long-term debt 99 78 Long-term debt, excluding current maturities $ 4,218 $ 3,508 ________________________ (a) See additional discussion of the convertible notes below. (b) Represents $550 million in aggregate principal amount of 4.25% senior unsecured notes due 2024 and $550 million in aggregate principal amount of 4.50% senior unsecured notes due 2027. (c) Variable rate is based on an underlying index plus a margin. (d) Interest rate contracts, primarily swaps, have been entered into for a majority of these debt issuances. See Note 6. (e) The limited-recourse revolving credit facility provides up to $150 million of revolving credit loans if certain conditions are satisfied, including, among other things, meeting a leverage ratio at the time of any borrowing that does not exceed a specified ratio.</t>
  </si>
  <si>
    <t>Accumulated Other Comprehensive Income (Loss) (Tables)</t>
  </si>
  <si>
    <t>Schedule of accumulated other comprehensive income (loss)</t>
  </si>
  <si>
    <t xml:space="preserve"> Accumulated Other Comprehensive Income (Loss) Net Unrealized Gains (Losses) on Cash Flow Hedges Net Unrealized Gains (Losses) on Foreign Currency Translation Other Comprehensive Income (Loss) Related to Equity Method Investee Total (millions) Balances, December 31, 2014 $ (4 ) $ (66 ) $ (38 ) $ (108 ) Other comprehensive loss before reclassification (12 ) (42 ) — (54 ) Amounts reclassified from AOCI to interest expense 5 — — 5 Net other comprehensive loss (7 ) (42 ) — (49 ) Balances, December 31, 2015 (11 ) (108 ) (38 ) (157 ) Other comprehensive income before reclassification — 3 — 3 Amounts reclassified from AOCI to interest expense 7 — — 7 Other comprehensive income related to equity method investee — — 3 3 Net other comprehensive income 7 3 3 13 Balances, December 31, 2016 (4 ) (105 ) (35 ) (144 ) Other comprehensive income before reclassification — 7 — 7 Amounts reclassified from AOCI to interest expense 5 — — 5 Other comprehensive income related to equity method investee — — 5 5 Net other comprehensive income 5 7 5 17 Balances, December 31, 2017 $ 1 $ (98 ) $ (30 ) $ (127 ) AOCI attributable to noncontrolling interest $ (1 ) $ (96 ) $ (31 ) $ (128 ) AOCI attributable to NextEra Energy Partners, December 31, 2017 $ 2 $ (2 ) $ 1 $ 1 </t>
  </si>
  <si>
    <t>Commitments and Contingencies (Tables)</t>
  </si>
  <si>
    <t>Other Commitments</t>
  </si>
  <si>
    <t>At December 31, 2017 , payments under these contracts were estimated as follows: Year Ending December 31, Commitments (millions) 2018 $ 37 2019 35 2020 35 2021 35 2022 36 Thereafter 541 Total estimated payments $ 719</t>
  </si>
  <si>
    <t>Quarterly Data (Unaudited) (Tables)</t>
  </si>
  <si>
    <t>Schedule of quarterly financial data</t>
  </si>
  <si>
    <t>Condensed consolidated quarterly financial information is as follows: March 31 (a) June 30 (a) September 30 (a) December 31 (a) (millions, except per unit amounts) 2017 Operating revenues (b) $ 198 $ 220 $ 192 $ 197 Operating income (c) $ 82 $ 92 $ 68 $ 65 Net income (loss) (d) $ 57 $ 62 $ 48 $ (56 ) Net income (loss) attributable to NEP $ 12 $ 13 $ 1 $ (91 ) Earnings (loss) per unit - basic and assuming dilution $ 0.22 $ 0.24 $ 0.01 $ (1.67 ) Distributions per unit $ 0.35 $ 0.37 $ 0.38 $ 0.39 High-low common unit sales prices $33.90 - $25.32 $39.83 - $31.78 $43.68 - $36.37 $44.00 - $36.42 2016 Operating revenues (b) $ 185 $ 195 $ 199 $ 191 Operating income (c) $ 78 $ 82 $ 81 $ 59 Net income (d) $ (6 ) $ 44 $ 155 $ 189 Net income attributable to NEP $ 5 $ 8 $ 27 $ 42 Earnings per unit - basic and assuming dilution $ 0.14 $ 0.19 $ 0.62 $ 0.78 Distributions per unit $ 0.31 $ 0.32 $ 0.33 $ 0.34 High-low common unit sales prices $30.15 - $23.78 $30.59 - $25.86 $32.42 - $27.60 $28.93 - $23.90 ______________________ (a) In the opinion of management, all adjustments, which consist of normal recurring accruals necessary to present a fair statement of the amounts shown for such periods, have been made. Results of operations for an interim period generally will not give a true indication of results for the year. Variations in operations reported on a quarterly basis primarily reflect the seasonal nature of NEP's business, and, in 2017, reflect the impact of tax reform in December 2017. The sum of the quarterly amounts may not equal the total for the year due to rounding. (b) Operating revenues include increases of approximately $23 million , $16 million , $15 million , $14 million , $7 million , $8 million and $15 million for the quarterly periods ended March 31, 2017, June 30, 2017, September 30, 2017, March 31, 2016, June 30, 2016, September 30, 2016 and December 31, 2016, respectively, from previously reported amounts reflecting retrospective adjustments for common control acquisitions. (c) Operating income includes increases of approximately $9 million , $4 million , $2 million , $5 million , $1 million and $1 million for the quarterly periods ended March 31, 2017, June 30, 2017, September 30, 2017, March 31, 2016, September 30, 2016 and December 31, 2016, respectively, from previously reported amounts reflecting retrospective adjustments for common control acquisitions. (d) Net income includes increases of approximately $16 million , $12 million , $10 million , $6 million , $3 million , $20 million and $4 million for the quarterly periods ended March 31, 2017, June 30, 2017, September 30, 2017, March 31, 2016, June 30, 2016, September 30, 2016 and December 31, 2016, respectively, from previously reported amounts reflecting retrospective adjustments for common control acquisitions.</t>
  </si>
  <si>
    <t>Organization and Nature of Business - Additional Disclosures (Details)</t>
  </si>
  <si>
    <t>Dec. 31, 2017pipelineMW</t>
  </si>
  <si>
    <t>Schedule of Limited Partnership Activity [Line Items]</t>
  </si>
  <si>
    <t>Number of natural gas pipeline assets acquired | pipeline</t>
  </si>
  <si>
    <t>Wind and Solar Generating Facilities [Member]</t>
  </si>
  <si>
    <t>Renewable energy assets, power capacity (megawatts) | MW</t>
  </si>
  <si>
    <t>NEP OpCo [Member]</t>
  </si>
  <si>
    <t>Noncontrolling interest, percent ownership</t>
  </si>
  <si>
    <t>34.90%</t>
  </si>
  <si>
    <t>34.80%</t>
  </si>
  <si>
    <t>Noncontrolling interest, percent ownership by noncontrolling owners</t>
  </si>
  <si>
    <t>65.10%</t>
  </si>
  <si>
    <t>Summary of Significant Accounting and Reporting Policies -- (Details) - USD ($)</t>
  </si>
  <si>
    <t>3 Months Ended</t>
  </si>
  <si>
    <t>Sep. 30, 2017</t>
  </si>
  <si>
    <t>Mar. 31, 2017</t>
  </si>
  <si>
    <t>Sep. 30, 2016</t>
  </si>
  <si>
    <t>Jun. 30, 2016</t>
  </si>
  <si>
    <t>Mar. 31, 2016</t>
  </si>
  <si>
    <t>Jan. 01, 2018</t>
  </si>
  <si>
    <t>Oct. 31, 2015</t>
  </si>
  <si>
    <t>Property, Plant and Equipment [Line Items]</t>
  </si>
  <si>
    <t>Contingent rental revenues</t>
  </si>
  <si>
    <t>Revenue</t>
  </si>
  <si>
    <t>[1],[2]</t>
  </si>
  <si>
    <t>Interest capitalized during period</t>
  </si>
  <si>
    <t>CITC</t>
  </si>
  <si>
    <t>Allowance for doubtful accounts receivable</t>
  </si>
  <si>
    <t>Spare parts inventories</t>
  </si>
  <si>
    <t>Impairment of long-lived assets held-for-use</t>
  </si>
  <si>
    <t>Impairment of intangible assets, finite-lived</t>
  </si>
  <si>
    <t>Amortization expense</t>
  </si>
  <si>
    <t>Amortization next twelve months</t>
  </si>
  <si>
    <t>Amortization expense - 2019</t>
  </si>
  <si>
    <t>Amortization expense - 2020</t>
  </si>
  <si>
    <t>Amortization expense - 2021</t>
  </si>
  <si>
    <t>Amortization expense - 2022</t>
  </si>
  <si>
    <t>Debt issuance costs</t>
  </si>
  <si>
    <t>Amortization of deferred financing costs</t>
  </si>
  <si>
    <t>Accretion expense</t>
  </si>
  <si>
    <t>Asset retirement obligations</t>
  </si>
  <si>
    <t>Period of receiving economic benefits</t>
  </si>
  <si>
    <t>10 years</t>
  </si>
  <si>
    <t>Debt issuance costs, net</t>
  </si>
  <si>
    <t>Limited partners' equity</t>
  </si>
  <si>
    <t>Minimum [Member]</t>
  </si>
  <si>
    <t>Useful life of property, plant, and equipment</t>
  </si>
  <si>
    <t>3 years</t>
  </si>
  <si>
    <t>Maximum [Member]</t>
  </si>
  <si>
    <t>50 years</t>
  </si>
  <si>
    <t>Foreign Countries [Member]</t>
  </si>
  <si>
    <t>Canada [Member]</t>
  </si>
  <si>
    <t>Non Affiliated Party [Member]</t>
  </si>
  <si>
    <t>10.00%</t>
  </si>
  <si>
    <t>NextEra Energy Partner GP [Member]</t>
  </si>
  <si>
    <t>Subsidiary of NEP [Member]</t>
  </si>
  <si>
    <t>NET Holdings Management, LLC [Member] | Subsidiary of NEP [Member]</t>
  </si>
  <si>
    <t>Percentage of interest acquired</t>
  </si>
  <si>
    <t>90.00%</t>
  </si>
  <si>
    <t>100.00%</t>
  </si>
  <si>
    <t>PG&amp;E [Member] | Revenue [Member]</t>
  </si>
  <si>
    <t>Percentage of consolidated revenue, by customer</t>
  </si>
  <si>
    <t>17.00%</t>
  </si>
  <si>
    <t>Mex Gas Supply S.L. [Member] | Revenue [Member]</t>
  </si>
  <si>
    <t>16.00%</t>
  </si>
  <si>
    <t>IESO [Member] | Revenue [Member]</t>
  </si>
  <si>
    <t>14.00%</t>
  </si>
  <si>
    <t>Customer Relationships [Member] | NET Holdings Management, LLC [Member]</t>
  </si>
  <si>
    <t>Estimated useful life, in years</t>
  </si>
  <si>
    <t>40 years</t>
  </si>
  <si>
    <t>Deferral Related to Differential Membership Interest - VIE [Member]</t>
  </si>
  <si>
    <t>Subsequent Event [Member] | Accounting Standards Update 2017-05 [Member]</t>
  </si>
  <si>
    <t>Acquisitions - Additional Information (Details) CAD in Millions, $ in Millions</t>
  </si>
  <si>
    <t>Nov. 20, 2017USD ($)MW</t>
  </si>
  <si>
    <t>May 01, 2017USD ($)MW</t>
  </si>
  <si>
    <t>Jul. 31, 2016USD ($)MW</t>
  </si>
  <si>
    <t>Mar. 31, 2016USD ($)MW</t>
  </si>
  <si>
    <t>Oct. 31, 2015USD ($)pipeline_assetMW</t>
  </si>
  <si>
    <t>May 31, 2015USD ($)MW</t>
  </si>
  <si>
    <t>Apr. 30, 2015equity_investmentMWshares</t>
  </si>
  <si>
    <t>Feb. 28, 2015USD ($)MW</t>
  </si>
  <si>
    <t>Jan. 31, 2015USD ($)MW</t>
  </si>
  <si>
    <t>Dec. 31, 2017USD ($)</t>
  </si>
  <si>
    <t>Dec. 31, 2017CAD</t>
  </si>
  <si>
    <t>Dec. 31, 2016USD ($)</t>
  </si>
  <si>
    <t>Dec. 31, 2016CAD</t>
  </si>
  <si>
    <t>Dec. 31, 2015USD ($)</t>
  </si>
  <si>
    <t>Dec. 31, 2015CAD</t>
  </si>
  <si>
    <t>Oct. 31, 2015CADpipeline_assetMW</t>
  </si>
  <si>
    <t>Other, Net [Member]</t>
  </si>
  <si>
    <t>Business Acquisition [Line Items]</t>
  </si>
  <si>
    <t>Acquisition related costs</t>
  </si>
  <si>
    <t>Shafter Solar, LLC [Member]</t>
  </si>
  <si>
    <t>Total consideration transferred</t>
  </si>
  <si>
    <t>Hansford and Ochiltree Countries, Texas [Member] | Palo Duro WInd Project Holdings, LLC [Member]</t>
  </si>
  <si>
    <t>Liabilities assumed in acquisition</t>
  </si>
  <si>
    <t>Shafter, California [Member] | Shafter Solar, LLC [Member]</t>
  </si>
  <si>
    <t>Ontario, Canada [Member] | Jericho Wind BC Holdings, ULC [Member]</t>
  </si>
  <si>
    <t>Cash payment received from acquisition | CAD</t>
  </si>
  <si>
    <t>Dewey and Woodward counties, Oklahoma [Member] | Seiling I and Seiling II Wind Energy Centers [Member]</t>
  </si>
  <si>
    <t>Cash payment received from acquisition</t>
  </si>
  <si>
    <t>Working capital</t>
  </si>
  <si>
    <t>Subsidiary of NEP [Member] | Adelanto I, Adelanto II and McCoy [Member]</t>
  </si>
  <si>
    <t>Number of equity instruments | equity_investment</t>
  </si>
  <si>
    <t>Economic rights percentage</t>
  </si>
  <si>
    <t>Subsidiary of NEP [Member] | Ashtabula III, Baldwin, Mammoth Plains and Stateline [Member]</t>
  </si>
  <si>
    <t>Cash consideration</t>
  </si>
  <si>
    <t>Subsidiary of NEP [Member] | Bayhawk Wind Holdings, LLC [Member]</t>
  </si>
  <si>
    <t>Subsidiary of NEP [Member] | Desert Sunlight Investment Holdings, LLC [Member]</t>
  </si>
  <si>
    <t>26.00%</t>
  </si>
  <si>
    <t>24.00%</t>
  </si>
  <si>
    <t>50.00%</t>
  </si>
  <si>
    <t>Subsidiary of NEP [Member] | Golden West Wind Holdings, LLC [Member]</t>
  </si>
  <si>
    <t>Subsidiary of NEP [Member] | Javelina Wind Funding, LLC [Member]</t>
  </si>
  <si>
    <t>Subsidiary of NEP [Member] | Nokota Wind Holdings, LLC [Member]</t>
  </si>
  <si>
    <t>Subsidiary of NEP [Member] | NET Holdings Management, LLC [Member]</t>
  </si>
  <si>
    <t>Number of long-term contracted natural gas pipeline assets | pipeline_asset</t>
  </si>
  <si>
    <t>Debt assumed in acquisition</t>
  </si>
  <si>
    <t>Working capital adjustment</t>
  </si>
  <si>
    <t>Indemnity holdback payable</t>
  </si>
  <si>
    <t>Goodwill expected to be deductible</t>
  </si>
  <si>
    <t>Period goodwill is expected to be tax deductible</t>
  </si>
  <si>
    <t>15 years</t>
  </si>
  <si>
    <t>Present value of acquisition holdbacks</t>
  </si>
  <si>
    <t>Payments for acquisition holdback</t>
  </si>
  <si>
    <t>Subsidiary of NEP [Member] | North Dakota [Member] | Ashtabula Wind III, LLC [Member]</t>
  </si>
  <si>
    <t>Subsidiary of NEP [Member] | North Dakota [Member] | Baldwin Wind Holdings, LLC [Member]</t>
  </si>
  <si>
    <t>Subsidiary of NEP [Member] | Oklahoma [Member] | Mammoth Plains Wind Project Holdings, LLC [Member]</t>
  </si>
  <si>
    <t>Subsidiary of NEP [Member] | Oregon and Washington [Member] | FPL Energy Stateline Holdings, L.L.C. [Member]</t>
  </si>
  <si>
    <t>Subsidiary of NEP [Member] | Ontario, Canada [Member] | Jericho Wind BC Holdings, ULC [Member]</t>
  </si>
  <si>
    <t>Debt assumed in acquisition | CAD</t>
  </si>
  <si>
    <t>Receivables acquired in acquisition | CAD</t>
  </si>
  <si>
    <t>Acquired receivable interest rate percentage</t>
  </si>
  <si>
    <t>7.10%</t>
  </si>
  <si>
    <t>Subsidiary of NEP [Member] | Dewey and Woodward counties, Oklahoma [Member] | Seiling I and Seiling II Wind Energy Centers [Member]</t>
  </si>
  <si>
    <t>Receivables acquired in acquisition</t>
  </si>
  <si>
    <t>NextEra Energy Operating Partners, LP [Member]</t>
  </si>
  <si>
    <t>Partnership Interest [Member] | NextEra Energy Operating Partners, LP [Member] | Class B Units, Series 1 [Member]</t>
  </si>
  <si>
    <t>Number of shares issued in acquisition (in shares) | shares</t>
  </si>
  <si>
    <t>Partnership Interest [Member] | NextEra Energy Operating Partners, LP [Member] | Class B Units, Series 2 [Member]</t>
  </si>
  <si>
    <t>Acquisitions - Revenue and Net Income (Details) - USD ($) $ in Millions</t>
  </si>
  <si>
    <t>Operating income</t>
  </si>
  <si>
    <t>[2],[3]</t>
  </si>
  <si>
    <t>[1],[3],[4],[5]</t>
  </si>
  <si>
    <t>Net income attributable to NEP</t>
  </si>
  <si>
    <t>NET Holdings Management, LLC [Member]</t>
  </si>
  <si>
    <t>Revenues</t>
  </si>
  <si>
    <t>Acquisitions - Pro Forma Information (Details) - NET Holdings Management, LLC [Member] $ in Millions</t>
  </si>
  <si>
    <t>Pro forma revenues</t>
  </si>
  <si>
    <t>Pro forma operating income</t>
  </si>
  <si>
    <t>Pro forma net income</t>
  </si>
  <si>
    <t>Pro forma net income (loss) attributable to NEP</t>
  </si>
  <si>
    <t>Income Taxes - Additional Disclosures (Details) - USD ($) $ in Millions</t>
  </si>
  <si>
    <t>Dec. 31, 2014</t>
  </si>
  <si>
    <t>Tax Cuts and Jobs Act of 2017, change in tax rate, deferred tax asset, income tax expense (benefit)</t>
  </si>
  <si>
    <t>Effective tax rate</t>
  </si>
  <si>
    <t>61.00%</t>
  </si>
  <si>
    <t>13.00%</t>
  </si>
  <si>
    <t>Unrecognized tax benefits</t>
  </si>
  <si>
    <t>Unrecognized tax benefit that would impact effective tax rate</t>
  </si>
  <si>
    <t>Income Taxes - Components of Income, before Income Tax (Details) - USD ($) $ in Millions</t>
  </si>
  <si>
    <t>U.S.</t>
  </si>
  <si>
    <t>Foreign</t>
  </si>
  <si>
    <t>Income before income taxes</t>
  </si>
  <si>
    <t>Income Taxes - Components of Income Tax Expense (Benefit) (Details) - USD ($) $ in Millions</t>
  </si>
  <si>
    <t>Federal:</t>
  </si>
  <si>
    <t>Current</t>
  </si>
  <si>
    <t>Deferred</t>
  </si>
  <si>
    <t>Total federal</t>
  </si>
  <si>
    <t>State:</t>
  </si>
  <si>
    <t>Total state</t>
  </si>
  <si>
    <t>Foreign:</t>
  </si>
  <si>
    <t>Total foreign</t>
  </si>
  <si>
    <t>Income tax expense</t>
  </si>
  <si>
    <t>Income Taxes - Reconciliation of Federal Income Tax to Income Tax Expense (Details) - USD ($) $ in Millions</t>
  </si>
  <si>
    <t>Federal statutory rate</t>
  </si>
  <si>
    <t>35.00%</t>
  </si>
  <si>
    <t>Income tax expense at 35% statutory rate</t>
  </si>
  <si>
    <t>Increases (reductions) resulting from:</t>
  </si>
  <si>
    <t>Taxes attributable to U.S. noncontrolling interest</t>
  </si>
  <si>
    <t>State income taxes, net of federal tax benefit</t>
  </si>
  <si>
    <t>Tax credits</t>
  </si>
  <si>
    <t>Valuation allowance</t>
  </si>
  <si>
    <t>Effect of flow through entities and foreign tax differential</t>
  </si>
  <si>
    <t>U.S. taxes on foreign earnings</t>
  </si>
  <si>
    <t>Impact of tax reform</t>
  </si>
  <si>
    <t>Withholding taxes, net of U.S. federal tax</t>
  </si>
  <si>
    <t>Effect of Canadian tax restructuring, net of U.S. federal tax</t>
  </si>
  <si>
    <t>Other</t>
  </si>
  <si>
    <t>Income Taxes - Tax Effects, Deferred Income Tax Assets and Liabilities (Details) - USD ($) $ in Millions</t>
  </si>
  <si>
    <t>Deferred tax liabilities:</t>
  </si>
  <si>
    <t>Investment in partnership</t>
  </si>
  <si>
    <t>Total deferred tax liabilities</t>
  </si>
  <si>
    <t>Deferred tax asset:</t>
  </si>
  <si>
    <t>Net operating loss</t>
  </si>
  <si>
    <t>Tax credit carryforwards</t>
  </si>
  <si>
    <t>Total deferred tax asset</t>
  </si>
  <si>
    <t>Net deferred tax asset</t>
  </si>
  <si>
    <t>Income Taxes - Deferred Tax Assets and Liabilities on Balance Sheet (Details) - USD ($) $ in Millions</t>
  </si>
  <si>
    <t>Deferred income taxes - assets</t>
  </si>
  <si>
    <t>Deferred income taxes - liabilities</t>
  </si>
  <si>
    <t>Income Taxes - Net Operating Loss Carryforwards (Details) $ in Millions</t>
  </si>
  <si>
    <t>Operating Loss Carryforwards [Line Items]</t>
  </si>
  <si>
    <t>Total net operating loss carryforwards</t>
  </si>
  <si>
    <t>Federal [Member]</t>
  </si>
  <si>
    <t>State [Member]</t>
  </si>
  <si>
    <t>Fair Value Measurements - Assets and Liabilities Measured on a Recurring Basis (Details) - Recurring Basis [Member] - USD ($) $ in Millions</t>
  </si>
  <si>
    <t>Assets:</t>
  </si>
  <si>
    <t>Cash equivalents</t>
  </si>
  <si>
    <t>Restricted cash equivalents</t>
  </si>
  <si>
    <t>Foreign currency contracts</t>
  </si>
  <si>
    <t>Interest rate contracts</t>
  </si>
  <si>
    <t>Total assets</t>
  </si>
  <si>
    <t>Liabilities:</t>
  </si>
  <si>
    <t>Total liabilities</t>
  </si>
  <si>
    <t>Level 1 [Member]</t>
  </si>
  <si>
    <t>Level 2 [Member]</t>
  </si>
  <si>
    <t>Fair Value Measurements - Carrying Value and Fair Value of Other Financial Instruments (Details) - USD ($) $ in Millions</t>
  </si>
  <si>
    <t>Carrying Value [Member]</t>
  </si>
  <si>
    <t>Fair Value, Balance Sheet Grouping, Financial Statement Captions [Line Items]</t>
  </si>
  <si>
    <t>Long-term debt, including current maturities</t>
  </si>
  <si>
    <t>Fair Value [Member]</t>
  </si>
  <si>
    <t>Level 2 [Member] | Fair Value [Member]</t>
  </si>
  <si>
    <t>Derivative Instruments and Hedging Activity - Additional Disclosures (Details) - USD ($) $ in Millions</t>
  </si>
  <si>
    <t>Derivative [Line Items]</t>
  </si>
  <si>
    <t>Derivative instruments with contingent features assets, at fair value</t>
  </si>
  <si>
    <t>Interest Rate Swap [Member]</t>
  </si>
  <si>
    <t>Notional amount</t>
  </si>
  <si>
    <t>Net losses included in AOCI expected to be reclassified into interest expense within the next 12 months</t>
  </si>
  <si>
    <t>Foreign Currency Contract [Member]</t>
  </si>
  <si>
    <t>Foreign Currency Contract [Member] | Other, Net [Member]</t>
  </si>
  <si>
    <t>Loss on derivative</t>
  </si>
  <si>
    <t>Gain on derivative</t>
  </si>
  <si>
    <t>Derivative Instruments and Hedging Activity - Fair Value of Derivative Instruments Included in Balance Sheets (Details) - Cash Flow Hedges [Member] - USD ($) $ in Millions</t>
  </si>
  <si>
    <t>Derivatives, Fair Value [Line Items]</t>
  </si>
  <si>
    <t>Fair value of derivative instruments, assets</t>
  </si>
  <si>
    <t>Fair value of derivative instruments, liabilities</t>
  </si>
  <si>
    <t>Other Current Assets [Member]</t>
  </si>
  <si>
    <t>Other Noncurrent Assets [Member]</t>
  </si>
  <si>
    <t>Current Derivative Liabilities [Member]</t>
  </si>
  <si>
    <t>Other Noncurrent Liabilities [Member]</t>
  </si>
  <si>
    <t>Interest Rate Contract [Member]</t>
  </si>
  <si>
    <t>Not Designated as Hedging Instrument [Member]</t>
  </si>
  <si>
    <t>Not Designated as Hedging Instrument [Member] | Interest Rate Contract [Member]</t>
  </si>
  <si>
    <t>Not Designated as Hedging Instrument [Member] | Foreign Currency Contract [Member]</t>
  </si>
  <si>
    <t>Derivative Instruments and Hedging Activity - Gains (Losses) Related to Cash Flow Hedges (Details) - Interest Expense [Member] - Interest Rate Contract [Member] - Designated as Hedging Instrument [Member] - USD ($) $ in Millions</t>
  </si>
  <si>
    <t>Derivative Instruments, Gain (Loss) [Line Items]</t>
  </si>
  <si>
    <t>Gains (losses) recognized in interest expense</t>
  </si>
  <si>
    <t>Cash Flow Hedges [Member]</t>
  </si>
  <si>
    <t>Losses recognized in other comprehensive income</t>
  </si>
  <si>
    <t>Losses reclassified from AOCI to interest expense</t>
  </si>
  <si>
    <t>Property, Plant and Equipment (Details) - USD ($) $ / shares in Units, $ in Millions</t>
  </si>
  <si>
    <t>Jan. 01, 2017</t>
  </si>
  <si>
    <t>Property, plant and equipment, gross</t>
  </si>
  <si>
    <t>Accumulated depreciation</t>
  </si>
  <si>
    <t>Change in useful life, effect on net income attributable to NEP</t>
  </si>
  <si>
    <t>Depreciation expense</t>
  </si>
  <si>
    <t>Net book value of NEP's assets serving as collateral</t>
  </si>
  <si>
    <t>Power-generation assets [Member]</t>
  </si>
  <si>
    <t>Percentage of assets</t>
  </si>
  <si>
    <t>82.00%</t>
  </si>
  <si>
    <t>35 years</t>
  </si>
  <si>
    <t>Power-generation assets [Member] | Minimum [Member]</t>
  </si>
  <si>
    <t>5 years</t>
  </si>
  <si>
    <t>Power-generation assets [Member] | Maximum [Member]</t>
  </si>
  <si>
    <t>Pipeline assets, including temporary rights of way [Member]</t>
  </si>
  <si>
    <t>Land improvements and buildings [Member]</t>
  </si>
  <si>
    <t>Land improvements and buildings [Member] | Minimum [Member]</t>
  </si>
  <si>
    <t>25 years</t>
  </si>
  <si>
    <t>Land improvements and buildings [Member] | Maximum [Member]</t>
  </si>
  <si>
    <t>Land, including perpetual rights of way [Member]</t>
  </si>
  <si>
    <t>Construction work in progress [Member]</t>
  </si>
  <si>
    <t>Other depreciable assets [Member]</t>
  </si>
  <si>
    <t>Other depreciable assets [Member] | Minimum [Member]</t>
  </si>
  <si>
    <t>Other depreciable assets [Member] | Maximum [Member]</t>
  </si>
  <si>
    <t>Wind Plant Equipment [Member]</t>
  </si>
  <si>
    <t>30 years</t>
  </si>
  <si>
    <t>Service Life [Member]</t>
  </si>
  <si>
    <t>Variable Interest Entities (Details) $ in Millions</t>
  </si>
  <si>
    <t>Dec. 31, 2017USD ($)electric_generation_facilityvariable_interest_entity</t>
  </si>
  <si>
    <t>Nov. 20, 2017</t>
  </si>
  <si>
    <t>Variable Interest Entity [Line Items]</t>
  </si>
  <si>
    <t>Numbers of VIEs | variable_interest_entity</t>
  </si>
  <si>
    <t>Number of wind electric generation facilities owned and operated | electric_generation_facility</t>
  </si>
  <si>
    <t>Deferral related to differential membership interests - VIEs</t>
  </si>
  <si>
    <t>Palo Duro WInd Project Holdings, LLC [Member] | Variable Interest Entity [Member]</t>
  </si>
  <si>
    <t>Variable Interest Entities Summarized Information for Desert Sunlight Investment (Details) - USD ($) $ in Millions</t>
  </si>
  <si>
    <t>NEP's investment carrying amount</t>
  </si>
  <si>
    <t>Desert Sunlight Investment Holdings, LLC [Member]</t>
  </si>
  <si>
    <t>Current assets</t>
  </si>
  <si>
    <t>Noncurrent assets</t>
  </si>
  <si>
    <t>Current liabilities</t>
  </si>
  <si>
    <t>Noncurrent liabilities</t>
  </si>
  <si>
    <t>NEP's share of underlying equity in the equity method investee</t>
  </si>
  <si>
    <t>Difference between investment carrying amount and underlying equity in net assets</t>
  </si>
  <si>
    <t>Capitalization - Schedule of Long Term Debt (Details) - USD ($) $ in Millions</t>
  </si>
  <si>
    <t>Debt Instrument [Line Items]</t>
  </si>
  <si>
    <t>Total long-term debt</t>
  </si>
  <si>
    <t>Unamortized debt issuance costs</t>
  </si>
  <si>
    <t>Unamortized discount</t>
  </si>
  <si>
    <t>Less current maturities of long-term debt</t>
  </si>
  <si>
    <t>Long-term debt, excluding current maturities</t>
  </si>
  <si>
    <t>Term Loan [Member]</t>
  </si>
  <si>
    <t>Weighted-Average Interest Rate</t>
  </si>
  <si>
    <t>2.87%</t>
  </si>
  <si>
    <t>Term Loan [Member] | Construction Loan Credit Facility Due 2022 [Member]</t>
  </si>
  <si>
    <t>3.82%</t>
  </si>
  <si>
    <t>2.97%</t>
  </si>
  <si>
    <t>Senior Notes [Member] | Senior Unsecured Convertible Notes - Fixed [Member]</t>
  </si>
  <si>
    <t>1.50%</t>
  </si>
  <si>
    <t>Senior Notes [Member] | Senior Unsecured Notes - Fixed [Member]</t>
  </si>
  <si>
    <t>4.38%</t>
  </si>
  <si>
    <t>Senior Notes [Member] | Limited Recourse Debt, Fixed [Member]</t>
  </si>
  <si>
    <t>5.33%</t>
  </si>
  <si>
    <t>5.34%</t>
  </si>
  <si>
    <t>Senior Notes [Member] | Limited Recourse Debt, Variable [Member]</t>
  </si>
  <si>
    <t>3.20%</t>
  </si>
  <si>
    <t>2.60%</t>
  </si>
  <si>
    <t>Bank Loan [Member]</t>
  </si>
  <si>
    <t>3.52%</t>
  </si>
  <si>
    <t>2.66%</t>
  </si>
  <si>
    <t>Credit Facility [Member] | Limited Recourse Debt, Variable [Member]</t>
  </si>
  <si>
    <t>3.72%</t>
  </si>
  <si>
    <t>2.73%</t>
  </si>
  <si>
    <t>Note Payable [Member]</t>
  </si>
  <si>
    <t>6.30%</t>
  </si>
  <si>
    <t>Capitalization (Details)</t>
  </si>
  <si>
    <t>Feb. 28, 2018USD ($)</t>
  </si>
  <si>
    <t>Nov. 30, 2017USD ($)shares</t>
  </si>
  <si>
    <t>Sep. 30, 2017USD ($)$ / shares$ / option</t>
  </si>
  <si>
    <t>Dec. 31, 2017USD ($)shares</t>
  </si>
  <si>
    <t>Dec. 31, 2016USD ($)shares</t>
  </si>
  <si>
    <t>Dec. 31, 2015USD ($)shares</t>
  </si>
  <si>
    <t>Issuance of common units - net</t>
  </si>
  <si>
    <t>Antidilutive securities excluded from computation of earnings per share, amount | shares</t>
  </si>
  <si>
    <t>Preferred units, cumulative cash distributions</t>
  </si>
  <si>
    <t>Credit facility, maximum borrowing capacity</t>
  </si>
  <si>
    <t>Credit Facility [Member] | Minimum [Member] | Revolving Credit Facility Due 2019 [Member] | NEP OpCo [Member]</t>
  </si>
  <si>
    <t>Commitment fee percentage</t>
  </si>
  <si>
    <t>0.20%</t>
  </si>
  <si>
    <t>Credit Facility [Member] | Maximum [Member] | Revolving Credit Facility Due 2019 [Member] | NEP OpCo [Member]</t>
  </si>
  <si>
    <t>0.35%</t>
  </si>
  <si>
    <t>Letter of Credit [Member] | NEP OpCo [Member]</t>
  </si>
  <si>
    <t>Credit facility, amount outstanding</t>
  </si>
  <si>
    <t>Letter of Credit [Member] | Revolving Credit Facility [Member] | NEP OpCo [Member]</t>
  </si>
  <si>
    <t>Letter of Credit [Member] | Revolving Credit Facility Due 2019 [Member] | NEP OpCo [Member]</t>
  </si>
  <si>
    <t>ATM Program [Member]</t>
  </si>
  <si>
    <t>Value of units authorized to issue</t>
  </si>
  <si>
    <t>Issuance of common units, in units | shares</t>
  </si>
  <si>
    <t>Stock issuance costs</t>
  </si>
  <si>
    <t>Common Class A [Member]</t>
  </si>
  <si>
    <t>Subsidiary of NEE [Member] | Common Class A [Member]</t>
  </si>
  <si>
    <t>Initial public offering, unit issuance, in units | shares</t>
  </si>
  <si>
    <t>Senior Unsecured Notes Due 2024 [Member] | Senior Notes [Member]</t>
  </si>
  <si>
    <t>Debt instrument, face amount</t>
  </si>
  <si>
    <t>Interest rate, stated percentage</t>
  </si>
  <si>
    <t>4.25%</t>
  </si>
  <si>
    <t>Senior Unsecured Notes Due 2027 [Member] | Senior Notes [Member]</t>
  </si>
  <si>
    <t>4.50%</t>
  </si>
  <si>
    <t>Senior Unsecured Convertible Notes - Fixed [Member] | Senior Notes [Member]</t>
  </si>
  <si>
    <t>Senior Unsecured Convertible Notes Due 2020 [Member] | Unsecured Debt [Member]</t>
  </si>
  <si>
    <t>Debt instrument, convertible, conversion ratio</t>
  </si>
  <si>
    <t>Debt instrument, convertible, conversion price | $ / shares</t>
  </si>
  <si>
    <t>Series A Convertible Preferred Units [Member]</t>
  </si>
  <si>
    <t>Preferred units, periodic distributions per unit | $ / shares</t>
  </si>
  <si>
    <t>Preferred Units [Member] | Series A Convertible Preferred Units [Member]</t>
  </si>
  <si>
    <t>Sale of stock, number of shares issued in transaction | shares</t>
  </si>
  <si>
    <t>Sale of stock, aggregate purchase price</t>
  </si>
  <si>
    <t>Equity Option [Member] | Senior Unsecured Convertible Notes Due 2020 [Member] | Unsecured Debt [Member]</t>
  </si>
  <si>
    <t>Capped call transaction, price risk option strike price | $ / option</t>
  </si>
  <si>
    <t>Capped call transaction, cap price | $ / option</t>
  </si>
  <si>
    <t>Payments for capped call transaction</t>
  </si>
  <si>
    <t>Capitalization - Schedule of Maturities (Details) $ in Millions</t>
  </si>
  <si>
    <t>Accumulated Other Comprehensive Income (Loss) (Details) - USD ($) $ in Millions</t>
  </si>
  <si>
    <t>Accumulated Other Comprehensive Income (Loss), Net of Tax [Roll Forward]</t>
  </si>
  <si>
    <t>Balance, beginning of period</t>
  </si>
  <si>
    <t>Other comprehensive loss before reclassification</t>
  </si>
  <si>
    <t>Amounts reclassified from AOCI to interest expense</t>
  </si>
  <si>
    <t>Other comprehensive income (loss) related to equity method investee</t>
  </si>
  <si>
    <t>Balance, end of period</t>
  </si>
  <si>
    <t>AOCI attributable to noncontrolling interest</t>
  </si>
  <si>
    <t>AOCI attributable to NextEra Energy Partners</t>
  </si>
  <si>
    <t>Net Unrealized Gains (Losses) on Cash Flow Hedges [Member]</t>
  </si>
  <si>
    <t>Net Unrealized Gains (Losses) on Foreign Currency Translation [Member]</t>
  </si>
  <si>
    <t>Other Comprehensive Income (Loss) Related to Equity Method Investee [Member]</t>
  </si>
  <si>
    <t>Related Party Transactions (Details) - USD ($)</t>
  </si>
  <si>
    <t>Related Party Transaction [Line Items]</t>
  </si>
  <si>
    <t>Transportation and Fuel Management Agreement [Member]</t>
  </si>
  <si>
    <t>NextEra Energy, Inc. [Member] | Management Services Agreement [Member]</t>
  </si>
  <si>
    <t>Expenses from transactions with related party</t>
  </si>
  <si>
    <t>NEER [Member] | Cash Sweep and Credit Support Agreement [Member]</t>
  </si>
  <si>
    <t>NEP OpCo [Member] | NextEra Energy, Inc. [Member] | Management Services Agreement [Member]</t>
  </si>
  <si>
    <t>Management fee, percent of EBITDA</t>
  </si>
  <si>
    <t>1.00%</t>
  </si>
  <si>
    <t>Annual management fee</t>
  </si>
  <si>
    <t>Management fee, additional payment threshold, minimum EBITDA</t>
  </si>
  <si>
    <t>NEER [Member] | Guarantees [Member]</t>
  </si>
  <si>
    <t>Related party obligations</t>
  </si>
  <si>
    <t>NEER [Member] | Engineering, Procurement, and Construction Contracts [Member]</t>
  </si>
  <si>
    <t>Related party transaction</t>
  </si>
  <si>
    <t>NEECH [Member] | Guarantees and letters of credit [Member]</t>
  </si>
  <si>
    <t>Total letters of credit</t>
  </si>
  <si>
    <t>Commitments and Contingencies - Commitments (Details) $ in Millions</t>
  </si>
  <si>
    <t>Operating Leases, Future Minimum Payments Due, Fiscal Year Maturity [Abstract]</t>
  </si>
  <si>
    <t>Thereafter</t>
  </si>
  <si>
    <t>Total estimated payments</t>
  </si>
  <si>
    <t>Genesis [Member] | Surety Bond [Member]</t>
  </si>
  <si>
    <t>Surety bond</t>
  </si>
  <si>
    <t>Commitments and Contingencies - Letters of Credit (Details) - Genesis [Member] - Standby Letters of Credit [Member] $ in Millions</t>
  </si>
  <si>
    <t>Line of Credit Facility [Line Items]</t>
  </si>
  <si>
    <t>Quarterly Data (Unaudited) (Details) - USD ($) $ / shares in Units, $ in Millions</t>
  </si>
  <si>
    <t>Sep. 30, 2015</t>
  </si>
  <si>
    <t>Jun. 30, 2015</t>
  </si>
  <si>
    <t>Mar. 31, 2015</t>
  </si>
  <si>
    <t>Condensed Financial Statements, Captions [Line Items]</t>
  </si>
  <si>
    <t>Operating revenues</t>
  </si>
  <si>
    <t>[2],[4],[5],[6]</t>
  </si>
  <si>
    <t>[4],[5],[6]</t>
  </si>
  <si>
    <t>Earnings per unit - basic and assuming dilution (in dollars per unit)</t>
  </si>
  <si>
    <t>Distributions per unit (in dollars per unit)</t>
  </si>
  <si>
    <t>High [Member]</t>
  </si>
  <si>
    <t>Common unit sales price (in dollars per unit)</t>
  </si>
  <si>
    <t>Low [Member]</t>
  </si>
  <si>
    <t>Adjustment [Member]</t>
  </si>
</sst>
</file>

<file path=xl/styles.xml><?xml version="1.0" encoding="utf-8"?>
<styleSheet xmlns="http://schemas.openxmlformats.org/spreadsheetml/2006/main">
  <numFmts count="7">
    <numFmt formatCode="_(&quot;$ &quot;#,##0_);_(&quot;$ &quot;(#,##0)" numFmtId="164"/>
    <numFmt formatCode="#,##0.0_);(#,##0.0)" numFmtId="165"/>
    <numFmt formatCode="_(&quot;$ &quot;#,##0.00_);_(&quot;$ &quot;(#,##0.00)" numFmtId="166"/>
    <numFmt formatCode="_(&quot;CAD &quot;#,##0_);_(&quot;CAD &quot;(#,##0)" numFmtId="167"/>
    <numFmt formatCode="#,##0.000000_);(#,##0.00000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03145</v>
      </c>
    </row>
    <row r="11" spans="1:4">
      <c r="A11" s="4" t="s">
        <v>18</v>
      </c>
      <c r="B11" s="4" t="s">
        <v>19</v>
      </c>
    </row>
    <row r="12" spans="1:4">
      <c r="A12" s="4" t="s">
        <v>20</v>
      </c>
      <c r="B12" s="4" t="s">
        <v>21</v>
      </c>
    </row>
    <row r="13" spans="1:4">
      <c r="A13" s="4" t="s">
        <v>22</v>
      </c>
      <c r="C13" s="5" t="n">
        <v>54250995</v>
      </c>
    </row>
    <row r="14" spans="1:4">
      <c r="A14" s="4" t="s">
        <v>23</v>
      </c>
      <c r="D14" s="6" t="n">
        <v>1945531699</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2"/>
    <col customWidth="1" max="7" min="7" width="14"/>
    <col customWidth="1" max="8" min="8" width="12"/>
  </cols>
  <sheetData>
    <row r="1" spans="1:8">
      <c r="A1" s="1" t="s">
        <v>191</v>
      </c>
      <c r="C1" s="2" t="s">
        <v>1</v>
      </c>
    </row>
    <row r="2" spans="1:8">
      <c r="C2" s="2" t="s">
        <v>2</v>
      </c>
      <c r="E2" s="2" t="s">
        <v>30</v>
      </c>
      <c r="G2" s="2" t="s">
        <v>31</v>
      </c>
    </row>
    <row r="3" spans="1:8">
      <c r="A3" s="3" t="s">
        <v>192</v>
      </c>
    </row>
    <row r="4" spans="1:8">
      <c r="A4" s="4" t="s">
        <v>193</v>
      </c>
      <c r="B4" s="4" t="s">
        <v>37</v>
      </c>
      <c r="C4" s="6" t="n">
        <v>109</v>
      </c>
      <c r="D4" s="4" t="s">
        <v>34</v>
      </c>
      <c r="E4" s="6" t="n">
        <v>380</v>
      </c>
      <c r="F4" s="4" t="s">
        <v>194</v>
      </c>
      <c r="G4" s="6" t="n">
        <v>107</v>
      </c>
      <c r="H4" s="4" t="s">
        <v>194</v>
      </c>
    </row>
    <row r="5" spans="1:8">
      <c r="A5" s="3" t="s">
        <v>195</v>
      </c>
    </row>
    <row r="6" spans="1:8">
      <c r="A6" s="4" t="s">
        <v>41</v>
      </c>
      <c r="C6" s="5" t="n">
        <v>226</v>
      </c>
      <c r="E6" s="5" t="n">
        <v>235</v>
      </c>
      <c r="F6" s="4" t="s">
        <v>40</v>
      </c>
      <c r="G6" s="5" t="n">
        <v>163</v>
      </c>
      <c r="H6" s="4" t="s">
        <v>40</v>
      </c>
    </row>
    <row r="7" spans="1:8">
      <c r="A7" s="4" t="s">
        <v>196</v>
      </c>
      <c r="C7" s="5" t="n">
        <v>11</v>
      </c>
      <c r="E7" s="5" t="n">
        <v>-27</v>
      </c>
      <c r="F7" s="4" t="s">
        <v>40</v>
      </c>
      <c r="G7" s="5" t="n">
        <v>-10</v>
      </c>
      <c r="H7" s="4" t="s">
        <v>40</v>
      </c>
    </row>
    <row r="8" spans="1:8">
      <c r="A8" s="4" t="s">
        <v>110</v>
      </c>
      <c r="C8" s="5" t="n">
        <v>162</v>
      </c>
      <c r="E8" s="5" t="n">
        <v>56</v>
      </c>
      <c r="F8" s="4" t="s">
        <v>40</v>
      </c>
      <c r="G8" s="5" t="n">
        <v>24</v>
      </c>
      <c r="H8" s="4" t="s">
        <v>40</v>
      </c>
    </row>
    <row r="9" spans="1:8">
      <c r="A9" s="4" t="s">
        <v>47</v>
      </c>
      <c r="C9" s="5" t="n">
        <v>-119</v>
      </c>
      <c r="E9" s="5" t="n">
        <v>-67</v>
      </c>
      <c r="F9" s="4" t="s">
        <v>83</v>
      </c>
      <c r="G9" s="5" t="n">
        <v>-24</v>
      </c>
      <c r="H9" s="4" t="s">
        <v>83</v>
      </c>
    </row>
    <row r="10" spans="1:8">
      <c r="A10" s="4" t="s">
        <v>197</v>
      </c>
      <c r="C10" s="5" t="n">
        <v>7</v>
      </c>
      <c r="E10" s="5" t="n">
        <v>10</v>
      </c>
      <c r="F10" s="4" t="s">
        <v>40</v>
      </c>
      <c r="G10" s="5" t="n">
        <v>-6</v>
      </c>
      <c r="H10" s="4" t="s">
        <v>40</v>
      </c>
    </row>
    <row r="11" spans="1:8">
      <c r="A11" s="4" t="s">
        <v>198</v>
      </c>
      <c r="C11" s="5" t="n">
        <v>-11</v>
      </c>
      <c r="E11" s="5" t="n">
        <v>4</v>
      </c>
      <c r="F11" s="4" t="s">
        <v>83</v>
      </c>
      <c r="G11" s="5" t="n">
        <v>2</v>
      </c>
      <c r="H11" s="4" t="s">
        <v>83</v>
      </c>
    </row>
    <row r="12" spans="1:8">
      <c r="A12" s="4" t="s">
        <v>199</v>
      </c>
      <c r="C12" s="5" t="n">
        <v>0</v>
      </c>
      <c r="E12" s="5" t="n">
        <v>-189</v>
      </c>
      <c r="F12" s="4" t="s">
        <v>40</v>
      </c>
      <c r="G12" s="5" t="n">
        <v>0</v>
      </c>
      <c r="H12" s="4" t="s">
        <v>40</v>
      </c>
    </row>
    <row r="13" spans="1:8">
      <c r="A13" s="4" t="s">
        <v>52</v>
      </c>
      <c r="C13" s="5" t="n">
        <v>11</v>
      </c>
      <c r="E13" s="5" t="n">
        <v>22</v>
      </c>
      <c r="F13" s="4" t="s">
        <v>40</v>
      </c>
      <c r="G13" s="5" t="n">
        <v>14</v>
      </c>
      <c r="H13" s="4" t="s">
        <v>40</v>
      </c>
    </row>
    <row r="14" spans="1:8">
      <c r="A14" s="3" t="s">
        <v>200</v>
      </c>
    </row>
    <row r="15" spans="1:8">
      <c r="A15" s="4" t="s">
        <v>103</v>
      </c>
      <c r="C15" s="5" t="n">
        <v>1</v>
      </c>
      <c r="E15" s="5" t="n">
        <v>-14</v>
      </c>
      <c r="F15" s="4" t="s">
        <v>40</v>
      </c>
      <c r="G15" s="5" t="n">
        <v>-7</v>
      </c>
      <c r="H15" s="4" t="s">
        <v>40</v>
      </c>
    </row>
    <row r="16" spans="1:8">
      <c r="A16" s="4" t="s">
        <v>106</v>
      </c>
      <c r="C16" s="5" t="n">
        <v>-7</v>
      </c>
      <c r="E16" s="5" t="n">
        <v>-3</v>
      </c>
      <c r="F16" s="4" t="s">
        <v>40</v>
      </c>
      <c r="G16" s="5" t="n">
        <v>14</v>
      </c>
      <c r="H16" s="4" t="s">
        <v>40</v>
      </c>
    </row>
    <row r="17" spans="1:8">
      <c r="A17" s="4" t="s">
        <v>115</v>
      </c>
      <c r="C17" s="5" t="n">
        <v>-5</v>
      </c>
      <c r="E17" s="5" t="n">
        <v>-2</v>
      </c>
      <c r="F17" s="4" t="s">
        <v>40</v>
      </c>
      <c r="G17" s="5" t="n">
        <v>0</v>
      </c>
      <c r="H17" s="4" t="s">
        <v>40</v>
      </c>
    </row>
    <row r="18" spans="1:8">
      <c r="A18" s="4" t="s">
        <v>119</v>
      </c>
      <c r="C18" s="5" t="n">
        <v>6</v>
      </c>
      <c r="E18" s="5" t="n">
        <v>3</v>
      </c>
      <c r="F18" s="4" t="s">
        <v>40</v>
      </c>
      <c r="G18" s="5" t="n">
        <v>0</v>
      </c>
      <c r="H18" s="4" t="s">
        <v>40</v>
      </c>
    </row>
    <row r="19" spans="1:8">
      <c r="A19" s="4" t="s">
        <v>120</v>
      </c>
      <c r="C19" s="5" t="n">
        <v>1</v>
      </c>
      <c r="E19" s="5" t="n">
        <v>-2</v>
      </c>
      <c r="F19" s="4" t="s">
        <v>40</v>
      </c>
      <c r="G19" s="5" t="n">
        <v>3</v>
      </c>
      <c r="H19" s="4" t="s">
        <v>40</v>
      </c>
    </row>
    <row r="20" spans="1:8">
      <c r="A20" s="4" t="s">
        <v>125</v>
      </c>
      <c r="C20" s="5" t="n">
        <v>28</v>
      </c>
      <c r="E20" s="5" t="n">
        <v>4</v>
      </c>
      <c r="F20" s="4" t="s">
        <v>40</v>
      </c>
      <c r="G20" s="5" t="n">
        <v>5</v>
      </c>
      <c r="H20" s="4" t="s">
        <v>40</v>
      </c>
    </row>
    <row r="21" spans="1:8">
      <c r="A21" s="4" t="s">
        <v>201</v>
      </c>
      <c r="C21" s="5" t="n">
        <v>-14</v>
      </c>
      <c r="E21" s="5" t="n">
        <v>0</v>
      </c>
      <c r="F21" s="4" t="s">
        <v>40</v>
      </c>
      <c r="G21" s="5" t="n">
        <v>0</v>
      </c>
      <c r="H21" s="4" t="s">
        <v>40</v>
      </c>
    </row>
    <row r="22" spans="1:8">
      <c r="A22" s="4" t="s">
        <v>132</v>
      </c>
      <c r="C22" s="5" t="n">
        <v>7</v>
      </c>
      <c r="E22" s="5" t="n">
        <v>5</v>
      </c>
      <c r="F22" s="4" t="s">
        <v>40</v>
      </c>
      <c r="G22" s="5" t="n">
        <v>3</v>
      </c>
      <c r="H22" s="4" t="s">
        <v>40</v>
      </c>
    </row>
    <row r="23" spans="1:8">
      <c r="A23" s="4" t="s">
        <v>202</v>
      </c>
      <c r="C23" s="5" t="n">
        <v>413</v>
      </c>
      <c r="E23" s="5" t="n">
        <v>415</v>
      </c>
      <c r="F23" s="4" t="s">
        <v>40</v>
      </c>
      <c r="G23" s="5" t="n">
        <v>288</v>
      </c>
      <c r="H23" s="4" t="s">
        <v>40</v>
      </c>
    </row>
    <row r="24" spans="1:8">
      <c r="A24" s="3" t="s">
        <v>203</v>
      </c>
    </row>
    <row r="25" spans="1:8">
      <c r="A25" s="4" t="s">
        <v>204</v>
      </c>
      <c r="C25" s="5" t="n">
        <v>-1074</v>
      </c>
      <c r="E25" s="5" t="n">
        <v>-869</v>
      </c>
      <c r="F25" s="4" t="s">
        <v>40</v>
      </c>
      <c r="G25" s="5" t="n">
        <v>-1882</v>
      </c>
      <c r="H25" s="4" t="s">
        <v>40</v>
      </c>
    </row>
    <row r="26" spans="1:8">
      <c r="A26" s="4" t="s">
        <v>205</v>
      </c>
      <c r="C26" s="5" t="n">
        <v>-349</v>
      </c>
      <c r="E26" s="5" t="n">
        <v>-861</v>
      </c>
      <c r="F26" s="4" t="s">
        <v>40</v>
      </c>
      <c r="G26" s="5" t="n">
        <v>-201</v>
      </c>
      <c r="H26" s="4" t="s">
        <v>40</v>
      </c>
    </row>
    <row r="27" spans="1:8">
      <c r="A27" s="4" t="s">
        <v>206</v>
      </c>
      <c r="C27" s="5" t="n">
        <v>77</v>
      </c>
      <c r="E27" s="5" t="n">
        <v>13</v>
      </c>
      <c r="F27" s="4" t="s">
        <v>40</v>
      </c>
      <c r="G27" s="5" t="n">
        <v>2</v>
      </c>
      <c r="H27" s="4" t="s">
        <v>40</v>
      </c>
    </row>
    <row r="28" spans="1:8">
      <c r="A28" s="4" t="s">
        <v>207</v>
      </c>
      <c r="C28" s="5" t="n">
        <v>-22</v>
      </c>
      <c r="E28" s="5" t="n">
        <v>1</v>
      </c>
      <c r="F28" s="4" t="s">
        <v>40</v>
      </c>
      <c r="G28" s="5" t="n">
        <v>152</v>
      </c>
      <c r="H28" s="4" t="s">
        <v>40</v>
      </c>
    </row>
    <row r="29" spans="1:8">
      <c r="A29" s="4" t="s">
        <v>208</v>
      </c>
      <c r="C29" s="5" t="n">
        <v>0</v>
      </c>
      <c r="E29" s="5" t="n">
        <v>0</v>
      </c>
      <c r="F29" s="4" t="s">
        <v>40</v>
      </c>
      <c r="G29" s="5" t="n">
        <v>30</v>
      </c>
      <c r="H29" s="4" t="s">
        <v>40</v>
      </c>
    </row>
    <row r="30" spans="1:8">
      <c r="A30" s="4" t="s">
        <v>209</v>
      </c>
      <c r="C30" s="5" t="n">
        <v>-1368</v>
      </c>
      <c r="E30" s="5" t="n">
        <v>-1716</v>
      </c>
      <c r="F30" s="4" t="s">
        <v>40</v>
      </c>
      <c r="G30" s="5" t="n">
        <v>-1899</v>
      </c>
      <c r="H30" s="4" t="s">
        <v>40</v>
      </c>
    </row>
    <row r="31" spans="1:8">
      <c r="A31" s="3" t="s">
        <v>210</v>
      </c>
    </row>
    <row r="32" spans="1:8">
      <c r="A32" s="4" t="s">
        <v>211</v>
      </c>
      <c r="C32" s="5" t="n">
        <v>0</v>
      </c>
      <c r="E32" s="5" t="n">
        <v>645</v>
      </c>
      <c r="F32" s="4" t="s">
        <v>40</v>
      </c>
      <c r="G32" s="5" t="n">
        <v>343</v>
      </c>
      <c r="H32" s="4" t="s">
        <v>40</v>
      </c>
    </row>
    <row r="33" spans="1:8">
      <c r="A33" s="4" t="s">
        <v>212</v>
      </c>
      <c r="C33" s="5" t="n">
        <v>548</v>
      </c>
      <c r="E33" s="5" t="n">
        <v>0</v>
      </c>
      <c r="F33" s="4" t="s">
        <v>40</v>
      </c>
      <c r="G33" s="5" t="n">
        <v>0</v>
      </c>
      <c r="H33" s="4" t="s">
        <v>40</v>
      </c>
    </row>
    <row r="34" spans="1:8">
      <c r="A34" s="4" t="s">
        <v>213</v>
      </c>
      <c r="C34" s="5" t="n">
        <v>1880</v>
      </c>
      <c r="E34" s="5" t="n">
        <v>771</v>
      </c>
      <c r="F34" s="4" t="s">
        <v>40</v>
      </c>
      <c r="G34" s="5" t="n">
        <v>1369</v>
      </c>
      <c r="H34" s="4" t="s">
        <v>40</v>
      </c>
    </row>
    <row r="35" spans="1:8">
      <c r="A35" s="4" t="s">
        <v>214</v>
      </c>
      <c r="C35" s="5" t="n">
        <v>-1185</v>
      </c>
      <c r="E35" s="5" t="n">
        <v>-640</v>
      </c>
      <c r="F35" s="4" t="s">
        <v>40</v>
      </c>
      <c r="G35" s="5" t="n">
        <v>-395</v>
      </c>
      <c r="H35" s="4" t="s">
        <v>40</v>
      </c>
    </row>
    <row r="36" spans="1:8">
      <c r="A36" s="4" t="s">
        <v>215</v>
      </c>
      <c r="C36" s="5" t="n">
        <v>-24</v>
      </c>
      <c r="E36" s="5" t="n">
        <v>-11</v>
      </c>
      <c r="F36" s="4" t="s">
        <v>40</v>
      </c>
      <c r="G36" s="5" t="n">
        <v>-17</v>
      </c>
      <c r="H36" s="4" t="s">
        <v>40</v>
      </c>
    </row>
    <row r="37" spans="1:8">
      <c r="A37" s="4" t="s">
        <v>216</v>
      </c>
      <c r="C37" s="5" t="n">
        <v>-13</v>
      </c>
      <c r="E37" s="5" t="n">
        <v>0</v>
      </c>
      <c r="F37" s="4" t="s">
        <v>40</v>
      </c>
      <c r="G37" s="5" t="n">
        <v>0</v>
      </c>
      <c r="H37" s="4" t="s">
        <v>40</v>
      </c>
    </row>
    <row r="38" spans="1:8">
      <c r="A38" s="4" t="s">
        <v>217</v>
      </c>
      <c r="C38" s="5" t="n">
        <v>316</v>
      </c>
      <c r="E38" s="5" t="n">
        <v>831</v>
      </c>
      <c r="F38" s="4" t="s">
        <v>40</v>
      </c>
      <c r="G38" s="5" t="n">
        <v>180</v>
      </c>
      <c r="H38" s="4" t="s">
        <v>40</v>
      </c>
    </row>
    <row r="39" spans="1:8">
      <c r="A39" s="4" t="s">
        <v>218</v>
      </c>
      <c r="C39" s="5" t="n">
        <v>-307</v>
      </c>
      <c r="E39" s="5" t="n">
        <v>-682</v>
      </c>
      <c r="F39" s="4" t="s">
        <v>40</v>
      </c>
      <c r="G39" s="5" t="n">
        <v>-1122</v>
      </c>
      <c r="H39" s="4" t="s">
        <v>40</v>
      </c>
    </row>
    <row r="40" spans="1:8">
      <c r="A40" s="4" t="s">
        <v>219</v>
      </c>
      <c r="C40" s="5" t="n">
        <v>33</v>
      </c>
      <c r="E40" s="5" t="n">
        <v>416</v>
      </c>
      <c r="F40" s="4" t="s">
        <v>40</v>
      </c>
      <c r="G40" s="5" t="n">
        <v>463</v>
      </c>
      <c r="H40" s="4" t="s">
        <v>40</v>
      </c>
    </row>
    <row r="41" spans="1:8">
      <c r="A41" s="4" t="s">
        <v>220</v>
      </c>
      <c r="C41" s="5" t="n">
        <v>-25</v>
      </c>
      <c r="E41" s="5" t="n">
        <v>-20</v>
      </c>
      <c r="F41" s="4" t="s">
        <v>40</v>
      </c>
      <c r="G41" s="5" t="n">
        <v>-7</v>
      </c>
      <c r="H41" s="4" t="s">
        <v>40</v>
      </c>
    </row>
    <row r="42" spans="1:8">
      <c r="A42" s="4" t="s">
        <v>221</v>
      </c>
      <c r="C42" s="5" t="n">
        <v>0</v>
      </c>
      <c r="E42" s="5" t="n">
        <v>0</v>
      </c>
      <c r="F42" s="4" t="s">
        <v>40</v>
      </c>
      <c r="G42" s="5" t="n">
        <v>425</v>
      </c>
      <c r="H42" s="4" t="s">
        <v>40</v>
      </c>
    </row>
    <row r="43" spans="1:8">
      <c r="A43" s="4" t="s">
        <v>222</v>
      </c>
      <c r="C43" s="5" t="n">
        <v>0</v>
      </c>
      <c r="E43" s="5" t="n">
        <v>-12</v>
      </c>
      <c r="F43" s="4" t="s">
        <v>40</v>
      </c>
      <c r="G43" s="5" t="n">
        <v>-313</v>
      </c>
      <c r="H43" s="4" t="s">
        <v>40</v>
      </c>
    </row>
    <row r="44" spans="1:8">
      <c r="A44" s="4" t="s">
        <v>223</v>
      </c>
      <c r="C44" s="5" t="n">
        <v>-78</v>
      </c>
      <c r="E44" s="5" t="n">
        <v>4</v>
      </c>
      <c r="F44" s="4" t="s">
        <v>40</v>
      </c>
      <c r="G44" s="5" t="n">
        <v>-20</v>
      </c>
      <c r="H44" s="4" t="s">
        <v>40</v>
      </c>
    </row>
    <row r="45" spans="1:8">
      <c r="A45" s="4" t="s">
        <v>170</v>
      </c>
      <c r="C45" s="5" t="n">
        <v>0</v>
      </c>
      <c r="E45" s="5" t="n">
        <v>0</v>
      </c>
      <c r="F45" s="4" t="s">
        <v>40</v>
      </c>
      <c r="G45" s="5" t="n">
        <v>702</v>
      </c>
      <c r="H45" s="4" t="s">
        <v>40</v>
      </c>
    </row>
    <row r="46" spans="1:8">
      <c r="A46" s="4" t="s">
        <v>201</v>
      </c>
      <c r="C46" s="5" t="n">
        <v>-186</v>
      </c>
      <c r="E46" s="5" t="n">
        <v>0</v>
      </c>
      <c r="F46" s="4" t="s">
        <v>40</v>
      </c>
      <c r="G46" s="5" t="n">
        <v>0</v>
      </c>
      <c r="H46" s="4" t="s">
        <v>40</v>
      </c>
    </row>
    <row r="47" spans="1:8">
      <c r="A47" s="4" t="s">
        <v>224</v>
      </c>
      <c r="C47" s="5" t="n">
        <v>959</v>
      </c>
      <c r="E47" s="5" t="n">
        <v>1302</v>
      </c>
      <c r="F47" s="4" t="s">
        <v>40</v>
      </c>
      <c r="G47" s="5" t="n">
        <v>1608</v>
      </c>
      <c r="H47" s="4" t="s">
        <v>40</v>
      </c>
    </row>
    <row r="48" spans="1:8">
      <c r="A48" s="4" t="s">
        <v>225</v>
      </c>
      <c r="C48" s="5" t="n">
        <v>3</v>
      </c>
      <c r="E48" s="5" t="n">
        <v>4</v>
      </c>
      <c r="F48" s="4" t="s">
        <v>40</v>
      </c>
      <c r="G48" s="5" t="n">
        <v>-7</v>
      </c>
      <c r="H48" s="4" t="s">
        <v>40</v>
      </c>
    </row>
    <row r="49" spans="1:8">
      <c r="A49" s="4" t="s">
        <v>226</v>
      </c>
      <c r="C49" s="5" t="n">
        <v>7</v>
      </c>
      <c r="E49" s="5" t="n">
        <v>5</v>
      </c>
      <c r="F49" s="4" t="s">
        <v>40</v>
      </c>
      <c r="G49" s="5" t="n">
        <v>-10</v>
      </c>
      <c r="H49" s="4" t="s">
        <v>40</v>
      </c>
    </row>
    <row r="50" spans="1:8">
      <c r="A50" s="4" t="s">
        <v>227</v>
      </c>
      <c r="B50" s="4" t="s">
        <v>40</v>
      </c>
      <c r="C50" s="5" t="n">
        <v>191</v>
      </c>
      <c r="E50" s="5" t="n">
        <v>186</v>
      </c>
      <c r="G50" s="5" t="n">
        <v>196</v>
      </c>
    </row>
    <row r="51" spans="1:8">
      <c r="A51" s="4" t="s">
        <v>228</v>
      </c>
      <c r="C51" s="5" t="n">
        <v>198</v>
      </c>
      <c r="E51" s="5" t="n">
        <v>191</v>
      </c>
      <c r="F51" s="4" t="s">
        <v>40</v>
      </c>
      <c r="G51" s="5" t="n">
        <v>186</v>
      </c>
      <c r="H51" s="4" t="s">
        <v>40</v>
      </c>
    </row>
    <row r="52" spans="1:8">
      <c r="A52" s="3" t="s">
        <v>229</v>
      </c>
    </row>
    <row r="53" spans="1:8">
      <c r="A53" s="4" t="s">
        <v>230</v>
      </c>
      <c r="C53" s="5" t="n">
        <v>163</v>
      </c>
      <c r="E53" s="5" t="n">
        <v>170</v>
      </c>
      <c r="F53" s="4" t="s">
        <v>40</v>
      </c>
      <c r="G53" s="5" t="n">
        <v>110</v>
      </c>
      <c r="H53" s="4" t="s">
        <v>40</v>
      </c>
    </row>
    <row r="54" spans="1:8">
      <c r="A54" s="4" t="s">
        <v>231</v>
      </c>
      <c r="C54" s="5" t="n">
        <v>13</v>
      </c>
      <c r="E54" s="5" t="n">
        <v>225</v>
      </c>
      <c r="F54" s="4" t="s">
        <v>40</v>
      </c>
      <c r="G54" s="5" t="n">
        <v>526</v>
      </c>
      <c r="H54" s="4" t="s">
        <v>40</v>
      </c>
    </row>
    <row r="55" spans="1:8">
      <c r="A55" s="4" t="s">
        <v>232</v>
      </c>
      <c r="C55" s="5" t="n">
        <v>7</v>
      </c>
      <c r="E55" s="5" t="n">
        <v>108</v>
      </c>
      <c r="F55" s="4" t="s">
        <v>40</v>
      </c>
      <c r="G55" s="5" t="n">
        <v>-5</v>
      </c>
      <c r="H55" s="4" t="s">
        <v>40</v>
      </c>
    </row>
    <row r="56" spans="1:8">
      <c r="A56" s="4" t="s">
        <v>233</v>
      </c>
      <c r="C56" s="5" t="n">
        <v>0</v>
      </c>
      <c r="E56" s="5" t="n">
        <v>100</v>
      </c>
      <c r="F56" s="4" t="s">
        <v>40</v>
      </c>
      <c r="G56" s="5" t="n">
        <v>0</v>
      </c>
      <c r="H56" s="4" t="s">
        <v>40</v>
      </c>
    </row>
    <row r="57" spans="1:8">
      <c r="A57" s="4" t="s">
        <v>234</v>
      </c>
      <c r="C57" s="5" t="n">
        <v>0</v>
      </c>
      <c r="E57" s="5" t="n">
        <v>33</v>
      </c>
      <c r="F57" s="4" t="s">
        <v>40</v>
      </c>
      <c r="G57" s="5" t="n">
        <v>42</v>
      </c>
      <c r="H57" s="4" t="s">
        <v>40</v>
      </c>
    </row>
    <row r="58" spans="1:8">
      <c r="A58" s="4" t="s">
        <v>235</v>
      </c>
      <c r="C58" s="5" t="n">
        <v>0</v>
      </c>
      <c r="E58" s="5" t="n">
        <v>0</v>
      </c>
      <c r="F58" s="4" t="s">
        <v>40</v>
      </c>
      <c r="G58" s="5" t="n">
        <v>1078</v>
      </c>
      <c r="H58" s="4" t="s">
        <v>40</v>
      </c>
    </row>
    <row r="59" spans="1:8">
      <c r="A59" s="4" t="s">
        <v>236</v>
      </c>
      <c r="C59" s="5" t="n">
        <v>3</v>
      </c>
      <c r="E59" s="5" t="n">
        <v>26</v>
      </c>
      <c r="F59" s="4" t="s">
        <v>40</v>
      </c>
      <c r="G59" s="5" t="n">
        <v>12</v>
      </c>
      <c r="H59" s="4" t="s">
        <v>40</v>
      </c>
    </row>
    <row r="60" spans="1:8">
      <c r="A60" s="4" t="s">
        <v>237</v>
      </c>
      <c r="C60" s="5" t="n">
        <v>2</v>
      </c>
      <c r="E60" s="5" t="n">
        <v>314</v>
      </c>
      <c r="F60" s="4" t="s">
        <v>40</v>
      </c>
      <c r="G60" s="5" t="n">
        <v>811</v>
      </c>
      <c r="H60" s="4" t="s">
        <v>40</v>
      </c>
    </row>
    <row r="61" spans="1:8">
      <c r="A61" s="4" t="s">
        <v>238</v>
      </c>
      <c r="C61" s="5" t="n">
        <v>3</v>
      </c>
      <c r="E61" s="5" t="n">
        <v>19</v>
      </c>
      <c r="F61" s="4" t="s">
        <v>40</v>
      </c>
      <c r="G61" s="5" t="n">
        <v>3</v>
      </c>
      <c r="H61" s="4" t="s">
        <v>40</v>
      </c>
    </row>
    <row r="62" spans="1:8">
      <c r="A62" s="4" t="s">
        <v>239</v>
      </c>
      <c r="C62" s="5" t="n">
        <v>0</v>
      </c>
      <c r="E62" s="5" t="n">
        <v>6</v>
      </c>
      <c r="F62" s="4" t="s">
        <v>40</v>
      </c>
      <c r="G62" s="5" t="n">
        <v>0</v>
      </c>
      <c r="H62" s="4" t="s">
        <v>40</v>
      </c>
    </row>
    <row r="63" spans="1:8">
      <c r="A63" s="4" t="s">
        <v>190</v>
      </c>
      <c r="C63" s="6" t="n">
        <v>3</v>
      </c>
      <c r="E63" s="6" t="n">
        <v>0</v>
      </c>
      <c r="F63" s="4" t="s">
        <v>40</v>
      </c>
      <c r="G63" s="6" t="n">
        <v>0</v>
      </c>
      <c r="H63" s="4" t="s">
        <v>40</v>
      </c>
    </row>
    <row r="64" spans="1:8"/>
    <row r="65" spans="1:8">
      <c r="A65" s="4" t="s">
        <v>34</v>
      </c>
      <c r="B65" s="4" t="s">
        <v>73</v>
      </c>
    </row>
    <row r="66" spans="1:8">
      <c r="A66" s="4" t="s">
        <v>37</v>
      </c>
      <c r="B66" s="4" t="s">
        <v>68</v>
      </c>
    </row>
    <row r="67" spans="1:8">
      <c r="A67" s="4" t="s">
        <v>40</v>
      </c>
      <c r="B67" s="4" t="s">
        <v>72</v>
      </c>
    </row>
    <row r="68" spans="1:8">
      <c r="A68" s="4" t="s">
        <v>71</v>
      </c>
      <c r="B68" s="4" t="s">
        <v>68</v>
      </c>
    </row>
    <row r="69" spans="1:8">
      <c r="A69" s="4" t="s">
        <v>58</v>
      </c>
      <c r="B69" s="4" t="s">
        <v>68</v>
      </c>
    </row>
  </sheetData>
  <mergeCells count="11">
    <mergeCell ref="A1:B2"/>
    <mergeCell ref="C1:H1"/>
    <mergeCell ref="C2:D2"/>
    <mergeCell ref="E2:F2"/>
    <mergeCell ref="G2:H2"/>
    <mergeCell ref="A64:G64"/>
    <mergeCell ref="B65:G65"/>
    <mergeCell ref="B66:G66"/>
    <mergeCell ref="B67:G67"/>
    <mergeCell ref="B68:G68"/>
    <mergeCell ref="B69:G6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41</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2"/>
    <col customWidth="1" max="7" min="7" width="14"/>
    <col customWidth="1" max="8" min="8" width="12"/>
  </cols>
  <sheetData>
    <row r="1" spans="1:8">
      <c r="A1" s="1" t="s">
        <v>29</v>
      </c>
      <c r="C1" s="2" t="s">
        <v>1</v>
      </c>
    </row>
    <row r="2" spans="1:8">
      <c r="C2" s="2" t="s">
        <v>2</v>
      </c>
      <c r="E2" s="2" t="s">
        <v>30</v>
      </c>
      <c r="G2" s="2" t="s">
        <v>31</v>
      </c>
    </row>
    <row r="3" spans="1:8">
      <c r="A3" s="3" t="s">
        <v>32</v>
      </c>
    </row>
    <row r="4" spans="1:8">
      <c r="A4" s="4" t="s">
        <v>33</v>
      </c>
      <c r="C4" s="6" t="n">
        <v>613</v>
      </c>
      <c r="E4" s="6" t="n">
        <v>583</v>
      </c>
      <c r="F4" s="4" t="s">
        <v>34</v>
      </c>
      <c r="G4" s="6" t="n">
        <v>464</v>
      </c>
      <c r="H4" s="4" t="s">
        <v>34</v>
      </c>
    </row>
    <row r="5" spans="1:8">
      <c r="A5" s="4" t="s">
        <v>35</v>
      </c>
      <c r="C5" s="5" t="n">
        <v>194</v>
      </c>
      <c r="E5" s="5" t="n">
        <v>189</v>
      </c>
      <c r="F5" s="4" t="s">
        <v>34</v>
      </c>
      <c r="G5" s="5" t="n">
        <v>37</v>
      </c>
      <c r="H5" s="4" t="s">
        <v>34</v>
      </c>
    </row>
    <row r="6" spans="1:8">
      <c r="A6" s="4" t="s">
        <v>36</v>
      </c>
      <c r="B6" s="4" t="s">
        <v>37</v>
      </c>
      <c r="C6" s="5" t="n">
        <v>807</v>
      </c>
      <c r="E6" s="5" t="n">
        <v>772</v>
      </c>
      <c r="F6" s="4" t="s">
        <v>34</v>
      </c>
      <c r="G6" s="5" t="n">
        <v>501</v>
      </c>
      <c r="H6" s="4" t="s">
        <v>34</v>
      </c>
    </row>
    <row r="7" spans="1:8">
      <c r="A7" s="3" t="s">
        <v>38</v>
      </c>
    </row>
    <row r="8" spans="1:8">
      <c r="A8" s="4" t="s">
        <v>39</v>
      </c>
      <c r="B8" s="4" t="s">
        <v>40</v>
      </c>
      <c r="C8" s="5" t="n">
        <v>253</v>
      </c>
      <c r="E8" s="5" t="n">
        <v>218</v>
      </c>
      <c r="F8" s="4" t="s">
        <v>34</v>
      </c>
      <c r="G8" s="5" t="n">
        <v>113</v>
      </c>
      <c r="H8" s="4" t="s">
        <v>34</v>
      </c>
    </row>
    <row r="9" spans="1:8">
      <c r="A9" s="4" t="s">
        <v>41</v>
      </c>
      <c r="C9" s="5" t="n">
        <v>226</v>
      </c>
      <c r="E9" s="5" t="n">
        <v>235</v>
      </c>
      <c r="F9" s="4" t="s">
        <v>34</v>
      </c>
      <c r="G9" s="5" t="n">
        <v>163</v>
      </c>
      <c r="H9" s="4" t="s">
        <v>34</v>
      </c>
    </row>
    <row r="10" spans="1:8">
      <c r="A10" s="4" t="s">
        <v>42</v>
      </c>
      <c r="C10" s="5" t="n">
        <v>21</v>
      </c>
      <c r="E10" s="5" t="n">
        <v>20</v>
      </c>
      <c r="F10" s="4" t="s">
        <v>34</v>
      </c>
      <c r="G10" s="5" t="n">
        <v>16</v>
      </c>
      <c r="H10" s="4" t="s">
        <v>34</v>
      </c>
    </row>
    <row r="11" spans="1:8">
      <c r="A11" s="4" t="s">
        <v>43</v>
      </c>
      <c r="C11" s="5" t="n">
        <v>500</v>
      </c>
      <c r="E11" s="5" t="n">
        <v>473</v>
      </c>
      <c r="F11" s="4" t="s">
        <v>34</v>
      </c>
      <c r="G11" s="5" t="n">
        <v>292</v>
      </c>
      <c r="H11" s="4" t="s">
        <v>34</v>
      </c>
    </row>
    <row r="12" spans="1:8">
      <c r="A12" s="4" t="s">
        <v>44</v>
      </c>
      <c r="C12" s="5" t="n">
        <v>307</v>
      </c>
      <c r="E12" s="5" t="n">
        <v>299</v>
      </c>
      <c r="F12" s="4" t="s">
        <v>34</v>
      </c>
      <c r="G12" s="5" t="n">
        <v>209</v>
      </c>
      <c r="H12" s="4" t="s">
        <v>34</v>
      </c>
    </row>
    <row r="13" spans="1:8">
      <c r="A13" s="3" t="s">
        <v>45</v>
      </c>
    </row>
    <row r="14" spans="1:8">
      <c r="A14" s="4" t="s">
        <v>46</v>
      </c>
      <c r="C14" s="5" t="n">
        <v>-199</v>
      </c>
      <c r="E14" s="5" t="n">
        <v>-152</v>
      </c>
      <c r="F14" s="4" t="s">
        <v>34</v>
      </c>
      <c r="G14" s="5" t="n">
        <v>-117</v>
      </c>
      <c r="H14" s="4" t="s">
        <v>34</v>
      </c>
    </row>
    <row r="15" spans="1:8">
      <c r="A15" s="4" t="s">
        <v>47</v>
      </c>
      <c r="C15" s="5" t="n">
        <v>119</v>
      </c>
      <c r="E15" s="5" t="n">
        <v>67</v>
      </c>
      <c r="F15" s="4" t="s">
        <v>48</v>
      </c>
      <c r="G15" s="5" t="n">
        <v>24</v>
      </c>
      <c r="H15" s="4" t="s">
        <v>48</v>
      </c>
    </row>
    <row r="16" spans="1:8">
      <c r="A16" s="4" t="s">
        <v>49</v>
      </c>
      <c r="C16" s="5" t="n">
        <v>40</v>
      </c>
      <c r="E16" s="5" t="n">
        <v>40</v>
      </c>
      <c r="F16" s="4" t="s">
        <v>34</v>
      </c>
      <c r="G16" s="5" t="n">
        <v>36</v>
      </c>
      <c r="H16" s="4" t="s">
        <v>34</v>
      </c>
    </row>
    <row r="17" spans="1:8">
      <c r="A17" s="4" t="s">
        <v>50</v>
      </c>
      <c r="C17" s="5" t="n">
        <v>11</v>
      </c>
      <c r="E17" s="5" t="n">
        <v>-4</v>
      </c>
      <c r="F17" s="4" t="s">
        <v>48</v>
      </c>
      <c r="G17" s="5" t="n">
        <v>-2</v>
      </c>
      <c r="H17" s="4" t="s">
        <v>48</v>
      </c>
    </row>
    <row r="18" spans="1:8">
      <c r="A18" s="4" t="s">
        <v>51</v>
      </c>
      <c r="C18" s="5" t="n">
        <v>0</v>
      </c>
      <c r="E18" s="5" t="n">
        <v>189</v>
      </c>
      <c r="F18" s="4" t="s">
        <v>34</v>
      </c>
      <c r="G18" s="5" t="n">
        <v>0</v>
      </c>
      <c r="H18" s="4" t="s">
        <v>34</v>
      </c>
    </row>
    <row r="19" spans="1:8">
      <c r="A19" s="4" t="s">
        <v>52</v>
      </c>
      <c r="C19" s="5" t="n">
        <v>-2</v>
      </c>
      <c r="E19" s="5" t="n">
        <v>-2</v>
      </c>
      <c r="F19" s="4" t="s">
        <v>34</v>
      </c>
      <c r="G19" s="5" t="n">
        <v>-10</v>
      </c>
      <c r="H19" s="4" t="s">
        <v>34</v>
      </c>
    </row>
    <row r="20" spans="1:8">
      <c r="A20" s="4" t="s">
        <v>53</v>
      </c>
      <c r="C20" s="5" t="n">
        <v>-31</v>
      </c>
      <c r="E20" s="5" t="n">
        <v>138</v>
      </c>
      <c r="F20" s="4" t="s">
        <v>34</v>
      </c>
      <c r="G20" s="5" t="n">
        <v>-69</v>
      </c>
      <c r="H20" s="4" t="s">
        <v>34</v>
      </c>
    </row>
    <row r="21" spans="1:8">
      <c r="A21" s="4" t="s">
        <v>54</v>
      </c>
      <c r="C21" s="5" t="n">
        <v>276</v>
      </c>
      <c r="E21" s="5" t="n">
        <v>437</v>
      </c>
      <c r="F21" s="4" t="s">
        <v>34</v>
      </c>
      <c r="G21" s="5" t="n">
        <v>140</v>
      </c>
      <c r="H21" s="4" t="s">
        <v>34</v>
      </c>
    </row>
    <row r="22" spans="1:8">
      <c r="A22" s="4" t="s">
        <v>55</v>
      </c>
      <c r="C22" s="5" t="n">
        <v>167</v>
      </c>
      <c r="E22" s="5" t="n">
        <v>57</v>
      </c>
      <c r="F22" s="4" t="s">
        <v>34</v>
      </c>
      <c r="G22" s="5" t="n">
        <v>33</v>
      </c>
      <c r="H22" s="4" t="s">
        <v>34</v>
      </c>
    </row>
    <row r="23" spans="1:8">
      <c r="A23" s="4" t="s">
        <v>56</v>
      </c>
      <c r="B23" s="4" t="s">
        <v>57</v>
      </c>
      <c r="C23" s="5" t="n">
        <v>109</v>
      </c>
      <c r="D23" s="4" t="s">
        <v>58</v>
      </c>
      <c r="E23" s="5" t="n">
        <v>380</v>
      </c>
      <c r="F23" s="4" t="s">
        <v>59</v>
      </c>
      <c r="G23" s="5" t="n">
        <v>107</v>
      </c>
      <c r="H23" s="4" t="s">
        <v>59</v>
      </c>
    </row>
    <row r="24" spans="1:8">
      <c r="A24" s="4" t="s">
        <v>60</v>
      </c>
      <c r="C24" s="5" t="n">
        <v>3</v>
      </c>
      <c r="E24" s="5" t="n">
        <v>0</v>
      </c>
      <c r="F24" s="4" t="s">
        <v>61</v>
      </c>
      <c r="G24" s="5" t="n">
        <v>0</v>
      </c>
      <c r="H24" s="4" t="s">
        <v>61</v>
      </c>
    </row>
    <row r="25" spans="1:8">
      <c r="A25" s="4" t="s">
        <v>62</v>
      </c>
      <c r="C25" s="5" t="n">
        <v>171</v>
      </c>
      <c r="D25" s="4" t="s">
        <v>63</v>
      </c>
      <c r="E25" s="5" t="n">
        <v>298</v>
      </c>
      <c r="F25" s="4" t="s">
        <v>64</v>
      </c>
      <c r="G25" s="5" t="n">
        <v>97</v>
      </c>
    </row>
    <row r="26" spans="1:8">
      <c r="A26" s="4" t="s">
        <v>65</v>
      </c>
      <c r="C26" s="6" t="n">
        <v>-65</v>
      </c>
      <c r="E26" s="6" t="n">
        <v>82</v>
      </c>
      <c r="G26" s="6" t="n">
        <v>10</v>
      </c>
      <c r="H26" s="4" t="s">
        <v>34</v>
      </c>
    </row>
    <row r="27" spans="1:8">
      <c r="A27" s="4" t="s">
        <v>66</v>
      </c>
      <c r="C27" s="7" t="n">
        <v>54.2</v>
      </c>
      <c r="E27" s="7" t="n">
        <v>43.8</v>
      </c>
      <c r="F27" s="4" t="s">
        <v>34</v>
      </c>
      <c r="G27" s="7" t="n">
        <v>22.8</v>
      </c>
      <c r="H27" s="4" t="s">
        <v>34</v>
      </c>
    </row>
    <row r="28" spans="1:8">
      <c r="A28" s="4" t="s">
        <v>67</v>
      </c>
      <c r="C28" s="8" t="n">
        <v>-1.2</v>
      </c>
      <c r="E28" s="8" t="n">
        <v>1.88</v>
      </c>
      <c r="F28" s="4" t="s">
        <v>34</v>
      </c>
      <c r="G28" s="8" t="n">
        <v>0.46</v>
      </c>
      <c r="H28" s="4" t="s">
        <v>34</v>
      </c>
    </row>
    <row r="29" spans="1:8"/>
    <row r="30" spans="1:8">
      <c r="A30" s="4" t="s">
        <v>34</v>
      </c>
      <c r="B30" s="4" t="s">
        <v>68</v>
      </c>
    </row>
    <row r="31" spans="1:8">
      <c r="A31" s="4" t="s">
        <v>37</v>
      </c>
      <c r="B31" s="4" t="s">
        <v>69</v>
      </c>
    </row>
    <row r="32" spans="1:8">
      <c r="A32" s="4" t="s">
        <v>40</v>
      </c>
      <c r="B32" s="4" t="s">
        <v>70</v>
      </c>
    </row>
    <row r="33" spans="1:8">
      <c r="A33" s="4" t="s">
        <v>71</v>
      </c>
      <c r="B33" s="4" t="s">
        <v>72</v>
      </c>
    </row>
    <row r="34" spans="1:8">
      <c r="A34" s="4" t="s">
        <v>58</v>
      </c>
      <c r="B34" s="4" t="s">
        <v>73</v>
      </c>
    </row>
    <row r="35" spans="1:8">
      <c r="A35" s="4" t="s">
        <v>57</v>
      </c>
      <c r="B35" s="4" t="s">
        <v>68</v>
      </c>
    </row>
    <row r="36" spans="1:8">
      <c r="A36" s="4" t="s">
        <v>74</v>
      </c>
      <c r="B36" s="4" t="s">
        <v>68</v>
      </c>
    </row>
    <row r="37" spans="1:8">
      <c r="A37" s="4" t="s">
        <v>63</v>
      </c>
      <c r="B37" s="4" t="s">
        <v>73</v>
      </c>
    </row>
  </sheetData>
  <mergeCells count="14">
    <mergeCell ref="A1:B2"/>
    <mergeCell ref="C1:H1"/>
    <mergeCell ref="C2:D2"/>
    <mergeCell ref="E2:F2"/>
    <mergeCell ref="G2:H2"/>
    <mergeCell ref="A29:G29"/>
    <mergeCell ref="B30:G30"/>
    <mergeCell ref="B31:G31"/>
    <mergeCell ref="B32:G32"/>
    <mergeCell ref="B33:G33"/>
    <mergeCell ref="B34:G34"/>
    <mergeCell ref="B35:G35"/>
    <mergeCell ref="B36:G36"/>
    <mergeCell ref="B37:G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44</v>
      </c>
    </row>
    <row r="4" spans="1:2">
      <c r="A4" s="4" t="s">
        <v>281</v>
      </c>
      <c r="B4" s="4" t="s">
        <v>282</v>
      </c>
    </row>
    <row r="5" spans="1:2">
      <c r="A5" s="4" t="s">
        <v>283</v>
      </c>
      <c r="B5" s="4" t="s">
        <v>284</v>
      </c>
    </row>
    <row r="6" spans="1:2">
      <c r="A6" s="4" t="s">
        <v>250</v>
      </c>
      <c r="B6" s="4" t="s">
        <v>285</v>
      </c>
    </row>
    <row r="7" spans="1:2">
      <c r="A7" s="4" t="s">
        <v>286</v>
      </c>
      <c r="B7" s="4" t="s">
        <v>287</v>
      </c>
    </row>
    <row r="8" spans="1:2">
      <c r="A8" s="4" t="s">
        <v>288</v>
      </c>
      <c r="B8" s="4" t="s">
        <v>289</v>
      </c>
    </row>
    <row r="9" spans="1:2">
      <c r="A9" s="4" t="s">
        <v>290</v>
      </c>
      <c r="B9" s="4" t="s">
        <v>291</v>
      </c>
    </row>
    <row r="10" spans="1:2">
      <c r="A10" s="4" t="s">
        <v>26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253</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row r="27" spans="1:2">
      <c r="A27" s="4" t="s">
        <v>324</v>
      </c>
      <c r="B27" s="4"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6</v>
      </c>
      <c r="B1" s="2" t="s">
        <v>1</v>
      </c>
    </row>
    <row r="2" spans="1:2">
      <c r="B2" s="2" t="s">
        <v>2</v>
      </c>
    </row>
    <row r="3" spans="1:2">
      <c r="A3" s="3" t="s">
        <v>24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1</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5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5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260</v>
      </c>
    </row>
    <row r="4" spans="1:2">
      <c r="A4" s="4" t="s">
        <v>261</v>
      </c>
      <c r="B4"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v>
      </c>
      <c r="B1" s="2" t="s">
        <v>1</v>
      </c>
    </row>
    <row r="2" spans="1:4">
      <c r="B2" s="2" t="s">
        <v>2</v>
      </c>
      <c r="C2" s="2" t="s">
        <v>30</v>
      </c>
      <c r="D2" s="2" t="s">
        <v>31</v>
      </c>
    </row>
    <row r="3" spans="1:4">
      <c r="A3" s="3" t="s">
        <v>76</v>
      </c>
    </row>
    <row r="4" spans="1:4">
      <c r="A4" s="4" t="s">
        <v>77</v>
      </c>
      <c r="B4" s="6" t="n">
        <v>9</v>
      </c>
      <c r="C4" s="6" t="n">
        <v>13</v>
      </c>
      <c r="D4" s="6" t="n">
        <v>5</v>
      </c>
    </row>
    <row r="5" spans="1:4">
      <c r="A5" s="4" t="s">
        <v>78</v>
      </c>
      <c r="B5" s="5" t="n">
        <v>132</v>
      </c>
      <c r="C5" s="5" t="n">
        <v>120</v>
      </c>
      <c r="D5" s="5" t="n">
        <v>91</v>
      </c>
    </row>
    <row r="6" spans="1:4">
      <c r="A6" s="4" t="s">
        <v>79</v>
      </c>
      <c r="B6" s="5" t="n">
        <v>44</v>
      </c>
      <c r="C6" s="5" t="n">
        <v>45</v>
      </c>
      <c r="D6" s="5" t="n">
        <v>8</v>
      </c>
    </row>
    <row r="7" spans="1:4">
      <c r="A7" s="4" t="s">
        <v>80</v>
      </c>
      <c r="B7" s="6" t="n">
        <v>88</v>
      </c>
      <c r="C7" s="6" t="n">
        <v>64</v>
      </c>
      <c r="D7" s="6" t="n">
        <v>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1</v>
      </c>
    </row>
    <row r="4" spans="1:2">
      <c r="A4" s="4" t="s">
        <v>355</v>
      </c>
      <c r="B4"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7</v>
      </c>
      <c r="B1" s="2" t="s">
        <v>1</v>
      </c>
    </row>
    <row r="2" spans="1:2">
      <c r="B2" s="2" t="s">
        <v>2</v>
      </c>
    </row>
    <row r="3" spans="1:2">
      <c r="A3" s="3" t="s">
        <v>266</v>
      </c>
    </row>
    <row r="4" spans="1:2">
      <c r="A4" s="4" t="s">
        <v>358</v>
      </c>
      <c r="B4"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1</v>
      </c>
    </row>
    <row r="2" spans="1:2">
      <c r="B2" s="2" t="s">
        <v>2</v>
      </c>
    </row>
    <row r="3" spans="1:2">
      <c r="A3" s="3" t="s">
        <v>269</v>
      </c>
    </row>
    <row r="4" spans="1:2">
      <c r="A4" s="4" t="s">
        <v>361</v>
      </c>
      <c r="B4"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v>
      </c>
    </row>
    <row r="3" spans="1:2">
      <c r="A3" s="3" t="s">
        <v>275</v>
      </c>
    </row>
    <row r="4" spans="1:2">
      <c r="A4" s="4" t="s">
        <v>364</v>
      </c>
      <c r="B4"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78</v>
      </c>
    </row>
    <row r="4" spans="1:2">
      <c r="A4" s="4" t="s">
        <v>367</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24"/>
    <col customWidth="1" max="3" min="3" width="14"/>
  </cols>
  <sheetData>
    <row r="1" spans="1:3">
      <c r="A1" s="1" t="s">
        <v>369</v>
      </c>
      <c r="B1" s="2" t="s">
        <v>1</v>
      </c>
    </row>
    <row r="2" spans="1:3">
      <c r="B2" s="2" t="s">
        <v>370</v>
      </c>
      <c r="C2" s="2" t="s">
        <v>30</v>
      </c>
    </row>
    <row r="3" spans="1:3">
      <c r="A3" s="3" t="s">
        <v>371</v>
      </c>
    </row>
    <row r="4" spans="1:3">
      <c r="A4" s="4" t="s">
        <v>372</v>
      </c>
      <c r="B4" s="5" t="n">
        <v>7</v>
      </c>
    </row>
    <row r="5" spans="1:3">
      <c r="A5" s="4" t="s">
        <v>373</v>
      </c>
    </row>
    <row r="6" spans="1:3">
      <c r="A6" s="3" t="s">
        <v>371</v>
      </c>
    </row>
    <row r="7" spans="1:3">
      <c r="A7" s="4" t="s">
        <v>374</v>
      </c>
      <c r="B7" s="5" t="n">
        <v>989</v>
      </c>
    </row>
    <row r="8" spans="1:3">
      <c r="A8" s="4" t="s">
        <v>375</v>
      </c>
    </row>
    <row r="9" spans="1:3">
      <c r="A9" s="3" t="s">
        <v>371</v>
      </c>
    </row>
    <row r="10" spans="1:3">
      <c r="A10" s="4" t="s">
        <v>376</v>
      </c>
      <c r="B10" s="4" t="s">
        <v>377</v>
      </c>
      <c r="C10" s="4" t="s">
        <v>378</v>
      </c>
    </row>
    <row r="11" spans="1:3">
      <c r="A11" s="4" t="s">
        <v>379</v>
      </c>
      <c r="B11"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4"/>
    <col customWidth="1" max="13" min="13" width="14"/>
    <col customWidth="1" max="14" min="14" width="8"/>
    <col customWidth="1" max="15" min="15" width="14"/>
    <col customWidth="1" max="16" min="16" width="8"/>
    <col customWidth="1" max="17" min="17" width="14"/>
    <col customWidth="1" max="18" min="18" width="14"/>
  </cols>
  <sheetData>
    <row r="1" spans="1:18">
      <c r="A1" s="1" t="s">
        <v>381</v>
      </c>
      <c r="B1" s="2" t="s">
        <v>382</v>
      </c>
      <c r="K1" s="2" t="s">
        <v>1</v>
      </c>
    </row>
    <row r="2" spans="1:18">
      <c r="B2" s="2" t="s">
        <v>2</v>
      </c>
      <c r="C2" s="2" t="s">
        <v>383</v>
      </c>
      <c r="D2" s="2" t="s">
        <v>4</v>
      </c>
      <c r="E2" s="2" t="s">
        <v>384</v>
      </c>
      <c r="F2" s="2" t="s">
        <v>30</v>
      </c>
      <c r="H2" s="2" t="s">
        <v>385</v>
      </c>
      <c r="I2" s="2" t="s">
        <v>386</v>
      </c>
      <c r="J2" s="2" t="s">
        <v>387</v>
      </c>
      <c r="K2" s="2" t="s">
        <v>2</v>
      </c>
      <c r="M2" s="2" t="s">
        <v>30</v>
      </c>
      <c r="O2" s="2" t="s">
        <v>31</v>
      </c>
      <c r="Q2" s="2" t="s">
        <v>388</v>
      </c>
      <c r="R2" s="2" t="s">
        <v>389</v>
      </c>
    </row>
    <row r="3" spans="1:18">
      <c r="A3" s="3" t="s">
        <v>390</v>
      </c>
    </row>
    <row r="4" spans="1:18">
      <c r="A4" s="4" t="s">
        <v>391</v>
      </c>
      <c r="K4" s="6" t="n">
        <v>476000000</v>
      </c>
      <c r="M4" s="6" t="n">
        <v>457000000</v>
      </c>
      <c r="O4" s="6" t="n">
        <v>396000000</v>
      </c>
    </row>
    <row r="5" spans="1:18">
      <c r="A5" s="4" t="s">
        <v>392</v>
      </c>
      <c r="B5" s="6" t="n">
        <v>197000000</v>
      </c>
      <c r="C5" s="6" t="n">
        <v>192000000</v>
      </c>
      <c r="D5" s="6" t="n">
        <v>220000000</v>
      </c>
      <c r="E5" s="6" t="n">
        <v>198000000</v>
      </c>
      <c r="F5" s="6" t="n">
        <v>191000000</v>
      </c>
      <c r="H5" s="6" t="n">
        <v>199000000</v>
      </c>
      <c r="I5" s="6" t="n">
        <v>195000000</v>
      </c>
      <c r="J5" s="6" t="n">
        <v>185000000</v>
      </c>
      <c r="K5" s="5" t="n">
        <v>807000000</v>
      </c>
      <c r="L5" s="4" t="s">
        <v>34</v>
      </c>
      <c r="M5" s="5" t="n">
        <v>772000000</v>
      </c>
      <c r="N5" s="4" t="s">
        <v>393</v>
      </c>
      <c r="O5" s="5" t="n">
        <v>501000000</v>
      </c>
      <c r="P5" s="4" t="s">
        <v>393</v>
      </c>
    </row>
    <row r="6" spans="1:18">
      <c r="A6" s="4" t="s">
        <v>394</v>
      </c>
      <c r="K6" s="5" t="n">
        <v>0</v>
      </c>
      <c r="M6" s="5" t="n">
        <v>7000000</v>
      </c>
      <c r="O6" s="5" t="n">
        <v>9000000</v>
      </c>
    </row>
    <row r="7" spans="1:18">
      <c r="A7" s="4" t="s">
        <v>395</v>
      </c>
      <c r="B7" s="5" t="n">
        <v>707000000</v>
      </c>
      <c r="F7" s="5" t="n">
        <v>709000000</v>
      </c>
      <c r="K7" s="5" t="n">
        <v>707000000</v>
      </c>
      <c r="M7" s="5" t="n">
        <v>709000000</v>
      </c>
    </row>
    <row r="8" spans="1:18">
      <c r="A8" s="4" t="s">
        <v>109</v>
      </c>
      <c r="B8" s="5" t="n">
        <v>6197000000</v>
      </c>
      <c r="F8" s="5" t="n">
        <v>6298000000</v>
      </c>
      <c r="G8" s="4" t="s">
        <v>40</v>
      </c>
      <c r="K8" s="5" t="n">
        <v>6197000000</v>
      </c>
      <c r="M8" s="5" t="n">
        <v>6298000000</v>
      </c>
      <c r="N8" s="4" t="s">
        <v>40</v>
      </c>
    </row>
    <row r="9" spans="1:18">
      <c r="A9" s="4" t="s">
        <v>396</v>
      </c>
      <c r="B9" s="5" t="n">
        <v>0</v>
      </c>
      <c r="F9" s="5" t="n">
        <v>0</v>
      </c>
      <c r="K9" s="5" t="n">
        <v>0</v>
      </c>
      <c r="M9" s="5" t="n">
        <v>0</v>
      </c>
    </row>
    <row r="10" spans="1:18">
      <c r="A10" s="4" t="s">
        <v>115</v>
      </c>
      <c r="B10" s="5" t="n">
        <v>101000000</v>
      </c>
      <c r="F10" s="5" t="n">
        <v>94000000</v>
      </c>
      <c r="G10" s="4" t="s">
        <v>40</v>
      </c>
      <c r="K10" s="5" t="n">
        <v>101000000</v>
      </c>
      <c r="M10" s="5" t="n">
        <v>94000000</v>
      </c>
      <c r="N10" s="4" t="s">
        <v>40</v>
      </c>
    </row>
    <row r="11" spans="1:18">
      <c r="A11" s="4" t="s">
        <v>397</v>
      </c>
      <c r="B11" s="5" t="n">
        <v>21000000</v>
      </c>
      <c r="F11" s="5" t="n">
        <v>18000000</v>
      </c>
      <c r="K11" s="5" t="n">
        <v>21000000</v>
      </c>
      <c r="M11" s="5" t="n">
        <v>18000000</v>
      </c>
    </row>
    <row r="12" spans="1:18">
      <c r="A12" s="4" t="s">
        <v>398</v>
      </c>
      <c r="K12" s="5" t="n">
        <v>0</v>
      </c>
      <c r="M12" s="5" t="n">
        <v>0</v>
      </c>
    </row>
    <row r="13" spans="1:18">
      <c r="A13" s="4" t="s">
        <v>399</v>
      </c>
      <c r="K13" s="5" t="n">
        <v>0</v>
      </c>
      <c r="M13" s="5" t="n">
        <v>0</v>
      </c>
    </row>
    <row r="14" spans="1:18">
      <c r="A14" s="4" t="s">
        <v>400</v>
      </c>
      <c r="K14" s="5" t="n">
        <v>17000000</v>
      </c>
      <c r="M14" s="5" t="n">
        <v>18000000</v>
      </c>
    </row>
    <row r="15" spans="1:18">
      <c r="A15" s="4" t="s">
        <v>401</v>
      </c>
      <c r="B15" s="5" t="n">
        <v>17000000</v>
      </c>
      <c r="K15" s="5" t="n">
        <v>17000000</v>
      </c>
    </row>
    <row r="16" spans="1:18">
      <c r="A16" s="4" t="s">
        <v>402</v>
      </c>
      <c r="B16" s="5" t="n">
        <v>17000000</v>
      </c>
      <c r="K16" s="5" t="n">
        <v>17000000</v>
      </c>
    </row>
    <row r="17" spans="1:18">
      <c r="A17" s="4" t="s">
        <v>403</v>
      </c>
      <c r="B17" s="5" t="n">
        <v>17000000</v>
      </c>
      <c r="K17" s="5" t="n">
        <v>17000000</v>
      </c>
    </row>
    <row r="18" spans="1:18">
      <c r="A18" s="4" t="s">
        <v>404</v>
      </c>
      <c r="B18" s="5" t="n">
        <v>17000000</v>
      </c>
      <c r="K18" s="5" t="n">
        <v>17000000</v>
      </c>
    </row>
    <row r="19" spans="1:18">
      <c r="A19" s="4" t="s">
        <v>405</v>
      </c>
      <c r="B19" s="5" t="n">
        <v>17000000</v>
      </c>
      <c r="K19" s="5" t="n">
        <v>17000000</v>
      </c>
    </row>
    <row r="20" spans="1:18">
      <c r="A20" s="4" t="s">
        <v>406</v>
      </c>
      <c r="B20" s="5" t="n">
        <v>24000000</v>
      </c>
      <c r="F20" s="5" t="n">
        <v>11000000</v>
      </c>
      <c r="K20" s="5" t="n">
        <v>24000000</v>
      </c>
      <c r="M20" s="5" t="n">
        <v>11000000</v>
      </c>
    </row>
    <row r="21" spans="1:18">
      <c r="A21" s="4" t="s">
        <v>407</v>
      </c>
      <c r="K21" s="5" t="n">
        <v>11000000</v>
      </c>
      <c r="M21" s="5" t="n">
        <v>9000000</v>
      </c>
      <c r="O21" s="5" t="n">
        <v>7000000</v>
      </c>
    </row>
    <row r="22" spans="1:18">
      <c r="A22" s="4" t="s">
        <v>408</v>
      </c>
      <c r="K22" s="6" t="n">
        <v>4000000</v>
      </c>
      <c r="M22" s="5" t="n">
        <v>4000000</v>
      </c>
      <c r="O22" s="5" t="n">
        <v>2000000</v>
      </c>
    </row>
    <row r="23" spans="1:18">
      <c r="A23" s="4" t="s">
        <v>409</v>
      </c>
      <c r="F23" s="5" t="n">
        <v>20000000</v>
      </c>
      <c r="M23" s="5" t="n">
        <v>20000000</v>
      </c>
    </row>
    <row r="24" spans="1:18">
      <c r="A24" s="4" t="s">
        <v>410</v>
      </c>
      <c r="K24" s="4" t="s">
        <v>411</v>
      </c>
    </row>
    <row r="25" spans="1:18">
      <c r="A25" s="4" t="s">
        <v>412</v>
      </c>
      <c r="B25" s="5" t="n">
        <v>64000000</v>
      </c>
      <c r="F25" s="5" t="n">
        <v>53000000</v>
      </c>
      <c r="K25" s="6" t="n">
        <v>64000000</v>
      </c>
      <c r="M25" s="5" t="n">
        <v>53000000</v>
      </c>
    </row>
    <row r="26" spans="1:18">
      <c r="A26" s="4" t="s">
        <v>413</v>
      </c>
      <c r="B26" s="5" t="n">
        <v>-1639000000</v>
      </c>
      <c r="F26" s="5" t="n">
        <v>-1746000000</v>
      </c>
      <c r="G26" s="4" t="s">
        <v>40</v>
      </c>
      <c r="K26" s="6" t="n">
        <v>-1639000000</v>
      </c>
      <c r="M26" s="5" t="n">
        <v>-1746000000</v>
      </c>
      <c r="N26" s="4" t="s">
        <v>40</v>
      </c>
    </row>
    <row r="27" spans="1:18">
      <c r="A27" s="4" t="s">
        <v>414</v>
      </c>
    </row>
    <row r="28" spans="1:18">
      <c r="A28" s="3" t="s">
        <v>390</v>
      </c>
    </row>
    <row r="29" spans="1:18">
      <c r="A29" s="4" t="s">
        <v>415</v>
      </c>
      <c r="K29" s="4" t="s">
        <v>416</v>
      </c>
    </row>
    <row r="30" spans="1:18">
      <c r="A30" s="4" t="s">
        <v>417</v>
      </c>
    </row>
    <row r="31" spans="1:18">
      <c r="A31" s="3" t="s">
        <v>390</v>
      </c>
    </row>
    <row r="32" spans="1:18">
      <c r="A32" s="4" t="s">
        <v>415</v>
      </c>
      <c r="K32" s="4" t="s">
        <v>418</v>
      </c>
    </row>
    <row r="33" spans="1:18">
      <c r="A33" s="4" t="s">
        <v>419</v>
      </c>
    </row>
    <row r="34" spans="1:18">
      <c r="A34" s="3" t="s">
        <v>390</v>
      </c>
    </row>
    <row r="35" spans="1:18">
      <c r="A35" s="4" t="s">
        <v>392</v>
      </c>
      <c r="K35" s="6" t="n">
        <v>275000000</v>
      </c>
      <c r="M35" s="5" t="n">
        <v>265000000</v>
      </c>
      <c r="O35" s="6" t="n">
        <v>154000000</v>
      </c>
    </row>
    <row r="36" spans="1:18">
      <c r="A36" s="4" t="s">
        <v>420</v>
      </c>
    </row>
    <row r="37" spans="1:18">
      <c r="A37" s="3" t="s">
        <v>390</v>
      </c>
    </row>
    <row r="38" spans="1:18">
      <c r="A38" s="4" t="s">
        <v>109</v>
      </c>
      <c r="B38" s="6" t="n">
        <v>912000000</v>
      </c>
      <c r="F38" s="6" t="n">
        <v>881000000</v>
      </c>
      <c r="K38" s="6" t="n">
        <v>912000000</v>
      </c>
      <c r="M38" s="6" t="n">
        <v>881000000</v>
      </c>
    </row>
    <row r="39" spans="1:18">
      <c r="A39" s="4" t="s">
        <v>375</v>
      </c>
    </row>
    <row r="40" spans="1:18">
      <c r="A40" s="3" t="s">
        <v>390</v>
      </c>
    </row>
    <row r="41" spans="1:18">
      <c r="A41" s="4" t="s">
        <v>376</v>
      </c>
      <c r="B41" s="4" t="s">
        <v>377</v>
      </c>
      <c r="F41" s="4" t="s">
        <v>378</v>
      </c>
      <c r="K41" s="4" t="s">
        <v>377</v>
      </c>
      <c r="M41" s="4" t="s">
        <v>378</v>
      </c>
    </row>
    <row r="42" spans="1:18">
      <c r="A42" s="4" t="s">
        <v>379</v>
      </c>
      <c r="B42" s="4" t="s">
        <v>380</v>
      </c>
      <c r="K42" s="4" t="s">
        <v>380</v>
      </c>
    </row>
    <row r="43" spans="1:18">
      <c r="A43" s="4" t="s">
        <v>421</v>
      </c>
    </row>
    <row r="44" spans="1:18">
      <c r="A44" s="3" t="s">
        <v>390</v>
      </c>
    </row>
    <row r="45" spans="1:18">
      <c r="A45" s="4" t="s">
        <v>379</v>
      </c>
      <c r="B45" s="4" t="s">
        <v>422</v>
      </c>
      <c r="K45" s="4" t="s">
        <v>422</v>
      </c>
    </row>
    <row r="46" spans="1:18">
      <c r="A46" s="4" t="s">
        <v>423</v>
      </c>
    </row>
    <row r="47" spans="1:18">
      <c r="A47" s="3" t="s">
        <v>390</v>
      </c>
    </row>
    <row r="48" spans="1:18">
      <c r="A48" s="4" t="s">
        <v>141</v>
      </c>
      <c r="B48" s="6" t="n">
        <v>10000</v>
      </c>
      <c r="F48" s="6" t="n">
        <v>10000</v>
      </c>
      <c r="K48" s="6" t="n">
        <v>10000</v>
      </c>
      <c r="M48" s="6" t="n">
        <v>10000</v>
      </c>
    </row>
    <row r="49" spans="1:18">
      <c r="A49" s="4" t="s">
        <v>424</v>
      </c>
    </row>
    <row r="50" spans="1:18">
      <c r="A50" s="3" t="s">
        <v>390</v>
      </c>
    </row>
    <row r="51" spans="1:18">
      <c r="A51" s="4" t="s">
        <v>115</v>
      </c>
      <c r="B51" s="6" t="n">
        <v>19000000</v>
      </c>
      <c r="F51" s="5" t="n">
        <v>8000000</v>
      </c>
      <c r="K51" s="6" t="n">
        <v>19000000</v>
      </c>
      <c r="M51" s="5" t="n">
        <v>8000000</v>
      </c>
    </row>
    <row r="52" spans="1:18">
      <c r="A52" s="4" t="s">
        <v>425</v>
      </c>
    </row>
    <row r="53" spans="1:18">
      <c r="A53" s="3" t="s">
        <v>390</v>
      </c>
    </row>
    <row r="54" spans="1:18">
      <c r="A54" s="4" t="s">
        <v>376</v>
      </c>
      <c r="R54" s="4" t="s">
        <v>422</v>
      </c>
    </row>
    <row r="55" spans="1:18">
      <c r="A55" s="4" t="s">
        <v>426</v>
      </c>
      <c r="B55" s="4" t="s">
        <v>427</v>
      </c>
      <c r="K55" s="4" t="s">
        <v>427</v>
      </c>
      <c r="R55" s="4" t="s">
        <v>428</v>
      </c>
    </row>
    <row r="56" spans="1:18">
      <c r="A56" s="4" t="s">
        <v>429</v>
      </c>
    </row>
    <row r="57" spans="1:18">
      <c r="A57" s="3" t="s">
        <v>390</v>
      </c>
    </row>
    <row r="58" spans="1:18">
      <c r="A58" s="4" t="s">
        <v>430</v>
      </c>
      <c r="K58" s="4" t="s">
        <v>431</v>
      </c>
    </row>
    <row r="59" spans="1:18">
      <c r="A59" s="4" t="s">
        <v>432</v>
      </c>
    </row>
    <row r="60" spans="1:18">
      <c r="A60" s="3" t="s">
        <v>390</v>
      </c>
    </row>
    <row r="61" spans="1:18">
      <c r="A61" s="4" t="s">
        <v>430</v>
      </c>
      <c r="K61" s="4" t="s">
        <v>433</v>
      </c>
    </row>
    <row r="62" spans="1:18">
      <c r="A62" s="4" t="s">
        <v>434</v>
      </c>
    </row>
    <row r="63" spans="1:18">
      <c r="A63" s="3" t="s">
        <v>390</v>
      </c>
    </row>
    <row r="64" spans="1:18">
      <c r="A64" s="4" t="s">
        <v>430</v>
      </c>
      <c r="K64" s="4" t="s">
        <v>435</v>
      </c>
    </row>
    <row r="65" spans="1:18">
      <c r="A65" s="4" t="s">
        <v>436</v>
      </c>
    </row>
    <row r="66" spans="1:18">
      <c r="A66" s="3" t="s">
        <v>390</v>
      </c>
    </row>
    <row r="67" spans="1:18">
      <c r="A67" s="4" t="s">
        <v>437</v>
      </c>
      <c r="K67" s="4" t="s">
        <v>438</v>
      </c>
    </row>
    <row r="68" spans="1:18">
      <c r="A68" s="4" t="s">
        <v>439</v>
      </c>
    </row>
    <row r="69" spans="1:18">
      <c r="A69" s="3" t="s">
        <v>390</v>
      </c>
    </row>
    <row r="70" spans="1:18">
      <c r="A70" s="4" t="s">
        <v>412</v>
      </c>
      <c r="B70" s="6" t="n">
        <v>8000000</v>
      </c>
      <c r="F70" s="6" t="n">
        <v>12000000</v>
      </c>
      <c r="K70" s="6" t="n">
        <v>8000000</v>
      </c>
      <c r="M70" s="6" t="n">
        <v>12000000</v>
      </c>
    </row>
    <row r="71" spans="1:18">
      <c r="A71" s="4" t="s">
        <v>440</v>
      </c>
    </row>
    <row r="72" spans="1:18">
      <c r="A72" s="3" t="s">
        <v>390</v>
      </c>
    </row>
    <row r="73" spans="1:18">
      <c r="A73" s="4" t="s">
        <v>141</v>
      </c>
      <c r="Q73" s="6" t="n">
        <v>29000000</v>
      </c>
    </row>
    <row r="74" spans="1:18">
      <c r="A74" s="4" t="s">
        <v>413</v>
      </c>
      <c r="Q74" s="6" t="n">
        <v>7000000</v>
      </c>
    </row>
    <row r="75" spans="1:18"/>
    <row r="76" spans="1:18">
      <c r="A76" s="4" t="s">
        <v>34</v>
      </c>
      <c r="B76" s="4" t="s">
        <v>69</v>
      </c>
    </row>
    <row r="77" spans="1:18">
      <c r="A77" s="4" t="s">
        <v>37</v>
      </c>
      <c r="B77" s="4" t="s">
        <v>68</v>
      </c>
    </row>
    <row r="78" spans="1:18">
      <c r="A78" s="4" t="s">
        <v>40</v>
      </c>
      <c r="B78" s="4" t="s">
        <v>68</v>
      </c>
    </row>
  </sheetData>
  <mergeCells count="11">
    <mergeCell ref="A1:A2"/>
    <mergeCell ref="B1:J1"/>
    <mergeCell ref="K1:P1"/>
    <mergeCell ref="F2:G2"/>
    <mergeCell ref="K2:L2"/>
    <mergeCell ref="M2:N2"/>
    <mergeCell ref="O2:P2"/>
    <mergeCell ref="A75:R75"/>
    <mergeCell ref="B76:R76"/>
    <mergeCell ref="B77:R77"/>
    <mergeCell ref="B78:R7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106"/>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23"/>
    <col customWidth="1" max="5" min="5" width="23"/>
    <col customWidth="1" max="6" min="6" width="37"/>
    <col customWidth="1" max="7" min="7" width="22"/>
    <col customWidth="1" max="8" min="8" width="39"/>
    <col customWidth="1" max="9" min="9" width="23"/>
    <col customWidth="1" max="10" min="10" width="23"/>
    <col customWidth="1" max="11" min="11" width="21"/>
    <col customWidth="1" max="12" min="12" width="17"/>
    <col customWidth="1" max="13" min="13" width="21"/>
    <col customWidth="1" max="14" min="14" width="17"/>
    <col customWidth="1" max="15" min="15" width="21"/>
    <col customWidth="1" max="16" min="16" width="17"/>
    <col customWidth="1" max="17" min="17" width="33"/>
  </cols>
  <sheetData>
    <row r="1" spans="1:17">
      <c r="A1" s="1" t="s">
        <v>441</v>
      </c>
      <c r="B1" s="2" t="s">
        <v>442</v>
      </c>
      <c r="C1" s="2" t="s">
        <v>443</v>
      </c>
      <c r="D1" s="2" t="s">
        <v>444</v>
      </c>
      <c r="E1" s="2" t="s">
        <v>445</v>
      </c>
      <c r="F1" s="2" t="s">
        <v>446</v>
      </c>
      <c r="G1" s="2" t="s">
        <v>447</v>
      </c>
      <c r="H1" s="2" t="s">
        <v>448</v>
      </c>
      <c r="I1" s="2" t="s">
        <v>449</v>
      </c>
      <c r="J1" s="2" t="s">
        <v>450</v>
      </c>
      <c r="K1" s="2" t="s">
        <v>451</v>
      </c>
      <c r="L1" s="2" t="s">
        <v>452</v>
      </c>
      <c r="M1" s="2" t="s">
        <v>453</v>
      </c>
      <c r="N1" s="2" t="s">
        <v>454</v>
      </c>
      <c r="O1" s="2" t="s">
        <v>455</v>
      </c>
      <c r="P1" s="2" t="s">
        <v>456</v>
      </c>
      <c r="Q1" s="2" t="s">
        <v>457</v>
      </c>
    </row>
    <row r="2" spans="1:17">
      <c r="A2" s="4" t="s">
        <v>458</v>
      </c>
    </row>
    <row r="3" spans="1:17">
      <c r="A3" s="3" t="s">
        <v>459</v>
      </c>
    </row>
    <row r="4" spans="1:17">
      <c r="A4" s="4" t="s">
        <v>460</v>
      </c>
      <c r="O4" s="6" t="n">
        <v>13</v>
      </c>
    </row>
    <row r="5" spans="1:17">
      <c r="A5" s="4" t="s">
        <v>461</v>
      </c>
    </row>
    <row r="6" spans="1:17">
      <c r="A6" s="3" t="s">
        <v>459</v>
      </c>
    </row>
    <row r="7" spans="1:17">
      <c r="A7" s="4" t="s">
        <v>462</v>
      </c>
      <c r="I7" s="6" t="n">
        <v>64</v>
      </c>
    </row>
    <row r="8" spans="1:17">
      <c r="A8" s="4" t="s">
        <v>463</v>
      </c>
    </row>
    <row r="9" spans="1:17">
      <c r="A9" s="3" t="s">
        <v>459</v>
      </c>
    </row>
    <row r="10" spans="1:17">
      <c r="A10" s="4" t="s">
        <v>374</v>
      </c>
      <c r="J10" s="5" t="n">
        <v>250</v>
      </c>
    </row>
    <row r="11" spans="1:17">
      <c r="A11" s="4" t="s">
        <v>462</v>
      </c>
      <c r="J11" s="6" t="n">
        <v>228</v>
      </c>
    </row>
    <row r="12" spans="1:17">
      <c r="A12" s="4" t="s">
        <v>464</v>
      </c>
      <c r="J12" s="6" t="n">
        <v>248</v>
      </c>
    </row>
    <row r="13" spans="1:17">
      <c r="A13" s="4" t="s">
        <v>465</v>
      </c>
    </row>
    <row r="14" spans="1:17">
      <c r="A14" s="3" t="s">
        <v>459</v>
      </c>
    </row>
    <row r="15" spans="1:17">
      <c r="A15" s="4" t="s">
        <v>374</v>
      </c>
      <c r="I15" s="5" t="n">
        <v>20</v>
      </c>
    </row>
    <row r="16" spans="1:17">
      <c r="A16" s="4" t="s">
        <v>466</v>
      </c>
    </row>
    <row r="17" spans="1:17">
      <c r="A17" s="3" t="s">
        <v>459</v>
      </c>
    </row>
    <row r="18" spans="1:17">
      <c r="A18" s="4" t="s">
        <v>467</v>
      </c>
      <c r="L18" s="9" t="n">
        <v>7</v>
      </c>
      <c r="N18" s="9" t="n">
        <v>4</v>
      </c>
      <c r="P18" s="9" t="n">
        <v>5</v>
      </c>
    </row>
    <row r="19" spans="1:17">
      <c r="A19" s="4" t="s">
        <v>468</v>
      </c>
    </row>
    <row r="20" spans="1:17">
      <c r="A20" s="3" t="s">
        <v>459</v>
      </c>
    </row>
    <row r="21" spans="1:17">
      <c r="A21" s="4" t="s">
        <v>374</v>
      </c>
      <c r="E21" s="5" t="n">
        <v>299</v>
      </c>
    </row>
    <row r="22" spans="1:17">
      <c r="A22" s="4" t="s">
        <v>462</v>
      </c>
      <c r="E22" s="6" t="n">
        <v>323</v>
      </c>
    </row>
    <row r="23" spans="1:17">
      <c r="A23" s="4" t="s">
        <v>464</v>
      </c>
      <c r="E23" s="5" t="n">
        <v>257</v>
      </c>
    </row>
    <row r="24" spans="1:17">
      <c r="A24" s="4" t="s">
        <v>469</v>
      </c>
      <c r="K24" s="6" t="n">
        <v>2</v>
      </c>
      <c r="M24" s="6" t="n">
        <v>2</v>
      </c>
    </row>
    <row r="25" spans="1:17">
      <c r="A25" s="4" t="s">
        <v>470</v>
      </c>
      <c r="E25" s="5" t="n">
        <v>3</v>
      </c>
    </row>
    <row r="26" spans="1:17">
      <c r="A26" s="4" t="s">
        <v>471</v>
      </c>
    </row>
    <row r="27" spans="1:17">
      <c r="A27" s="3" t="s">
        <v>459</v>
      </c>
    </row>
    <row r="28" spans="1:17">
      <c r="A28" s="4" t="s">
        <v>374</v>
      </c>
      <c r="H28" s="5" t="n">
        <v>277</v>
      </c>
    </row>
    <row r="29" spans="1:17">
      <c r="A29" s="4" t="s">
        <v>472</v>
      </c>
      <c r="H29" s="5" t="n">
        <v>3</v>
      </c>
    </row>
    <row r="30" spans="1:17">
      <c r="A30" s="4" t="s">
        <v>473</v>
      </c>
      <c r="H30" s="4" t="s">
        <v>428</v>
      </c>
    </row>
    <row r="31" spans="1:17">
      <c r="A31" s="4" t="s">
        <v>474</v>
      </c>
    </row>
    <row r="32" spans="1:17">
      <c r="A32" s="3" t="s">
        <v>459</v>
      </c>
    </row>
    <row r="33" spans="1:17">
      <c r="A33" s="4" t="s">
        <v>464</v>
      </c>
      <c r="G33" s="6" t="n">
        <v>269</v>
      </c>
    </row>
    <row r="34" spans="1:17">
      <c r="A34" s="4" t="s">
        <v>475</v>
      </c>
      <c r="G34" s="6" t="n">
        <v>427</v>
      </c>
    </row>
    <row r="35" spans="1:17">
      <c r="A35" s="4" t="s">
        <v>476</v>
      </c>
    </row>
    <row r="36" spans="1:17">
      <c r="A36" s="3" t="s">
        <v>459</v>
      </c>
    </row>
    <row r="37" spans="1:17">
      <c r="A37" s="4" t="s">
        <v>374</v>
      </c>
      <c r="D37" s="5" t="n">
        <v>285</v>
      </c>
    </row>
    <row r="38" spans="1:17">
      <c r="A38" s="4" t="s">
        <v>462</v>
      </c>
      <c r="D38" s="6" t="n">
        <v>312</v>
      </c>
    </row>
    <row r="39" spans="1:17">
      <c r="A39" s="4" t="s">
        <v>464</v>
      </c>
      <c r="D39" s="5" t="n">
        <v>253</v>
      </c>
    </row>
    <row r="40" spans="1:17">
      <c r="A40" s="4" t="s">
        <v>470</v>
      </c>
      <c r="D40" s="6" t="n">
        <v>6</v>
      </c>
    </row>
    <row r="41" spans="1:17">
      <c r="A41" s="4" t="s">
        <v>477</v>
      </c>
    </row>
    <row r="42" spans="1:17">
      <c r="A42" s="3" t="s">
        <v>459</v>
      </c>
    </row>
    <row r="43" spans="1:17">
      <c r="A43" s="4" t="s">
        <v>374</v>
      </c>
      <c r="F43" s="5" t="n">
        <v>550</v>
      </c>
      <c r="Q43" s="5" t="n">
        <v>550</v>
      </c>
    </row>
    <row r="44" spans="1:17">
      <c r="A44" s="4" t="s">
        <v>462</v>
      </c>
      <c r="B44" s="6" t="n">
        <v>812</v>
      </c>
      <c r="F44" s="6" t="n">
        <v>218</v>
      </c>
    </row>
    <row r="45" spans="1:17">
      <c r="A45" s="4" t="s">
        <v>464</v>
      </c>
      <c r="B45" s="6" t="n">
        <v>459</v>
      </c>
    </row>
    <row r="46" spans="1:17">
      <c r="A46" s="4" t="s">
        <v>426</v>
      </c>
      <c r="B46" s="4" t="s">
        <v>478</v>
      </c>
      <c r="F46" s="4" t="s">
        <v>479</v>
      </c>
      <c r="K46" s="4" t="s">
        <v>480</v>
      </c>
      <c r="M46" s="4" t="s">
        <v>480</v>
      </c>
      <c r="Q46" s="4" t="s">
        <v>479</v>
      </c>
    </row>
    <row r="47" spans="1:17">
      <c r="A47" s="4" t="s">
        <v>470</v>
      </c>
      <c r="B47" s="6" t="n">
        <v>20</v>
      </c>
      <c r="F47" s="6" t="n">
        <v>10</v>
      </c>
    </row>
    <row r="48" spans="1:17">
      <c r="A48" s="4" t="s">
        <v>481</v>
      </c>
    </row>
    <row r="49" spans="1:17">
      <c r="A49" s="3" t="s">
        <v>459</v>
      </c>
    </row>
    <row r="50" spans="1:17">
      <c r="A50" s="4" t="s">
        <v>374</v>
      </c>
      <c r="C50" s="5" t="n">
        <v>249</v>
      </c>
    </row>
    <row r="51" spans="1:17">
      <c r="A51" s="4" t="s">
        <v>462</v>
      </c>
      <c r="C51" s="6" t="n">
        <v>238</v>
      </c>
    </row>
    <row r="52" spans="1:17">
      <c r="A52" s="4" t="s">
        <v>464</v>
      </c>
      <c r="C52" s="5" t="n">
        <v>184</v>
      </c>
    </row>
    <row r="53" spans="1:17">
      <c r="A53" s="4" t="s">
        <v>470</v>
      </c>
      <c r="C53" s="6" t="n">
        <v>4</v>
      </c>
    </row>
    <row r="54" spans="1:17">
      <c r="A54" s="4" t="s">
        <v>482</v>
      </c>
    </row>
    <row r="55" spans="1:17">
      <c r="A55" s="3" t="s">
        <v>459</v>
      </c>
    </row>
    <row r="56" spans="1:17">
      <c r="A56" s="4" t="s">
        <v>374</v>
      </c>
      <c r="B56" s="5" t="n">
        <v>250</v>
      </c>
    </row>
    <row r="57" spans="1:17">
      <c r="A57" s="4" t="s">
        <v>483</v>
      </c>
    </row>
    <row r="58" spans="1:17">
      <c r="A58" s="3" t="s">
        <v>459</v>
      </c>
    </row>
    <row r="59" spans="1:17">
      <c r="A59" s="4" t="s">
        <v>374</v>
      </c>
      <c r="B59" s="5" t="n">
        <v>299</v>
      </c>
    </row>
    <row r="60" spans="1:17">
      <c r="A60" s="4" t="s">
        <v>484</v>
      </c>
    </row>
    <row r="61" spans="1:17">
      <c r="A61" s="3" t="s">
        <v>459</v>
      </c>
    </row>
    <row r="62" spans="1:17">
      <c r="A62" s="4" t="s">
        <v>462</v>
      </c>
      <c r="F62" s="6" t="n">
        <v>2000</v>
      </c>
    </row>
    <row r="63" spans="1:17">
      <c r="A63" s="4" t="s">
        <v>426</v>
      </c>
      <c r="F63" s="4" t="s">
        <v>428</v>
      </c>
      <c r="K63" s="4" t="s">
        <v>427</v>
      </c>
      <c r="Q63" s="4" t="s">
        <v>428</v>
      </c>
    </row>
    <row r="64" spans="1:17">
      <c r="A64" s="4" t="s">
        <v>485</v>
      </c>
      <c r="F64" s="5" t="n">
        <v>7</v>
      </c>
      <c r="Q64" s="5" t="n">
        <v>7</v>
      </c>
    </row>
    <row r="65" spans="1:17">
      <c r="A65" s="4" t="s">
        <v>475</v>
      </c>
      <c r="F65" s="6" t="n">
        <v>934</v>
      </c>
    </row>
    <row r="66" spans="1:17">
      <c r="A66" s="4" t="s">
        <v>486</v>
      </c>
      <c r="F66" s="6" t="n">
        <v>706</v>
      </c>
    </row>
    <row r="67" spans="1:17">
      <c r="A67" s="4" t="s">
        <v>376</v>
      </c>
      <c r="F67" s="4" t="s">
        <v>422</v>
      </c>
      <c r="Q67" s="4" t="s">
        <v>422</v>
      </c>
    </row>
    <row r="68" spans="1:17">
      <c r="A68" s="4" t="s">
        <v>487</v>
      </c>
      <c r="F68" s="6" t="n">
        <v>2</v>
      </c>
    </row>
    <row r="69" spans="1:17">
      <c r="A69" s="4" t="s">
        <v>488</v>
      </c>
      <c r="F69" s="6" t="n">
        <v>200</v>
      </c>
    </row>
    <row r="70" spans="1:17">
      <c r="A70" s="4" t="s">
        <v>489</v>
      </c>
      <c r="K70" s="6" t="n">
        <v>380</v>
      </c>
    </row>
    <row r="71" spans="1:17">
      <c r="A71" s="4" t="s">
        <v>490</v>
      </c>
      <c r="K71" s="4" t="s">
        <v>491</v>
      </c>
      <c r="L71" s="4" t="s">
        <v>491</v>
      </c>
    </row>
    <row r="72" spans="1:17">
      <c r="A72" s="4" t="s">
        <v>122</v>
      </c>
      <c r="M72" s="6" t="n">
        <v>186</v>
      </c>
    </row>
    <row r="73" spans="1:17">
      <c r="A73" s="4" t="s">
        <v>492</v>
      </c>
      <c r="M73" s="6" t="n">
        <v>199</v>
      </c>
    </row>
    <row r="74" spans="1:17">
      <c r="A74" s="4" t="s">
        <v>493</v>
      </c>
      <c r="K74" s="6" t="n">
        <v>200</v>
      </c>
    </row>
    <row r="75" spans="1:17">
      <c r="A75" s="4" t="s">
        <v>494</v>
      </c>
    </row>
    <row r="76" spans="1:17">
      <c r="A76" s="3" t="s">
        <v>459</v>
      </c>
    </row>
    <row r="77" spans="1:17">
      <c r="A77" s="4" t="s">
        <v>374</v>
      </c>
      <c r="G77" s="5" t="n">
        <v>62</v>
      </c>
    </row>
    <row r="78" spans="1:17">
      <c r="A78" s="4" t="s">
        <v>495</v>
      </c>
    </row>
    <row r="79" spans="1:17">
      <c r="A79" s="3" t="s">
        <v>459</v>
      </c>
    </row>
    <row r="80" spans="1:17">
      <c r="A80" s="4" t="s">
        <v>374</v>
      </c>
      <c r="G80" s="5" t="n">
        <v>102</v>
      </c>
    </row>
    <row r="81" spans="1:17">
      <c r="A81" s="4" t="s">
        <v>496</v>
      </c>
    </row>
    <row r="82" spans="1:17">
      <c r="A82" s="3" t="s">
        <v>459</v>
      </c>
    </row>
    <row r="83" spans="1:17">
      <c r="A83" s="4" t="s">
        <v>374</v>
      </c>
      <c r="G83" s="5" t="n">
        <v>199</v>
      </c>
    </row>
    <row r="84" spans="1:17">
      <c r="A84" s="4" t="s">
        <v>497</v>
      </c>
    </row>
    <row r="85" spans="1:17">
      <c r="A85" s="3" t="s">
        <v>459</v>
      </c>
    </row>
    <row r="86" spans="1:17">
      <c r="A86" s="4" t="s">
        <v>374</v>
      </c>
      <c r="G86" s="5" t="n">
        <v>300</v>
      </c>
    </row>
    <row r="87" spans="1:17">
      <c r="A87" s="4" t="s">
        <v>498</v>
      </c>
    </row>
    <row r="88" spans="1:17">
      <c r="A88" s="3" t="s">
        <v>459</v>
      </c>
    </row>
    <row r="89" spans="1:17">
      <c r="A89" s="4" t="s">
        <v>374</v>
      </c>
      <c r="F89" s="5" t="n">
        <v>149</v>
      </c>
      <c r="Q89" s="5" t="n">
        <v>149</v>
      </c>
    </row>
    <row r="90" spans="1:17">
      <c r="A90" s="4" t="s">
        <v>462</v>
      </c>
      <c r="F90" s="6" t="n">
        <v>229</v>
      </c>
    </row>
    <row r="91" spans="1:17">
      <c r="A91" s="4" t="s">
        <v>499</v>
      </c>
      <c r="Q91" s="9" t="n">
        <v>392</v>
      </c>
    </row>
    <row r="92" spans="1:17">
      <c r="A92" s="4" t="s">
        <v>500</v>
      </c>
      <c r="Q92" s="9" t="n">
        <v>43</v>
      </c>
    </row>
    <row r="93" spans="1:17">
      <c r="A93" s="4" t="s">
        <v>501</v>
      </c>
      <c r="F93" s="4" t="s">
        <v>502</v>
      </c>
      <c r="Q93" s="4" t="s">
        <v>502</v>
      </c>
    </row>
    <row r="94" spans="1:17">
      <c r="A94" s="4" t="s">
        <v>503</v>
      </c>
    </row>
    <row r="95" spans="1:17">
      <c r="A95" s="3" t="s">
        <v>459</v>
      </c>
    </row>
    <row r="96" spans="1:17">
      <c r="A96" s="4" t="s">
        <v>504</v>
      </c>
      <c r="E96" s="6" t="n">
        <v>25</v>
      </c>
    </row>
    <row r="97" spans="1:17">
      <c r="A97" s="4" t="s">
        <v>501</v>
      </c>
      <c r="E97" s="4" t="s">
        <v>502</v>
      </c>
    </row>
    <row r="98" spans="1:17">
      <c r="A98" s="4" t="s">
        <v>505</v>
      </c>
    </row>
    <row r="99" spans="1:17">
      <c r="A99" s="3" t="s">
        <v>459</v>
      </c>
    </row>
    <row r="100" spans="1:17">
      <c r="A100" s="4" t="s">
        <v>426</v>
      </c>
      <c r="H100" s="4" t="s">
        <v>480</v>
      </c>
    </row>
    <row r="101" spans="1:17">
      <c r="A101" s="4" t="s">
        <v>506</v>
      </c>
    </row>
    <row r="102" spans="1:17">
      <c r="A102" s="3" t="s">
        <v>459</v>
      </c>
    </row>
    <row r="103" spans="1:17">
      <c r="A103" s="4" t="s">
        <v>507</v>
      </c>
      <c r="H103" s="5" t="n">
        <v>1000000</v>
      </c>
    </row>
    <row r="104" spans="1:17">
      <c r="A104" s="4" t="s">
        <v>508</v>
      </c>
    </row>
    <row r="105" spans="1:17">
      <c r="A105" s="3" t="s">
        <v>459</v>
      </c>
    </row>
    <row r="106" spans="1:17">
      <c r="A106" s="4" t="s">
        <v>507</v>
      </c>
      <c r="H106" s="5" t="n">
        <v>1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16"/>
    <col customWidth="1" max="15" min="15" width="14"/>
    <col customWidth="1" max="16" min="16" width="12"/>
  </cols>
  <sheetData>
    <row r="1" spans="1:16">
      <c r="A1" s="1" t="s">
        <v>509</v>
      </c>
      <c r="B1" s="2" t="s">
        <v>382</v>
      </c>
      <c r="K1" s="2" t="s">
        <v>1</v>
      </c>
    </row>
    <row r="2" spans="1:16">
      <c r="B2" s="2" t="s">
        <v>2</v>
      </c>
      <c r="C2" s="2" t="s">
        <v>383</v>
      </c>
      <c r="D2" s="2" t="s">
        <v>4</v>
      </c>
      <c r="E2" s="2" t="s">
        <v>384</v>
      </c>
      <c r="F2" s="2" t="s">
        <v>30</v>
      </c>
      <c r="G2" s="2" t="s">
        <v>385</v>
      </c>
      <c r="H2" s="2" t="s">
        <v>386</v>
      </c>
      <c r="I2" s="2" t="s">
        <v>387</v>
      </c>
      <c r="J2" s="2" t="s">
        <v>31</v>
      </c>
      <c r="K2" s="2" t="s">
        <v>2</v>
      </c>
      <c r="M2" s="2" t="s">
        <v>30</v>
      </c>
      <c r="O2" s="2" t="s">
        <v>31</v>
      </c>
      <c r="P2" s="2" t="s">
        <v>34</v>
      </c>
    </row>
    <row r="3" spans="1:16">
      <c r="A3" s="3" t="s">
        <v>459</v>
      </c>
    </row>
    <row r="4" spans="1:16">
      <c r="A4" s="4" t="s">
        <v>510</v>
      </c>
      <c r="B4" s="6" t="n">
        <v>65</v>
      </c>
      <c r="C4" s="6" t="n">
        <v>68</v>
      </c>
      <c r="D4" s="6" t="n">
        <v>92</v>
      </c>
      <c r="E4" s="6" t="n">
        <v>82</v>
      </c>
      <c r="F4" s="6" t="n">
        <v>59</v>
      </c>
      <c r="G4" s="6" t="n">
        <v>81</v>
      </c>
      <c r="H4" s="6" t="n">
        <v>82</v>
      </c>
      <c r="I4" s="6" t="n">
        <v>78</v>
      </c>
      <c r="K4" s="6" t="n">
        <v>307</v>
      </c>
      <c r="M4" s="6" t="n">
        <v>299</v>
      </c>
      <c r="N4" s="4" t="s">
        <v>34</v>
      </c>
      <c r="O4" s="6" t="n">
        <v>209</v>
      </c>
    </row>
    <row r="5" spans="1:16">
      <c r="A5" s="4" t="s">
        <v>193</v>
      </c>
      <c r="B5" s="5" t="n">
        <v>-56</v>
      </c>
      <c r="C5" s="5" t="n">
        <v>48</v>
      </c>
      <c r="D5" s="5" t="n">
        <v>62</v>
      </c>
      <c r="E5" s="5" t="n">
        <v>57</v>
      </c>
      <c r="F5" s="5" t="n">
        <v>189</v>
      </c>
      <c r="G5" s="5" t="n">
        <v>155</v>
      </c>
      <c r="H5" s="5" t="n">
        <v>44</v>
      </c>
      <c r="I5" s="5" t="n">
        <v>-6</v>
      </c>
      <c r="K5" s="5" t="n">
        <v>109</v>
      </c>
      <c r="L5" s="4" t="s">
        <v>511</v>
      </c>
      <c r="M5" s="5" t="n">
        <v>380</v>
      </c>
      <c r="N5" s="4" t="s">
        <v>512</v>
      </c>
      <c r="O5" s="5" t="n">
        <v>107</v>
      </c>
      <c r="P5" s="4" t="s">
        <v>194</v>
      </c>
    </row>
    <row r="6" spans="1:16">
      <c r="A6" s="4" t="s">
        <v>513</v>
      </c>
      <c r="B6" s="6" t="n">
        <v>-91</v>
      </c>
      <c r="C6" s="6" t="n">
        <v>1</v>
      </c>
      <c r="D6" s="6" t="n">
        <v>13</v>
      </c>
      <c r="E6" s="6" t="n">
        <v>12</v>
      </c>
      <c r="F6" s="6" t="n">
        <v>42</v>
      </c>
      <c r="G6" s="6" t="n">
        <v>27</v>
      </c>
      <c r="H6" s="6" t="n">
        <v>8</v>
      </c>
      <c r="I6" s="6" t="n">
        <v>5</v>
      </c>
      <c r="K6" s="6" t="n">
        <v>-65</v>
      </c>
      <c r="M6" s="6" t="n">
        <v>82</v>
      </c>
      <c r="O6" s="6" t="n">
        <v>10</v>
      </c>
    </row>
    <row r="7" spans="1:16">
      <c r="A7" s="4" t="s">
        <v>514</v>
      </c>
    </row>
    <row r="8" spans="1:16">
      <c r="A8" s="3" t="s">
        <v>459</v>
      </c>
    </row>
    <row r="9" spans="1:16">
      <c r="A9" s="4" t="s">
        <v>515</v>
      </c>
      <c r="J9" s="6" t="n">
        <v>37</v>
      </c>
    </row>
    <row r="10" spans="1:16">
      <c r="A10" s="4" t="s">
        <v>510</v>
      </c>
      <c r="J10" s="5" t="n">
        <v>22</v>
      </c>
    </row>
    <row r="11" spans="1:16">
      <c r="A11" s="4" t="s">
        <v>193</v>
      </c>
      <c r="J11" s="5" t="n">
        <v>18</v>
      </c>
    </row>
    <row r="12" spans="1:16">
      <c r="A12" s="4" t="s">
        <v>513</v>
      </c>
      <c r="J12" s="6" t="n">
        <v>4</v>
      </c>
    </row>
    <row r="13" spans="1:16"/>
    <row r="14" spans="1:16">
      <c r="A14" s="4" t="s">
        <v>34</v>
      </c>
      <c r="B14" s="4" t="s">
        <v>68</v>
      </c>
    </row>
    <row r="15" spans="1:16">
      <c r="A15" s="4" t="s">
        <v>37</v>
      </c>
      <c r="B15" s="4" t="s">
        <v>73</v>
      </c>
    </row>
    <row r="16" spans="1:16">
      <c r="A16" s="4" t="s">
        <v>40</v>
      </c>
      <c r="B16" s="4" t="s">
        <v>68</v>
      </c>
    </row>
    <row r="17" spans="1:16">
      <c r="A17" s="4" t="s">
        <v>71</v>
      </c>
      <c r="B17" s="4" t="s">
        <v>72</v>
      </c>
    </row>
    <row r="18" spans="1:16">
      <c r="A18" s="4" t="s">
        <v>58</v>
      </c>
      <c r="B18" s="4" t="s">
        <v>68</v>
      </c>
    </row>
  </sheetData>
  <mergeCells count="11">
    <mergeCell ref="A1:A2"/>
    <mergeCell ref="B1:J1"/>
    <mergeCell ref="K1:P1"/>
    <mergeCell ref="K2:L2"/>
    <mergeCell ref="M2:N2"/>
    <mergeCell ref="A13:P13"/>
    <mergeCell ref="B14:P14"/>
    <mergeCell ref="B15:P15"/>
    <mergeCell ref="B16:P16"/>
    <mergeCell ref="B17:P17"/>
    <mergeCell ref="B18:P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455</v>
      </c>
    </row>
    <row r="3" spans="1:2">
      <c r="A3" s="3" t="s">
        <v>459</v>
      </c>
    </row>
    <row r="4" spans="1:2">
      <c r="A4" s="4" t="s">
        <v>517</v>
      </c>
      <c r="B4" s="6" t="n">
        <v>572</v>
      </c>
    </row>
    <row r="5" spans="1:2">
      <c r="A5" s="4" t="s">
        <v>518</v>
      </c>
      <c r="B5" s="5" t="n">
        <v>251</v>
      </c>
    </row>
    <row r="6" spans="1:2">
      <c r="A6" s="4" t="s">
        <v>519</v>
      </c>
      <c r="B6" s="5" t="n">
        <v>94</v>
      </c>
    </row>
    <row r="7" spans="1:2">
      <c r="A7" s="4" t="s">
        <v>520</v>
      </c>
      <c r="B7" s="6" t="n">
        <v>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8"/>
  </cols>
  <sheetData>
    <row r="1" spans="1:8">
      <c r="A1" s="1" t="s">
        <v>81</v>
      </c>
      <c r="C1" s="2" t="s">
        <v>1</v>
      </c>
    </row>
    <row r="2" spans="1:8">
      <c r="C2" s="2" t="s">
        <v>2</v>
      </c>
      <c r="E2" s="2" t="s">
        <v>30</v>
      </c>
      <c r="F2" s="2" t="s">
        <v>58</v>
      </c>
      <c r="G2" s="2" t="s">
        <v>31</v>
      </c>
      <c r="H2" s="2" t="s">
        <v>58</v>
      </c>
    </row>
    <row r="3" spans="1:8">
      <c r="A3" s="3" t="s">
        <v>82</v>
      </c>
    </row>
    <row r="4" spans="1:8">
      <c r="A4" s="4" t="s">
        <v>56</v>
      </c>
      <c r="B4" s="4" t="s">
        <v>37</v>
      </c>
      <c r="C4" s="6" t="n">
        <v>109</v>
      </c>
      <c r="D4" s="4" t="s">
        <v>34</v>
      </c>
      <c r="E4" s="6" t="n">
        <v>380</v>
      </c>
      <c r="F4" s="4" t="s">
        <v>83</v>
      </c>
      <c r="G4" s="6" t="n">
        <v>107</v>
      </c>
      <c r="H4" s="4" t="s">
        <v>83</v>
      </c>
    </row>
    <row r="5" spans="1:8">
      <c r="A5" s="3" t="s">
        <v>84</v>
      </c>
    </row>
    <row r="6" spans="1:8">
      <c r="A6" s="4" t="s">
        <v>85</v>
      </c>
      <c r="C6" s="5" t="n">
        <v>0</v>
      </c>
      <c r="E6" s="5" t="n">
        <v>0</v>
      </c>
      <c r="G6" s="5" t="n">
        <v>-12</v>
      </c>
    </row>
    <row r="7" spans="1:8">
      <c r="A7" s="4" t="s">
        <v>86</v>
      </c>
      <c r="C7" s="5" t="n">
        <v>5</v>
      </c>
      <c r="E7" s="5" t="n">
        <v>7</v>
      </c>
      <c r="G7" s="5" t="n">
        <v>5</v>
      </c>
    </row>
    <row r="8" spans="1:8">
      <c r="A8" s="4" t="s">
        <v>87</v>
      </c>
      <c r="C8" s="5" t="n">
        <v>7</v>
      </c>
      <c r="E8" s="5" t="n">
        <v>3</v>
      </c>
      <c r="G8" s="5" t="n">
        <v>-42</v>
      </c>
    </row>
    <row r="9" spans="1:8">
      <c r="A9" s="4" t="s">
        <v>88</v>
      </c>
      <c r="C9" s="5" t="n">
        <v>5</v>
      </c>
      <c r="E9" s="5" t="n">
        <v>3</v>
      </c>
      <c r="G9" s="5" t="n">
        <v>0</v>
      </c>
    </row>
    <row r="10" spans="1:8">
      <c r="A10" s="4" t="s">
        <v>89</v>
      </c>
      <c r="B10" s="4" t="s">
        <v>37</v>
      </c>
      <c r="C10" s="5" t="n">
        <v>17</v>
      </c>
      <c r="E10" s="5" t="n">
        <v>13</v>
      </c>
      <c r="G10" s="5" t="n">
        <v>-49</v>
      </c>
    </row>
    <row r="11" spans="1:8">
      <c r="A11" s="4" t="s">
        <v>90</v>
      </c>
      <c r="C11" s="5" t="n">
        <v>126</v>
      </c>
      <c r="E11" s="5" t="n">
        <v>393</v>
      </c>
      <c r="G11" s="5" t="n">
        <v>58</v>
      </c>
    </row>
    <row r="12" spans="1:8">
      <c r="A12" s="4" t="s">
        <v>91</v>
      </c>
      <c r="C12" s="5" t="n">
        <v>3</v>
      </c>
      <c r="E12" s="5" t="n">
        <v>0</v>
      </c>
      <c r="F12" s="4" t="s">
        <v>71</v>
      </c>
      <c r="G12" s="5" t="n">
        <v>0</v>
      </c>
      <c r="H12" s="4" t="s">
        <v>71</v>
      </c>
    </row>
    <row r="13" spans="1:8">
      <c r="A13" s="4" t="s">
        <v>92</v>
      </c>
      <c r="B13" s="4" t="s">
        <v>57</v>
      </c>
      <c r="C13" s="5" t="n">
        <v>184</v>
      </c>
      <c r="E13" s="5" t="n">
        <v>308</v>
      </c>
      <c r="G13" s="5" t="n">
        <v>51</v>
      </c>
    </row>
    <row r="14" spans="1:8">
      <c r="A14" s="4" t="s">
        <v>93</v>
      </c>
      <c r="C14" s="6" t="n">
        <v>-61</v>
      </c>
      <c r="E14" s="6" t="n">
        <v>85</v>
      </c>
      <c r="G14" s="6" t="n">
        <v>7</v>
      </c>
    </row>
    <row r="15" spans="1:8"/>
    <row r="16" spans="1:8">
      <c r="A16" s="4" t="s">
        <v>34</v>
      </c>
      <c r="B16" s="4" t="s">
        <v>73</v>
      </c>
    </row>
    <row r="17" spans="1:8">
      <c r="A17" s="4" t="s">
        <v>37</v>
      </c>
      <c r="B17" s="4" t="s">
        <v>68</v>
      </c>
    </row>
    <row r="18" spans="1:8">
      <c r="A18" s="4" t="s">
        <v>40</v>
      </c>
      <c r="B18" s="4" t="s">
        <v>72</v>
      </c>
    </row>
    <row r="19" spans="1:8">
      <c r="A19" s="4" t="s">
        <v>71</v>
      </c>
      <c r="B19" s="4" t="s">
        <v>68</v>
      </c>
    </row>
    <row r="20" spans="1:8">
      <c r="A20" s="4" t="s">
        <v>58</v>
      </c>
      <c r="B20" s="4" t="s">
        <v>68</v>
      </c>
    </row>
    <row r="21" spans="1:8">
      <c r="A21" s="4" t="s">
        <v>57</v>
      </c>
      <c r="B21" s="4" t="s">
        <v>94</v>
      </c>
    </row>
  </sheetData>
  <mergeCells count="10">
    <mergeCell ref="A1:B2"/>
    <mergeCell ref="C1:H1"/>
    <mergeCell ref="C2:D2"/>
    <mergeCell ref="A15:G15"/>
    <mergeCell ref="B16:G16"/>
    <mergeCell ref="B17:G17"/>
    <mergeCell ref="B18:G18"/>
    <mergeCell ref="B19:G19"/>
    <mergeCell ref="B20:G20"/>
    <mergeCell ref="B21:G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1</v>
      </c>
      <c r="B1" s="2" t="s">
        <v>1</v>
      </c>
    </row>
    <row r="2" spans="1:5">
      <c r="B2" s="2" t="s">
        <v>2</v>
      </c>
      <c r="C2" s="2" t="s">
        <v>30</v>
      </c>
      <c r="D2" s="2" t="s">
        <v>31</v>
      </c>
      <c r="E2" s="2" t="s">
        <v>522</v>
      </c>
    </row>
    <row r="3" spans="1:5">
      <c r="A3" s="3" t="s">
        <v>251</v>
      </c>
    </row>
    <row r="4" spans="1:5">
      <c r="A4" s="4" t="s">
        <v>523</v>
      </c>
      <c r="B4" s="6" t="n">
        <v>101</v>
      </c>
    </row>
    <row r="5" spans="1:5">
      <c r="A5" s="4" t="s">
        <v>524</v>
      </c>
      <c r="B5" s="4" t="s">
        <v>525</v>
      </c>
      <c r="C5" s="4" t="s">
        <v>526</v>
      </c>
      <c r="D5" s="4" t="s">
        <v>479</v>
      </c>
    </row>
    <row r="6" spans="1:5">
      <c r="A6" s="4" t="s">
        <v>527</v>
      </c>
      <c r="B6" s="6" t="n">
        <v>3</v>
      </c>
      <c r="E6" s="6" t="n">
        <v>4</v>
      </c>
    </row>
    <row r="7" spans="1:5">
      <c r="A7" s="4" t="s">
        <v>528</v>
      </c>
      <c r="B7" s="6" t="n">
        <v>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0</v>
      </c>
      <c r="D2" s="2" t="s">
        <v>31</v>
      </c>
    </row>
    <row r="3" spans="1:4">
      <c r="A3" s="3" t="s">
        <v>251</v>
      </c>
    </row>
    <row r="4" spans="1:4">
      <c r="A4" s="4" t="s">
        <v>530</v>
      </c>
      <c r="B4" s="6" t="n">
        <v>209</v>
      </c>
      <c r="C4" s="6" t="n">
        <v>395</v>
      </c>
      <c r="D4" s="6" t="n">
        <v>92</v>
      </c>
    </row>
    <row r="5" spans="1:4">
      <c r="A5" s="4" t="s">
        <v>531</v>
      </c>
      <c r="B5" s="5" t="n">
        <v>67</v>
      </c>
      <c r="C5" s="5" t="n">
        <v>42</v>
      </c>
      <c r="D5" s="5" t="n">
        <v>48</v>
      </c>
    </row>
    <row r="6" spans="1:4">
      <c r="A6" s="4" t="s">
        <v>532</v>
      </c>
      <c r="B6" s="6" t="n">
        <v>276</v>
      </c>
      <c r="C6" s="6" t="n">
        <v>437</v>
      </c>
      <c r="D6" s="6" t="n">
        <v>14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33</v>
      </c>
      <c r="B1" s="2" t="s">
        <v>1</v>
      </c>
    </row>
    <row r="2" spans="1:6">
      <c r="B2" s="2" t="s">
        <v>2</v>
      </c>
      <c r="C2" s="2" t="s">
        <v>30</v>
      </c>
      <c r="E2" s="2" t="s">
        <v>31</v>
      </c>
    </row>
    <row r="3" spans="1:6">
      <c r="A3" s="3" t="s">
        <v>534</v>
      </c>
    </row>
    <row r="4" spans="1:6">
      <c r="A4" s="4" t="s">
        <v>535</v>
      </c>
      <c r="B4" s="6" t="n">
        <v>0</v>
      </c>
      <c r="C4" s="6" t="n">
        <v>0</v>
      </c>
      <c r="E4" s="6" t="n">
        <v>4</v>
      </c>
    </row>
    <row r="5" spans="1:6">
      <c r="A5" s="4" t="s">
        <v>536</v>
      </c>
      <c r="B5" s="5" t="n">
        <v>143</v>
      </c>
      <c r="C5" s="5" t="n">
        <v>51</v>
      </c>
      <c r="E5" s="5" t="n">
        <v>19</v>
      </c>
    </row>
    <row r="6" spans="1:6">
      <c r="A6" s="4" t="s">
        <v>537</v>
      </c>
      <c r="B6" s="5" t="n">
        <v>143</v>
      </c>
      <c r="C6" s="5" t="n">
        <v>51</v>
      </c>
      <c r="E6" s="5" t="n">
        <v>23</v>
      </c>
    </row>
    <row r="7" spans="1:6">
      <c r="A7" s="3" t="s">
        <v>538</v>
      </c>
    </row>
    <row r="8" spans="1:6">
      <c r="A8" s="4" t="s">
        <v>535</v>
      </c>
      <c r="B8" s="5" t="n">
        <v>0</v>
      </c>
      <c r="C8" s="5" t="n">
        <v>0</v>
      </c>
      <c r="E8" s="5" t="n">
        <v>0</v>
      </c>
    </row>
    <row r="9" spans="1:6">
      <c r="A9" s="4" t="s">
        <v>536</v>
      </c>
      <c r="B9" s="5" t="n">
        <v>8</v>
      </c>
      <c r="C9" s="5" t="n">
        <v>11</v>
      </c>
      <c r="E9" s="5" t="n">
        <v>1</v>
      </c>
    </row>
    <row r="10" spans="1:6">
      <c r="A10" s="4" t="s">
        <v>539</v>
      </c>
      <c r="B10" s="5" t="n">
        <v>8</v>
      </c>
      <c r="C10" s="5" t="n">
        <v>11</v>
      </c>
      <c r="E10" s="5" t="n">
        <v>1</v>
      </c>
    </row>
    <row r="11" spans="1:6">
      <c r="A11" s="3" t="s">
        <v>540</v>
      </c>
    </row>
    <row r="12" spans="1:6">
      <c r="A12" s="4" t="s">
        <v>535</v>
      </c>
      <c r="B12" s="5" t="n">
        <v>5</v>
      </c>
      <c r="C12" s="5" t="n">
        <v>1</v>
      </c>
      <c r="E12" s="5" t="n">
        <v>5</v>
      </c>
    </row>
    <row r="13" spans="1:6">
      <c r="A13" s="4" t="s">
        <v>536</v>
      </c>
      <c r="B13" s="5" t="n">
        <v>11</v>
      </c>
      <c r="C13" s="5" t="n">
        <v>-6</v>
      </c>
      <c r="E13" s="5" t="n">
        <v>4</v>
      </c>
    </row>
    <row r="14" spans="1:6">
      <c r="A14" s="4" t="s">
        <v>541</v>
      </c>
      <c r="B14" s="5" t="n">
        <v>16</v>
      </c>
      <c r="C14" s="5" t="n">
        <v>-5</v>
      </c>
      <c r="E14" s="5" t="n">
        <v>9</v>
      </c>
    </row>
    <row r="15" spans="1:6">
      <c r="A15" s="4" t="s">
        <v>542</v>
      </c>
      <c r="B15" s="6" t="n">
        <v>167</v>
      </c>
      <c r="C15" s="6" t="n">
        <v>57</v>
      </c>
      <c r="D15" s="4" t="s">
        <v>34</v>
      </c>
      <c r="E15" s="6" t="n">
        <v>33</v>
      </c>
      <c r="F15" s="4" t="s">
        <v>34</v>
      </c>
    </row>
    <row r="16" spans="1:6"/>
    <row r="17" spans="1:6">
      <c r="A17" s="4" t="s">
        <v>34</v>
      </c>
      <c r="B17" s="4" t="s">
        <v>68</v>
      </c>
    </row>
  </sheetData>
  <mergeCells count="6">
    <mergeCell ref="A1:A2"/>
    <mergeCell ref="B1:F1"/>
    <mergeCell ref="C2:D2"/>
    <mergeCell ref="E2:F2"/>
    <mergeCell ref="A16:F16"/>
    <mergeCell ref="B17:F1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43</v>
      </c>
      <c r="B1" s="2" t="s">
        <v>1</v>
      </c>
    </row>
    <row r="2" spans="1:6">
      <c r="B2" s="2" t="s">
        <v>2</v>
      </c>
      <c r="C2" s="2" t="s">
        <v>30</v>
      </c>
      <c r="E2" s="2" t="s">
        <v>31</v>
      </c>
    </row>
    <row r="3" spans="1:6">
      <c r="A3" s="3" t="s">
        <v>251</v>
      </c>
    </row>
    <row r="4" spans="1:6">
      <c r="A4" s="4" t="s">
        <v>544</v>
      </c>
      <c r="B4" s="4" t="s">
        <v>545</v>
      </c>
      <c r="C4" s="4" t="s">
        <v>545</v>
      </c>
      <c r="E4" s="4" t="s">
        <v>545</v>
      </c>
    </row>
    <row r="5" spans="1:6">
      <c r="A5" s="4" t="s">
        <v>546</v>
      </c>
      <c r="B5" s="6" t="n">
        <v>97</v>
      </c>
      <c r="C5" s="6" t="n">
        <v>153</v>
      </c>
      <c r="E5" s="6" t="n">
        <v>49</v>
      </c>
    </row>
    <row r="6" spans="1:6">
      <c r="A6" s="3" t="s">
        <v>547</v>
      </c>
    </row>
    <row r="7" spans="1:6">
      <c r="A7" s="4" t="s">
        <v>548</v>
      </c>
      <c r="B7" s="5" t="n">
        <v>-32</v>
      </c>
      <c r="C7" s="5" t="n">
        <v>-74</v>
      </c>
      <c r="E7" s="5" t="n">
        <v>-13</v>
      </c>
    </row>
    <row r="8" spans="1:6">
      <c r="A8" s="4" t="s">
        <v>549</v>
      </c>
      <c r="B8" s="5" t="n">
        <v>6</v>
      </c>
      <c r="C8" s="5" t="n">
        <v>7</v>
      </c>
      <c r="E8" s="5" t="n">
        <v>1</v>
      </c>
    </row>
    <row r="9" spans="1:6">
      <c r="A9" s="4" t="s">
        <v>550</v>
      </c>
      <c r="B9" s="5" t="n">
        <v>-1</v>
      </c>
      <c r="C9" s="5" t="n">
        <v>-9</v>
      </c>
      <c r="E9" s="5" t="n">
        <v>-7</v>
      </c>
    </row>
    <row r="10" spans="1:6">
      <c r="A10" s="4" t="s">
        <v>551</v>
      </c>
      <c r="B10" s="5" t="n">
        <v>-1</v>
      </c>
      <c r="C10" s="5" t="n">
        <v>-6</v>
      </c>
      <c r="E10" s="5" t="n">
        <v>9</v>
      </c>
    </row>
    <row r="11" spans="1:6">
      <c r="A11" s="4" t="s">
        <v>552</v>
      </c>
      <c r="B11" s="5" t="n">
        <v>-7</v>
      </c>
      <c r="C11" s="5" t="n">
        <v>-6</v>
      </c>
      <c r="E11" s="5" t="n">
        <v>-4</v>
      </c>
    </row>
    <row r="12" spans="1:6">
      <c r="A12" s="4" t="s">
        <v>553</v>
      </c>
      <c r="B12" s="5" t="n">
        <v>7</v>
      </c>
      <c r="C12" s="5" t="n">
        <v>4</v>
      </c>
      <c r="E12" s="5" t="n">
        <v>2</v>
      </c>
    </row>
    <row r="13" spans="1:6">
      <c r="A13" s="4" t="s">
        <v>554</v>
      </c>
      <c r="B13" s="5" t="n">
        <v>101</v>
      </c>
      <c r="C13" s="5" t="n">
        <v>0</v>
      </c>
      <c r="E13" s="5" t="n">
        <v>0</v>
      </c>
    </row>
    <row r="14" spans="1:6">
      <c r="A14" s="4" t="s">
        <v>555</v>
      </c>
      <c r="B14" s="5" t="n">
        <v>0</v>
      </c>
      <c r="C14" s="5" t="n">
        <v>-2</v>
      </c>
      <c r="E14" s="5" t="n">
        <v>-3</v>
      </c>
    </row>
    <row r="15" spans="1:6">
      <c r="A15" s="4" t="s">
        <v>556</v>
      </c>
      <c r="B15" s="5" t="n">
        <v>0</v>
      </c>
      <c r="C15" s="5" t="n">
        <v>-11</v>
      </c>
      <c r="E15" s="5" t="n">
        <v>0</v>
      </c>
    </row>
    <row r="16" spans="1:6">
      <c r="A16" s="4" t="s">
        <v>557</v>
      </c>
      <c r="B16" s="5" t="n">
        <v>-3</v>
      </c>
      <c r="C16" s="5" t="n">
        <v>1</v>
      </c>
      <c r="E16" s="5" t="n">
        <v>-1</v>
      </c>
    </row>
    <row r="17" spans="1:6">
      <c r="A17" s="4" t="s">
        <v>542</v>
      </c>
      <c r="B17" s="6" t="n">
        <v>167</v>
      </c>
      <c r="C17" s="6" t="n">
        <v>57</v>
      </c>
      <c r="D17" s="4" t="s">
        <v>34</v>
      </c>
      <c r="E17" s="6" t="n">
        <v>33</v>
      </c>
      <c r="F17" s="4" t="s">
        <v>34</v>
      </c>
    </row>
    <row r="18" spans="1:6"/>
    <row r="19" spans="1:6">
      <c r="A19" s="4" t="s">
        <v>34</v>
      </c>
      <c r="B19" s="4" t="s">
        <v>68</v>
      </c>
    </row>
  </sheetData>
  <mergeCells count="6">
    <mergeCell ref="A1:A2"/>
    <mergeCell ref="B1:F1"/>
    <mergeCell ref="C2:D2"/>
    <mergeCell ref="E2:F2"/>
    <mergeCell ref="A18:F18"/>
    <mergeCell ref="B19:F1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3" t="s">
        <v>559</v>
      </c>
    </row>
    <row r="3" spans="1:3">
      <c r="A3" s="4" t="s">
        <v>560</v>
      </c>
      <c r="B3" s="6" t="n">
        <v>-70</v>
      </c>
      <c r="C3" s="6" t="n">
        <v>-51</v>
      </c>
    </row>
    <row r="4" spans="1:3">
      <c r="A4" s="4" t="s">
        <v>560</v>
      </c>
      <c r="B4" s="5" t="n">
        <v>-7</v>
      </c>
      <c r="C4" s="5" t="n">
        <v>-120</v>
      </c>
    </row>
    <row r="5" spans="1:3">
      <c r="A5" s="4" t="s">
        <v>557</v>
      </c>
      <c r="B5" s="5" t="n">
        <v>-4</v>
      </c>
      <c r="C5" s="5" t="n">
        <v>-3</v>
      </c>
    </row>
    <row r="6" spans="1:3">
      <c r="A6" s="4" t="s">
        <v>561</v>
      </c>
      <c r="B6" s="5" t="n">
        <v>-81</v>
      </c>
      <c r="C6" s="5" t="n">
        <v>-174</v>
      </c>
    </row>
    <row r="7" spans="1:3">
      <c r="A7" s="3" t="s">
        <v>562</v>
      </c>
    </row>
    <row r="8" spans="1:3">
      <c r="A8" s="4" t="s">
        <v>563</v>
      </c>
      <c r="B8" s="5" t="n">
        <v>184</v>
      </c>
      <c r="C8" s="5" t="n">
        <v>321</v>
      </c>
    </row>
    <row r="9" spans="1:3">
      <c r="A9" s="4" t="s">
        <v>560</v>
      </c>
      <c r="B9" s="5" t="n">
        <v>0</v>
      </c>
      <c r="C9" s="5" t="n">
        <v>68</v>
      </c>
    </row>
    <row r="10" spans="1:3">
      <c r="A10" s="4" t="s">
        <v>564</v>
      </c>
      <c r="B10" s="5" t="n">
        <v>8</v>
      </c>
      <c r="C10" s="5" t="n">
        <v>17</v>
      </c>
    </row>
    <row r="11" spans="1:3">
      <c r="A11" s="4" t="s">
        <v>557</v>
      </c>
      <c r="B11" s="5" t="n">
        <v>8</v>
      </c>
      <c r="C11" s="5" t="n">
        <v>8</v>
      </c>
    </row>
    <row r="12" spans="1:3">
      <c r="A12" s="4" t="s">
        <v>551</v>
      </c>
      <c r="B12" s="5" t="n">
        <v>-1</v>
      </c>
      <c r="C12" s="5" t="n">
        <v>-1</v>
      </c>
    </row>
    <row r="13" spans="1:3">
      <c r="A13" s="4" t="s">
        <v>565</v>
      </c>
      <c r="B13" s="5" t="n">
        <v>199</v>
      </c>
      <c r="C13" s="5" t="n">
        <v>413</v>
      </c>
    </row>
    <row r="14" spans="1:3">
      <c r="A14" s="4" t="s">
        <v>566</v>
      </c>
      <c r="B14" s="6" t="n">
        <v>118</v>
      </c>
      <c r="C14" s="6" t="n">
        <v>2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0</v>
      </c>
    </row>
    <row r="2" spans="1:3">
      <c r="A2" s="3" t="s">
        <v>251</v>
      </c>
    </row>
    <row r="3" spans="1:3">
      <c r="A3" s="4" t="s">
        <v>568</v>
      </c>
      <c r="B3" s="6" t="n">
        <v>181</v>
      </c>
      <c r="C3" s="6" t="n">
        <v>286</v>
      </c>
    </row>
    <row r="4" spans="1:3">
      <c r="A4" s="4" t="s">
        <v>569</v>
      </c>
      <c r="B4" s="5" t="n">
        <v>-63</v>
      </c>
      <c r="C4" s="5" t="n">
        <v>-47</v>
      </c>
    </row>
    <row r="5" spans="1:3">
      <c r="A5" s="4" t="s">
        <v>566</v>
      </c>
      <c r="B5" s="6" t="n">
        <v>118</v>
      </c>
      <c r="C5" s="6" t="n">
        <v>2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570</v>
      </c>
      <c r="B1" s="2" t="s">
        <v>451</v>
      </c>
    </row>
    <row r="2" spans="1:2">
      <c r="A2" s="3" t="s">
        <v>571</v>
      </c>
    </row>
    <row r="3" spans="1:2">
      <c r="A3" s="4" t="s">
        <v>572</v>
      </c>
      <c r="B3" s="6" t="n">
        <v>184</v>
      </c>
    </row>
    <row r="4" spans="1:2">
      <c r="A4" s="4" t="s">
        <v>564</v>
      </c>
      <c r="B4" s="5" t="n">
        <v>8</v>
      </c>
    </row>
    <row r="5" spans="1:2">
      <c r="A5" s="4" t="s">
        <v>573</v>
      </c>
    </row>
    <row r="6" spans="1:2">
      <c r="A6" s="3" t="s">
        <v>571</v>
      </c>
    </row>
    <row r="7" spans="1:2">
      <c r="A7" s="4" t="s">
        <v>572</v>
      </c>
      <c r="B7" s="5" t="n">
        <v>157</v>
      </c>
    </row>
    <row r="8" spans="1:2">
      <c r="A8" s="4" t="s">
        <v>574</v>
      </c>
    </row>
    <row r="9" spans="1:2">
      <c r="A9" s="3" t="s">
        <v>571</v>
      </c>
    </row>
    <row r="10" spans="1:2">
      <c r="A10" s="4" t="s">
        <v>572</v>
      </c>
      <c r="B10" s="6" t="n">
        <v>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0</v>
      </c>
    </row>
    <row r="2" spans="1:3">
      <c r="A2" s="3" t="s">
        <v>576</v>
      </c>
    </row>
    <row r="3" spans="1:3">
      <c r="A3" s="4" t="s">
        <v>577</v>
      </c>
      <c r="B3" s="6" t="n">
        <v>61</v>
      </c>
      <c r="C3" s="6" t="n">
        <v>66</v>
      </c>
    </row>
    <row r="4" spans="1:3">
      <c r="A4" s="4" t="s">
        <v>578</v>
      </c>
      <c r="B4" s="5" t="n">
        <v>31</v>
      </c>
      <c r="C4" s="5" t="n">
        <v>29</v>
      </c>
    </row>
    <row r="5" spans="1:3">
      <c r="A5" s="4" t="s">
        <v>579</v>
      </c>
      <c r="B5" s="5" t="n">
        <v>0</v>
      </c>
      <c r="C5" s="5" t="n">
        <v>1</v>
      </c>
    </row>
    <row r="6" spans="1:3">
      <c r="A6" s="4" t="s">
        <v>580</v>
      </c>
      <c r="B6" s="5" t="n">
        <v>15</v>
      </c>
      <c r="C6" s="5" t="n">
        <v>15</v>
      </c>
    </row>
    <row r="7" spans="1:3">
      <c r="A7" s="4" t="s">
        <v>581</v>
      </c>
      <c r="B7" s="5" t="n">
        <v>107</v>
      </c>
      <c r="C7" s="5" t="n">
        <v>111</v>
      </c>
    </row>
    <row r="8" spans="1:3">
      <c r="A8" s="3" t="s">
        <v>582</v>
      </c>
    </row>
    <row r="9" spans="1:3">
      <c r="A9" s="4" t="s">
        <v>579</v>
      </c>
      <c r="B9" s="5" t="n">
        <v>3</v>
      </c>
      <c r="C9" s="5" t="n">
        <v>0</v>
      </c>
    </row>
    <row r="10" spans="1:3">
      <c r="A10" s="4" t="s">
        <v>580</v>
      </c>
      <c r="B10" s="5" t="n">
        <v>44</v>
      </c>
      <c r="C10" s="5" t="n">
        <v>44</v>
      </c>
    </row>
    <row r="11" spans="1:3">
      <c r="A11" s="4" t="s">
        <v>583</v>
      </c>
      <c r="B11" s="5" t="n">
        <v>47</v>
      </c>
      <c r="C11" s="5" t="n">
        <v>44</v>
      </c>
    </row>
    <row r="12" spans="1:3">
      <c r="A12" s="4" t="s">
        <v>584</v>
      </c>
    </row>
    <row r="13" spans="1:3">
      <c r="A13" s="3" t="s">
        <v>576</v>
      </c>
    </row>
    <row r="14" spans="1:3">
      <c r="A14" s="4" t="s">
        <v>577</v>
      </c>
      <c r="B14" s="5" t="n">
        <v>61</v>
      </c>
      <c r="C14" s="5" t="n">
        <v>66</v>
      </c>
    </row>
    <row r="15" spans="1:3">
      <c r="A15" s="4" t="s">
        <v>578</v>
      </c>
      <c r="B15" s="5" t="n">
        <v>31</v>
      </c>
      <c r="C15" s="5" t="n">
        <v>29</v>
      </c>
    </row>
    <row r="16" spans="1:3">
      <c r="A16" s="4" t="s">
        <v>579</v>
      </c>
      <c r="B16" s="5" t="n">
        <v>0</v>
      </c>
      <c r="C16" s="5" t="n">
        <v>0</v>
      </c>
    </row>
    <row r="17" spans="1:3">
      <c r="A17" s="4" t="s">
        <v>580</v>
      </c>
      <c r="B17" s="5" t="n">
        <v>0</v>
      </c>
      <c r="C17" s="5" t="n">
        <v>0</v>
      </c>
    </row>
    <row r="18" spans="1:3">
      <c r="A18" s="4" t="s">
        <v>581</v>
      </c>
      <c r="B18" s="5" t="n">
        <v>92</v>
      </c>
      <c r="C18" s="5" t="n">
        <v>95</v>
      </c>
    </row>
    <row r="19" spans="1:3">
      <c r="A19" s="3" t="s">
        <v>582</v>
      </c>
    </row>
    <row r="20" spans="1:3">
      <c r="A20" s="4" t="s">
        <v>579</v>
      </c>
      <c r="B20" s="5" t="n">
        <v>0</v>
      </c>
      <c r="C20" s="5" t="n">
        <v>0</v>
      </c>
    </row>
    <row r="21" spans="1:3">
      <c r="A21" s="4" t="s">
        <v>580</v>
      </c>
      <c r="B21" s="5" t="n">
        <v>0</v>
      </c>
      <c r="C21" s="5" t="n">
        <v>0</v>
      </c>
    </row>
    <row r="22" spans="1:3">
      <c r="A22" s="4" t="s">
        <v>583</v>
      </c>
      <c r="B22" s="5" t="n">
        <v>0</v>
      </c>
      <c r="C22" s="5" t="n">
        <v>0</v>
      </c>
    </row>
    <row r="23" spans="1:3">
      <c r="A23" s="4" t="s">
        <v>585</v>
      </c>
    </row>
    <row r="24" spans="1:3">
      <c r="A24" s="3" t="s">
        <v>576</v>
      </c>
    </row>
    <row r="25" spans="1:3">
      <c r="A25" s="4" t="s">
        <v>577</v>
      </c>
      <c r="B25" s="5" t="n">
        <v>0</v>
      </c>
      <c r="C25" s="5" t="n">
        <v>0</v>
      </c>
    </row>
    <row r="26" spans="1:3">
      <c r="A26" s="4" t="s">
        <v>578</v>
      </c>
      <c r="B26" s="5" t="n">
        <v>0</v>
      </c>
      <c r="C26" s="5" t="n">
        <v>0</v>
      </c>
    </row>
    <row r="27" spans="1:3">
      <c r="A27" s="4" t="s">
        <v>579</v>
      </c>
      <c r="B27" s="5" t="n">
        <v>0</v>
      </c>
      <c r="C27" s="5" t="n">
        <v>1</v>
      </c>
    </row>
    <row r="28" spans="1:3">
      <c r="A28" s="4" t="s">
        <v>580</v>
      </c>
      <c r="B28" s="5" t="n">
        <v>15</v>
      </c>
      <c r="C28" s="5" t="n">
        <v>15</v>
      </c>
    </row>
    <row r="29" spans="1:3">
      <c r="A29" s="4" t="s">
        <v>581</v>
      </c>
      <c r="B29" s="5" t="n">
        <v>15</v>
      </c>
      <c r="C29" s="5" t="n">
        <v>16</v>
      </c>
    </row>
    <row r="30" spans="1:3">
      <c r="A30" s="3" t="s">
        <v>582</v>
      </c>
    </row>
    <row r="31" spans="1:3">
      <c r="A31" s="4" t="s">
        <v>579</v>
      </c>
      <c r="B31" s="5" t="n">
        <v>3</v>
      </c>
      <c r="C31" s="5" t="n">
        <v>0</v>
      </c>
    </row>
    <row r="32" spans="1:3">
      <c r="A32" s="4" t="s">
        <v>580</v>
      </c>
      <c r="B32" s="5" t="n">
        <v>44</v>
      </c>
      <c r="C32" s="5" t="n">
        <v>44</v>
      </c>
    </row>
    <row r="33" spans="1:3">
      <c r="A33" s="4" t="s">
        <v>583</v>
      </c>
      <c r="B33" s="6" t="n">
        <v>47</v>
      </c>
      <c r="C33" s="6" t="n">
        <v>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0</v>
      </c>
    </row>
    <row r="2" spans="1:3">
      <c r="A2" s="4" t="s">
        <v>587</v>
      </c>
    </row>
    <row r="3" spans="1:3">
      <c r="A3" s="3" t="s">
        <v>588</v>
      </c>
    </row>
    <row r="4" spans="1:3">
      <c r="A4" s="4" t="s">
        <v>589</v>
      </c>
      <c r="B4" s="6" t="n">
        <v>4317</v>
      </c>
      <c r="C4" s="6" t="n">
        <v>3586</v>
      </c>
    </row>
    <row r="5" spans="1:3">
      <c r="A5" s="4" t="s">
        <v>590</v>
      </c>
    </row>
    <row r="6" spans="1:3">
      <c r="A6" s="3" t="s">
        <v>588</v>
      </c>
    </row>
    <row r="7" spans="1:3">
      <c r="A7" s="4" t="s">
        <v>589</v>
      </c>
      <c r="B7" s="5" t="n">
        <v>4456</v>
      </c>
      <c r="C7" s="5" t="n">
        <v>3680</v>
      </c>
    </row>
    <row r="8" spans="1:3">
      <c r="A8" s="4" t="s">
        <v>591</v>
      </c>
    </row>
    <row r="9" spans="1:3">
      <c r="A9" s="3" t="s">
        <v>588</v>
      </c>
    </row>
    <row r="10" spans="1:3">
      <c r="A10" s="4" t="s">
        <v>589</v>
      </c>
      <c r="B10" s="6" t="n">
        <v>3552</v>
      </c>
      <c r="C10" s="6" t="n">
        <v>28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0</v>
      </c>
      <c r="D2" s="2" t="s">
        <v>31</v>
      </c>
    </row>
    <row r="3" spans="1:4">
      <c r="A3" s="3" t="s">
        <v>593</v>
      </c>
    </row>
    <row r="4" spans="1:4">
      <c r="A4" s="4" t="s">
        <v>594</v>
      </c>
      <c r="B4" s="6" t="n">
        <v>17</v>
      </c>
    </row>
    <row r="5" spans="1:4">
      <c r="A5" s="4" t="s">
        <v>595</v>
      </c>
    </row>
    <row r="6" spans="1:4">
      <c r="A6" s="3" t="s">
        <v>593</v>
      </c>
    </row>
    <row r="7" spans="1:4">
      <c r="A7" s="4" t="s">
        <v>596</v>
      </c>
      <c r="B7" s="5" t="n">
        <v>3609</v>
      </c>
      <c r="C7" s="6" t="n">
        <v>2119</v>
      </c>
    </row>
    <row r="8" spans="1:4">
      <c r="A8" s="4" t="s">
        <v>597</v>
      </c>
      <c r="B8" s="5" t="n">
        <v>6</v>
      </c>
    </row>
    <row r="9" spans="1:4">
      <c r="A9" s="4" t="s">
        <v>598</v>
      </c>
    </row>
    <row r="10" spans="1:4">
      <c r="A10" s="3" t="s">
        <v>593</v>
      </c>
    </row>
    <row r="11" spans="1:4">
      <c r="A11" s="4" t="s">
        <v>596</v>
      </c>
      <c r="B11" s="5" t="n">
        <v>62</v>
      </c>
      <c r="C11" s="5" t="n">
        <v>46</v>
      </c>
    </row>
    <row r="12" spans="1:4">
      <c r="A12" s="4" t="s">
        <v>599</v>
      </c>
    </row>
    <row r="13" spans="1:4">
      <c r="A13" s="3" t="s">
        <v>593</v>
      </c>
    </row>
    <row r="14" spans="1:4">
      <c r="A14" s="4" t="s">
        <v>600</v>
      </c>
      <c r="B14" s="6" t="n">
        <v>4</v>
      </c>
      <c r="C14" s="6" t="n">
        <v>1</v>
      </c>
    </row>
    <row r="15" spans="1:4">
      <c r="A15" s="4" t="s">
        <v>601</v>
      </c>
      <c r="D15" s="6" t="n">
        <v>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5</v>
      </c>
      <c r="B1" s="2" t="s">
        <v>1</v>
      </c>
    </row>
    <row r="2" spans="1:6">
      <c r="B2" s="2" t="s">
        <v>2</v>
      </c>
      <c r="C2" s="2" t="s">
        <v>30</v>
      </c>
      <c r="D2" s="2" t="s">
        <v>34</v>
      </c>
      <c r="E2" s="2" t="s">
        <v>31</v>
      </c>
      <c r="F2" s="2" t="s">
        <v>34</v>
      </c>
    </row>
    <row r="3" spans="1:6">
      <c r="A3" s="3" t="s">
        <v>82</v>
      </c>
    </row>
    <row r="4" spans="1:6">
      <c r="A4" s="4" t="s">
        <v>96</v>
      </c>
      <c r="B4" s="6" t="n">
        <v>0</v>
      </c>
      <c r="C4" s="6" t="n">
        <v>0</v>
      </c>
      <c r="E4" s="6" t="n">
        <v>-3</v>
      </c>
    </row>
    <row r="5" spans="1:6">
      <c r="A5" s="4" t="s">
        <v>97</v>
      </c>
      <c r="B5" s="5" t="n">
        <v>2</v>
      </c>
      <c r="C5" s="5" t="n">
        <v>1</v>
      </c>
      <c r="E5" s="5" t="n">
        <v>1</v>
      </c>
    </row>
    <row r="6" spans="1:6">
      <c r="A6" s="4" t="s">
        <v>98</v>
      </c>
      <c r="B6" s="5" t="n">
        <v>1</v>
      </c>
      <c r="C6" s="5" t="n">
        <v>1</v>
      </c>
      <c r="E6" s="5" t="n">
        <v>-2</v>
      </c>
    </row>
    <row r="7" spans="1:6">
      <c r="A7" s="4" t="s">
        <v>99</v>
      </c>
      <c r="B7" s="6" t="n">
        <v>-1</v>
      </c>
      <c r="C7" s="6" t="n">
        <v>1</v>
      </c>
      <c r="E7" s="6" t="n">
        <v>0</v>
      </c>
    </row>
    <row r="8" spans="1:6"/>
    <row r="9" spans="1:6">
      <c r="A9" s="4" t="s">
        <v>34</v>
      </c>
      <c r="B9" s="4" t="s">
        <v>68</v>
      </c>
    </row>
  </sheetData>
  <mergeCells count="14">
    <mergeCell ref="A1:A2"/>
    <mergeCell ref="B1:F1"/>
    <mergeCell ref="C3:D3"/>
    <mergeCell ref="E3:F3"/>
    <mergeCell ref="C4:D4"/>
    <mergeCell ref="E4:F4"/>
    <mergeCell ref="C5:D5"/>
    <mergeCell ref="E5:F5"/>
    <mergeCell ref="C6:D6"/>
    <mergeCell ref="E6:F6"/>
    <mergeCell ref="C7:D7"/>
    <mergeCell ref="E7:F7"/>
    <mergeCell ref="A8:F8"/>
    <mergeCell ref="B9:F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0</v>
      </c>
    </row>
    <row r="2" spans="1:3">
      <c r="A2" s="3" t="s">
        <v>603</v>
      </c>
    </row>
    <row r="3" spans="1:3">
      <c r="A3" s="4" t="s">
        <v>604</v>
      </c>
      <c r="B3" s="6" t="n">
        <v>18</v>
      </c>
      <c r="C3" s="6" t="n">
        <v>18</v>
      </c>
    </row>
    <row r="4" spans="1:3">
      <c r="A4" s="4" t="s">
        <v>605</v>
      </c>
      <c r="B4" s="5" t="n">
        <v>50</v>
      </c>
      <c r="C4" s="5" t="n">
        <v>46</v>
      </c>
    </row>
    <row r="5" spans="1:3">
      <c r="A5" s="4" t="s">
        <v>606</v>
      </c>
    </row>
    <row r="6" spans="1:3">
      <c r="A6" s="3" t="s">
        <v>603</v>
      </c>
    </row>
    <row r="7" spans="1:3">
      <c r="A7" s="4" t="s">
        <v>604</v>
      </c>
      <c r="B7" s="5" t="n">
        <v>10</v>
      </c>
      <c r="C7" s="5" t="n">
        <v>1</v>
      </c>
    </row>
    <row r="8" spans="1:3">
      <c r="A8" s="4" t="s">
        <v>607</v>
      </c>
    </row>
    <row r="9" spans="1:3">
      <c r="A9" s="3" t="s">
        <v>603</v>
      </c>
    </row>
    <row r="10" spans="1:3">
      <c r="A10" s="4" t="s">
        <v>604</v>
      </c>
      <c r="B10" s="5" t="n">
        <v>8</v>
      </c>
      <c r="C10" s="5" t="n">
        <v>17</v>
      </c>
    </row>
    <row r="11" spans="1:3">
      <c r="A11" s="4" t="s">
        <v>608</v>
      </c>
    </row>
    <row r="12" spans="1:3">
      <c r="A12" s="3" t="s">
        <v>603</v>
      </c>
    </row>
    <row r="13" spans="1:3">
      <c r="A13" s="4" t="s">
        <v>605</v>
      </c>
      <c r="B13" s="5" t="n">
        <v>11</v>
      </c>
      <c r="C13" s="5" t="n">
        <v>18</v>
      </c>
    </row>
    <row r="14" spans="1:3">
      <c r="A14" s="4" t="s">
        <v>609</v>
      </c>
    </row>
    <row r="15" spans="1:3">
      <c r="A15" s="3" t="s">
        <v>603</v>
      </c>
    </row>
    <row r="16" spans="1:3">
      <c r="A16" s="4" t="s">
        <v>605</v>
      </c>
      <c r="B16" s="5" t="n">
        <v>39</v>
      </c>
      <c r="C16" s="5" t="n">
        <v>28</v>
      </c>
    </row>
    <row r="17" spans="1:3">
      <c r="A17" s="4" t="s">
        <v>610</v>
      </c>
    </row>
    <row r="18" spans="1:3">
      <c r="A18" s="3" t="s">
        <v>603</v>
      </c>
    </row>
    <row r="19" spans="1:3">
      <c r="A19" s="4" t="s">
        <v>604</v>
      </c>
      <c r="B19" s="5" t="n">
        <v>18</v>
      </c>
      <c r="C19" s="5" t="n">
        <v>17</v>
      </c>
    </row>
    <row r="20" spans="1:3">
      <c r="A20" s="4" t="s">
        <v>605</v>
      </c>
      <c r="B20" s="5" t="n">
        <v>47</v>
      </c>
      <c r="C20" s="5" t="n">
        <v>46</v>
      </c>
    </row>
    <row r="21" spans="1:3">
      <c r="A21" s="4" t="s">
        <v>598</v>
      </c>
    </row>
    <row r="22" spans="1:3">
      <c r="A22" s="3" t="s">
        <v>603</v>
      </c>
    </row>
    <row r="23" spans="1:3">
      <c r="A23" s="4" t="s">
        <v>604</v>
      </c>
      <c r="B23" s="5" t="n">
        <v>0</v>
      </c>
      <c r="C23" s="5" t="n">
        <v>1</v>
      </c>
    </row>
    <row r="24" spans="1:3">
      <c r="A24" s="4" t="s">
        <v>605</v>
      </c>
      <c r="B24" s="5" t="n">
        <v>3</v>
      </c>
      <c r="C24" s="5" t="n">
        <v>0</v>
      </c>
    </row>
    <row r="25" spans="1:3">
      <c r="A25" s="4" t="s">
        <v>611</v>
      </c>
    </row>
    <row r="26" spans="1:3">
      <c r="A26" s="3" t="s">
        <v>603</v>
      </c>
    </row>
    <row r="27" spans="1:3">
      <c r="A27" s="4" t="s">
        <v>604</v>
      </c>
      <c r="B27" s="5" t="n">
        <v>15</v>
      </c>
      <c r="C27" s="5" t="n">
        <v>16</v>
      </c>
    </row>
    <row r="28" spans="1:3">
      <c r="A28" s="4" t="s">
        <v>605</v>
      </c>
      <c r="B28" s="5" t="n">
        <v>47</v>
      </c>
      <c r="C28" s="5" t="n">
        <v>44</v>
      </c>
    </row>
    <row r="29" spans="1:3">
      <c r="A29" s="4" t="s">
        <v>612</v>
      </c>
    </row>
    <row r="30" spans="1:3">
      <c r="A30" s="3" t="s">
        <v>603</v>
      </c>
    </row>
    <row r="31" spans="1:3">
      <c r="A31" s="4" t="s">
        <v>604</v>
      </c>
      <c r="B31" s="5" t="n">
        <v>15</v>
      </c>
      <c r="C31" s="5" t="n">
        <v>15</v>
      </c>
    </row>
    <row r="32" spans="1:3">
      <c r="A32" s="4" t="s">
        <v>605</v>
      </c>
      <c r="B32" s="5" t="n">
        <v>44</v>
      </c>
      <c r="C32" s="5" t="n">
        <v>44</v>
      </c>
    </row>
    <row r="33" spans="1:3">
      <c r="A33" s="4" t="s">
        <v>613</v>
      </c>
    </row>
    <row r="34" spans="1:3">
      <c r="A34" s="3" t="s">
        <v>603</v>
      </c>
    </row>
    <row r="35" spans="1:3">
      <c r="A35" s="4" t="s">
        <v>604</v>
      </c>
      <c r="B35" s="5" t="n">
        <v>0</v>
      </c>
      <c r="C35" s="5" t="n">
        <v>1</v>
      </c>
    </row>
    <row r="36" spans="1:3">
      <c r="A36" s="4" t="s">
        <v>605</v>
      </c>
      <c r="B36" s="6" t="n">
        <v>3</v>
      </c>
      <c r="C36"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0</v>
      </c>
      <c r="D2" s="2" t="s">
        <v>31</v>
      </c>
    </row>
    <row r="3" spans="1:4">
      <c r="A3" s="3" t="s">
        <v>615</v>
      </c>
    </row>
    <row r="4" spans="1:4">
      <c r="A4" s="4" t="s">
        <v>616</v>
      </c>
      <c r="B4" s="6" t="n">
        <v>-14</v>
      </c>
      <c r="C4" s="6" t="n">
        <v>14</v>
      </c>
      <c r="D4" s="6" t="n">
        <v>8</v>
      </c>
    </row>
    <row r="5" spans="1:4">
      <c r="A5" s="4" t="s">
        <v>617</v>
      </c>
    </row>
    <row r="6" spans="1:4">
      <c r="A6" s="3" t="s">
        <v>615</v>
      </c>
    </row>
    <row r="7" spans="1:4">
      <c r="A7" s="4" t="s">
        <v>618</v>
      </c>
      <c r="B7" s="5" t="n">
        <v>0</v>
      </c>
      <c r="C7" s="5" t="n">
        <v>0</v>
      </c>
      <c r="D7" s="5" t="n">
        <v>-15</v>
      </c>
    </row>
    <row r="8" spans="1:4">
      <c r="A8" s="4" t="s">
        <v>619</v>
      </c>
      <c r="B8" s="6" t="n">
        <v>-7</v>
      </c>
      <c r="C8" s="6" t="n">
        <v>-8</v>
      </c>
      <c r="D8" s="6" t="n">
        <v>-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4"/>
    <col customWidth="1" max="17" min="17" width="14"/>
    <col customWidth="1" max="18" min="18" width="4"/>
  </cols>
  <sheetData>
    <row r="1" spans="1:18">
      <c r="A1" s="1" t="s">
        <v>620</v>
      </c>
      <c r="B1" s="2" t="s">
        <v>621</v>
      </c>
      <c r="C1" s="2" t="s">
        <v>30</v>
      </c>
      <c r="E1" s="2" t="s">
        <v>2</v>
      </c>
      <c r="F1" s="2" t="s">
        <v>383</v>
      </c>
      <c r="G1" s="2" t="s">
        <v>4</v>
      </c>
      <c r="H1" s="2" t="s">
        <v>384</v>
      </c>
      <c r="I1" s="2" t="s">
        <v>30</v>
      </c>
      <c r="K1" s="2" t="s">
        <v>385</v>
      </c>
      <c r="L1" s="2" t="s">
        <v>386</v>
      </c>
      <c r="M1" s="2" t="s">
        <v>387</v>
      </c>
      <c r="N1" s="2" t="s">
        <v>2</v>
      </c>
      <c r="O1" s="2" t="s">
        <v>30</v>
      </c>
      <c r="Q1" s="2" t="s">
        <v>31</v>
      </c>
    </row>
    <row r="2" spans="1:18">
      <c r="A2" s="3" t="s">
        <v>390</v>
      </c>
    </row>
    <row r="3" spans="1:18">
      <c r="A3" s="4" t="s">
        <v>622</v>
      </c>
      <c r="C3" s="6" t="n">
        <v>7018</v>
      </c>
      <c r="E3" s="6" t="n">
        <v>7128</v>
      </c>
      <c r="I3" s="6" t="n">
        <v>7018</v>
      </c>
      <c r="N3" s="6" t="n">
        <v>7128</v>
      </c>
      <c r="O3" s="6" t="n">
        <v>7018</v>
      </c>
    </row>
    <row r="4" spans="1:18">
      <c r="A4" s="4" t="s">
        <v>623</v>
      </c>
      <c r="C4" s="5" t="n">
        <v>-720</v>
      </c>
      <c r="E4" s="5" t="n">
        <v>-931</v>
      </c>
      <c r="I4" s="5" t="n">
        <v>-720</v>
      </c>
      <c r="N4" s="5" t="n">
        <v>-931</v>
      </c>
      <c r="O4" s="5" t="n">
        <v>-720</v>
      </c>
    </row>
    <row r="5" spans="1:18">
      <c r="A5" s="4" t="s">
        <v>109</v>
      </c>
      <c r="C5" s="5" t="n">
        <v>6298</v>
      </c>
      <c r="D5" s="4" t="s">
        <v>34</v>
      </c>
      <c r="E5" s="5" t="n">
        <v>6197</v>
      </c>
      <c r="I5" s="5" t="n">
        <v>6298</v>
      </c>
      <c r="J5" s="4" t="s">
        <v>34</v>
      </c>
      <c r="N5" s="5" t="n">
        <v>6197</v>
      </c>
      <c r="O5" s="5" t="n">
        <v>6298</v>
      </c>
      <c r="P5" s="4" t="s">
        <v>34</v>
      </c>
    </row>
    <row r="6" spans="1:18">
      <c r="A6" s="4" t="s">
        <v>624</v>
      </c>
      <c r="E6" s="6" t="n">
        <v>-91</v>
      </c>
      <c r="F6" s="6" t="n">
        <v>1</v>
      </c>
      <c r="G6" s="6" t="n">
        <v>13</v>
      </c>
      <c r="H6" s="6" t="n">
        <v>12</v>
      </c>
      <c r="I6" s="6" t="n">
        <v>42</v>
      </c>
      <c r="K6" s="6" t="n">
        <v>27</v>
      </c>
      <c r="L6" s="6" t="n">
        <v>8</v>
      </c>
      <c r="M6" s="6" t="n">
        <v>5</v>
      </c>
      <c r="N6" s="6" t="n">
        <v>-65</v>
      </c>
      <c r="O6" s="6" t="n">
        <v>82</v>
      </c>
      <c r="Q6" s="6" t="n">
        <v>10</v>
      </c>
      <c r="R6" s="4" t="s">
        <v>37</v>
      </c>
    </row>
    <row r="7" spans="1:18">
      <c r="A7" s="4" t="s">
        <v>67</v>
      </c>
      <c r="E7" s="8" t="n">
        <v>-1.67</v>
      </c>
      <c r="F7" s="8" t="n">
        <v>0.01</v>
      </c>
      <c r="G7" s="8" t="n">
        <v>0.24</v>
      </c>
      <c r="H7" s="8" t="n">
        <v>0.22</v>
      </c>
      <c r="I7" s="8" t="n">
        <v>0.78</v>
      </c>
      <c r="K7" s="8" t="n">
        <v>0.62</v>
      </c>
      <c r="L7" s="8" t="n">
        <v>0.19</v>
      </c>
      <c r="M7" s="8" t="n">
        <v>0.14</v>
      </c>
      <c r="N7" s="8" t="n">
        <v>-1.2</v>
      </c>
      <c r="O7" s="8" t="n">
        <v>1.88</v>
      </c>
      <c r="P7" s="4" t="s">
        <v>37</v>
      </c>
      <c r="Q7" s="8" t="n">
        <v>0.46</v>
      </c>
      <c r="R7" s="4" t="s">
        <v>37</v>
      </c>
    </row>
    <row r="8" spans="1:18">
      <c r="A8" s="4" t="s">
        <v>625</v>
      </c>
      <c r="N8" s="6" t="n">
        <v>204</v>
      </c>
      <c r="O8" s="6" t="n">
        <v>213</v>
      </c>
      <c r="Q8" s="6" t="n">
        <v>157</v>
      </c>
    </row>
    <row r="9" spans="1:18">
      <c r="A9" s="4" t="s">
        <v>626</v>
      </c>
      <c r="E9" s="6" t="n">
        <v>5000</v>
      </c>
      <c r="N9" s="6" t="n">
        <v>5000</v>
      </c>
    </row>
    <row r="10" spans="1:18">
      <c r="A10" s="4" t="s">
        <v>414</v>
      </c>
    </row>
    <row r="11" spans="1:18">
      <c r="A11" s="3" t="s">
        <v>390</v>
      </c>
    </row>
    <row r="12" spans="1:18">
      <c r="A12" s="4" t="s">
        <v>415</v>
      </c>
      <c r="N12" s="4" t="s">
        <v>416</v>
      </c>
    </row>
    <row r="13" spans="1:18">
      <c r="A13" s="4" t="s">
        <v>417</v>
      </c>
    </row>
    <row r="14" spans="1:18">
      <c r="A14" s="3" t="s">
        <v>390</v>
      </c>
    </row>
    <row r="15" spans="1:18">
      <c r="A15" s="4" t="s">
        <v>415</v>
      </c>
      <c r="N15" s="4" t="s">
        <v>418</v>
      </c>
    </row>
    <row r="16" spans="1:18">
      <c r="A16" s="4" t="s">
        <v>627</v>
      </c>
    </row>
    <row r="17" spans="1:18">
      <c r="A17" s="3" t="s">
        <v>390</v>
      </c>
    </row>
    <row r="18" spans="1:18">
      <c r="A18" s="4" t="s">
        <v>622</v>
      </c>
      <c r="C18" s="5" t="n">
        <v>5643</v>
      </c>
      <c r="E18" s="6" t="n">
        <v>5712</v>
      </c>
      <c r="I18" s="6" t="n">
        <v>5643</v>
      </c>
      <c r="N18" s="6" t="n">
        <v>5712</v>
      </c>
      <c r="O18" s="6" t="n">
        <v>5643</v>
      </c>
    </row>
    <row r="19" spans="1:18">
      <c r="A19" s="4" t="s">
        <v>628</v>
      </c>
      <c r="E19" s="4" t="s">
        <v>629</v>
      </c>
      <c r="N19" s="4" t="s">
        <v>629</v>
      </c>
    </row>
    <row r="20" spans="1:18">
      <c r="A20" s="4" t="s">
        <v>415</v>
      </c>
      <c r="N20" s="4" t="s">
        <v>630</v>
      </c>
    </row>
    <row r="21" spans="1:18">
      <c r="A21" s="4" t="s">
        <v>631</v>
      </c>
    </row>
    <row r="22" spans="1:18">
      <c r="A22" s="3" t="s">
        <v>390</v>
      </c>
    </row>
    <row r="23" spans="1:18">
      <c r="A23" s="4" t="s">
        <v>415</v>
      </c>
      <c r="N23" s="4" t="s">
        <v>632</v>
      </c>
      <c r="O23" s="4" t="s">
        <v>632</v>
      </c>
    </row>
    <row r="24" spans="1:18">
      <c r="A24" s="4" t="s">
        <v>633</v>
      </c>
    </row>
    <row r="25" spans="1:18">
      <c r="A25" s="3" t="s">
        <v>390</v>
      </c>
    </row>
    <row r="26" spans="1:18">
      <c r="A26" s="4" t="s">
        <v>415</v>
      </c>
      <c r="N26" s="4" t="s">
        <v>630</v>
      </c>
      <c r="O26" s="4" t="s">
        <v>630</v>
      </c>
    </row>
    <row r="27" spans="1:18">
      <c r="A27" s="4" t="s">
        <v>634</v>
      </c>
    </row>
    <row r="28" spans="1:18">
      <c r="A28" s="3" t="s">
        <v>390</v>
      </c>
    </row>
    <row r="29" spans="1:18">
      <c r="A29" s="4" t="s">
        <v>622</v>
      </c>
      <c r="C29" s="5" t="n">
        <v>771</v>
      </c>
      <c r="E29" s="6" t="n">
        <v>807</v>
      </c>
      <c r="I29" s="5" t="n">
        <v>771</v>
      </c>
      <c r="N29" s="6" t="n">
        <v>807</v>
      </c>
      <c r="O29" s="6" t="n">
        <v>771</v>
      </c>
    </row>
    <row r="30" spans="1:18">
      <c r="A30" s="4" t="s">
        <v>415</v>
      </c>
      <c r="N30" s="4" t="s">
        <v>418</v>
      </c>
      <c r="O30" s="4" t="s">
        <v>418</v>
      </c>
    </row>
    <row r="31" spans="1:18">
      <c r="A31" s="4" t="s">
        <v>635</v>
      </c>
    </row>
    <row r="32" spans="1:18">
      <c r="A32" s="3" t="s">
        <v>390</v>
      </c>
    </row>
    <row r="33" spans="1:18">
      <c r="A33" s="4" t="s">
        <v>622</v>
      </c>
      <c r="C33" s="5" t="n">
        <v>244</v>
      </c>
      <c r="E33" s="5" t="n">
        <v>262</v>
      </c>
      <c r="I33" s="5" t="n">
        <v>244</v>
      </c>
      <c r="N33" s="6" t="n">
        <v>262</v>
      </c>
      <c r="O33" s="6" t="n">
        <v>244</v>
      </c>
    </row>
    <row r="34" spans="1:18">
      <c r="A34" s="4" t="s">
        <v>636</v>
      </c>
    </row>
    <row r="35" spans="1:18">
      <c r="A35" s="3" t="s">
        <v>390</v>
      </c>
    </row>
    <row r="36" spans="1:18">
      <c r="A36" s="4" t="s">
        <v>415</v>
      </c>
      <c r="N36" s="4" t="s">
        <v>637</v>
      </c>
      <c r="O36" s="4" t="s">
        <v>637</v>
      </c>
    </row>
    <row r="37" spans="1:18">
      <c r="A37" s="4" t="s">
        <v>638</v>
      </c>
    </row>
    <row r="38" spans="1:18">
      <c r="A38" s="3" t="s">
        <v>390</v>
      </c>
    </row>
    <row r="39" spans="1:18">
      <c r="A39" s="4" t="s">
        <v>415</v>
      </c>
      <c r="N39" s="4" t="s">
        <v>630</v>
      </c>
      <c r="O39" s="4" t="s">
        <v>630</v>
      </c>
    </row>
    <row r="40" spans="1:18">
      <c r="A40" s="4" t="s">
        <v>639</v>
      </c>
    </row>
    <row r="41" spans="1:18">
      <c r="A41" s="3" t="s">
        <v>390</v>
      </c>
    </row>
    <row r="42" spans="1:18">
      <c r="A42" s="4" t="s">
        <v>622</v>
      </c>
      <c r="C42" s="5" t="n">
        <v>71</v>
      </c>
      <c r="E42" s="5" t="n">
        <v>60</v>
      </c>
      <c r="I42" s="5" t="n">
        <v>71</v>
      </c>
      <c r="N42" s="6" t="n">
        <v>60</v>
      </c>
      <c r="O42" s="6" t="n">
        <v>71</v>
      </c>
    </row>
    <row r="43" spans="1:18">
      <c r="A43" s="4" t="s">
        <v>640</v>
      </c>
    </row>
    <row r="44" spans="1:18">
      <c r="A44" s="3" t="s">
        <v>390</v>
      </c>
    </row>
    <row r="45" spans="1:18">
      <c r="A45" s="4" t="s">
        <v>622</v>
      </c>
      <c r="C45" s="5" t="n">
        <v>7</v>
      </c>
      <c r="E45" s="5" t="n">
        <v>7</v>
      </c>
      <c r="I45" s="5" t="n">
        <v>7</v>
      </c>
      <c r="N45" s="5" t="n">
        <v>7</v>
      </c>
      <c r="O45" s="5" t="n">
        <v>7</v>
      </c>
    </row>
    <row r="46" spans="1:18">
      <c r="A46" s="4" t="s">
        <v>641</v>
      </c>
    </row>
    <row r="47" spans="1:18">
      <c r="A47" s="3" t="s">
        <v>390</v>
      </c>
    </row>
    <row r="48" spans="1:18">
      <c r="A48" s="4" t="s">
        <v>622</v>
      </c>
      <c r="C48" s="6" t="n">
        <v>282</v>
      </c>
      <c r="E48" s="6" t="n">
        <v>280</v>
      </c>
      <c r="I48" s="6" t="n">
        <v>282</v>
      </c>
      <c r="N48" s="6" t="n">
        <v>280</v>
      </c>
      <c r="O48" s="6" t="n">
        <v>282</v>
      </c>
    </row>
    <row r="49" spans="1:18">
      <c r="A49" s="4" t="s">
        <v>642</v>
      </c>
    </row>
    <row r="50" spans="1:18">
      <c r="A50" s="3" t="s">
        <v>390</v>
      </c>
    </row>
    <row r="51" spans="1:18">
      <c r="A51" s="4" t="s">
        <v>415</v>
      </c>
      <c r="N51" s="4" t="s">
        <v>416</v>
      </c>
      <c r="O51" s="4" t="s">
        <v>416</v>
      </c>
    </row>
    <row r="52" spans="1:18">
      <c r="A52" s="4" t="s">
        <v>643</v>
      </c>
    </row>
    <row r="53" spans="1:18">
      <c r="A53" s="3" t="s">
        <v>390</v>
      </c>
    </row>
    <row r="54" spans="1:18">
      <c r="A54" s="4" t="s">
        <v>415</v>
      </c>
      <c r="N54" s="4" t="s">
        <v>630</v>
      </c>
      <c r="O54" s="4" t="s">
        <v>630</v>
      </c>
    </row>
    <row r="55" spans="1:18">
      <c r="A55" s="4" t="s">
        <v>644</v>
      </c>
    </row>
    <row r="56" spans="1:18">
      <c r="A56" s="3" t="s">
        <v>390</v>
      </c>
    </row>
    <row r="57" spans="1:18">
      <c r="A57" s="4" t="s">
        <v>415</v>
      </c>
      <c r="B57" s="4" t="s">
        <v>630</v>
      </c>
      <c r="C57" s="4" t="s">
        <v>645</v>
      </c>
    </row>
    <row r="58" spans="1:18">
      <c r="A58" s="4" t="s">
        <v>646</v>
      </c>
    </row>
    <row r="59" spans="1:18">
      <c r="A59" s="3" t="s">
        <v>390</v>
      </c>
    </row>
    <row r="60" spans="1:18">
      <c r="A60" s="4" t="s">
        <v>624</v>
      </c>
      <c r="N60" s="6" t="n">
        <v>6</v>
      </c>
    </row>
    <row r="61" spans="1:18">
      <c r="A61" s="4" t="s">
        <v>67</v>
      </c>
      <c r="N61" s="8" t="n">
        <v>0.1</v>
      </c>
    </row>
    <row r="62" spans="1:18"/>
    <row r="63" spans="1:18">
      <c r="A63" s="4" t="s">
        <v>34</v>
      </c>
      <c r="B63" s="4" t="s">
        <v>68</v>
      </c>
    </row>
    <row r="64" spans="1:18">
      <c r="A64" s="4" t="s">
        <v>37</v>
      </c>
      <c r="B64" s="4" t="s">
        <v>68</v>
      </c>
    </row>
  </sheetData>
  <mergeCells count="7">
    <mergeCell ref="C1:D1"/>
    <mergeCell ref="I1:J1"/>
    <mergeCell ref="O1:P1"/>
    <mergeCell ref="Q1:R1"/>
    <mergeCell ref="A62:R62"/>
    <mergeCell ref="B63:R63"/>
    <mergeCell ref="B64:R6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4"/>
    <col customWidth="1" max="6" min="6" width="14"/>
  </cols>
  <sheetData>
    <row r="1" spans="1:6">
      <c r="A1" s="1" t="s">
        <v>647</v>
      </c>
      <c r="B1" s="2" t="s">
        <v>648</v>
      </c>
      <c r="C1" s="2" t="s">
        <v>649</v>
      </c>
      <c r="D1" s="2" t="s">
        <v>453</v>
      </c>
      <c r="F1" s="2" t="s">
        <v>389</v>
      </c>
    </row>
    <row r="2" spans="1:6">
      <c r="A2" s="3" t="s">
        <v>650</v>
      </c>
    </row>
    <row r="3" spans="1:6">
      <c r="A3" s="4" t="s">
        <v>651</v>
      </c>
      <c r="B3" s="5" t="n">
        <v>7</v>
      </c>
    </row>
    <row r="4" spans="1:6">
      <c r="A4" s="4" t="s">
        <v>652</v>
      </c>
      <c r="B4" s="5" t="n">
        <v>10</v>
      </c>
    </row>
    <row r="5" spans="1:6">
      <c r="A5" s="4" t="s">
        <v>109</v>
      </c>
      <c r="B5" s="6" t="n">
        <v>6197</v>
      </c>
      <c r="D5" s="6" t="n">
        <v>6298</v>
      </c>
      <c r="E5" s="4" t="s">
        <v>34</v>
      </c>
    </row>
    <row r="6" spans="1:6">
      <c r="A6" s="4" t="s">
        <v>653</v>
      </c>
      <c r="B6" s="5" t="n">
        <v>1442</v>
      </c>
      <c r="D6" s="5" t="n">
        <v>1553</v>
      </c>
      <c r="E6" s="4" t="s">
        <v>34</v>
      </c>
    </row>
    <row r="7" spans="1:6">
      <c r="A7" s="4" t="s">
        <v>654</v>
      </c>
    </row>
    <row r="8" spans="1:6">
      <c r="A8" s="3" t="s">
        <v>650</v>
      </c>
    </row>
    <row r="9" spans="1:6">
      <c r="A9" s="4" t="s">
        <v>109</v>
      </c>
      <c r="B9" s="5" t="n">
        <v>2840</v>
      </c>
      <c r="D9" s="5" t="n">
        <v>2924</v>
      </c>
    </row>
    <row r="10" spans="1:6">
      <c r="A10" s="4" t="s">
        <v>653</v>
      </c>
      <c r="B10" s="6" t="n">
        <v>1515</v>
      </c>
      <c r="D10" s="6" t="n">
        <v>1938</v>
      </c>
    </row>
    <row r="11" spans="1:6">
      <c r="A11" s="4" t="s">
        <v>477</v>
      </c>
    </row>
    <row r="12" spans="1:6">
      <c r="A12" s="3" t="s">
        <v>650</v>
      </c>
    </row>
    <row r="13" spans="1:6">
      <c r="A13" s="4" t="s">
        <v>426</v>
      </c>
      <c r="B13" s="4" t="s">
        <v>480</v>
      </c>
      <c r="C13" s="4" t="s">
        <v>478</v>
      </c>
      <c r="D13" s="4" t="s">
        <v>480</v>
      </c>
      <c r="F13" s="4" t="s">
        <v>479</v>
      </c>
    </row>
    <row r="14" spans="1:6">
      <c r="A14" s="4" t="s">
        <v>375</v>
      </c>
    </row>
    <row r="15" spans="1:6">
      <c r="A15" s="3" t="s">
        <v>650</v>
      </c>
    </row>
    <row r="16" spans="1:6">
      <c r="A16" s="4" t="s">
        <v>376</v>
      </c>
      <c r="B16" s="4" t="s">
        <v>377</v>
      </c>
      <c r="D16" s="4" t="s">
        <v>378</v>
      </c>
    </row>
    <row r="17" spans="1:6">
      <c r="A17" s="4" t="s">
        <v>379</v>
      </c>
      <c r="B17" s="4" t="s">
        <v>380</v>
      </c>
    </row>
    <row r="18" spans="1:6"/>
    <row r="19" spans="1:6">
      <c r="A19" s="4" t="s">
        <v>34</v>
      </c>
      <c r="B19" s="4" t="s">
        <v>68</v>
      </c>
    </row>
  </sheetData>
  <mergeCells count="3">
    <mergeCell ref="D1:E1"/>
    <mergeCell ref="A18:F18"/>
    <mergeCell ref="B19:F1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55</v>
      </c>
      <c r="B1" s="2" t="s">
        <v>1</v>
      </c>
    </row>
    <row r="2" spans="1:4">
      <c r="B2" s="2" t="s">
        <v>2</v>
      </c>
      <c r="C2" s="2" t="s">
        <v>30</v>
      </c>
    </row>
    <row r="3" spans="1:4">
      <c r="A3" s="3" t="s">
        <v>650</v>
      </c>
    </row>
    <row r="4" spans="1:4">
      <c r="A4" s="4" t="s">
        <v>656</v>
      </c>
      <c r="B4" s="6" t="n">
        <v>218</v>
      </c>
      <c r="C4" s="6" t="n">
        <v>298</v>
      </c>
      <c r="D4" s="4" t="s">
        <v>34</v>
      </c>
    </row>
    <row r="5" spans="1:4">
      <c r="A5" s="4" t="s">
        <v>657</v>
      </c>
    </row>
    <row r="6" spans="1:4">
      <c r="A6" s="3" t="s">
        <v>650</v>
      </c>
    </row>
    <row r="7" spans="1:4">
      <c r="A7" s="4" t="s">
        <v>658</v>
      </c>
      <c r="B7" s="5" t="n">
        <v>135</v>
      </c>
      <c r="C7" s="5" t="n">
        <v>291</v>
      </c>
    </row>
    <row r="8" spans="1:4">
      <c r="A8" s="4" t="s">
        <v>659</v>
      </c>
      <c r="B8" s="5" t="n">
        <v>1349</v>
      </c>
      <c r="C8" s="5" t="n">
        <v>1392</v>
      </c>
    </row>
    <row r="9" spans="1:4">
      <c r="A9" s="4" t="s">
        <v>660</v>
      </c>
      <c r="B9" s="5" t="n">
        <v>64</v>
      </c>
      <c r="C9" s="5" t="n">
        <v>64</v>
      </c>
    </row>
    <row r="10" spans="1:4">
      <c r="A10" s="4" t="s">
        <v>661</v>
      </c>
      <c r="B10" s="5" t="n">
        <v>1003</v>
      </c>
      <c r="C10" s="5" t="n">
        <v>1043</v>
      </c>
    </row>
    <row r="11" spans="1:4">
      <c r="A11" s="4" t="s">
        <v>515</v>
      </c>
      <c r="B11" s="5" t="n">
        <v>207</v>
      </c>
      <c r="C11" s="5" t="n">
        <v>211</v>
      </c>
    </row>
    <row r="12" spans="1:4">
      <c r="A12" s="4" t="s">
        <v>510</v>
      </c>
      <c r="B12" s="5" t="n">
        <v>127</v>
      </c>
      <c r="C12" s="5" t="n">
        <v>129</v>
      </c>
    </row>
    <row r="13" spans="1:4">
      <c r="A13" s="4" t="s">
        <v>193</v>
      </c>
      <c r="B13" s="5" t="n">
        <v>80</v>
      </c>
      <c r="C13" s="5" t="n">
        <v>80</v>
      </c>
    </row>
    <row r="14" spans="1:4">
      <c r="A14" s="4" t="s">
        <v>662</v>
      </c>
      <c r="B14" s="5" t="n">
        <v>208</v>
      </c>
      <c r="C14" s="5" t="n">
        <v>288</v>
      </c>
    </row>
    <row r="15" spans="1:4">
      <c r="A15" s="4" t="s">
        <v>663</v>
      </c>
      <c r="B15" s="5" t="n">
        <v>10</v>
      </c>
      <c r="C15" s="5" t="n">
        <v>10</v>
      </c>
    </row>
    <row r="16" spans="1:4">
      <c r="A16" s="4" t="s">
        <v>656</v>
      </c>
      <c r="B16" s="6" t="n">
        <v>218</v>
      </c>
      <c r="C16" s="6" t="n">
        <v>298</v>
      </c>
    </row>
    <row r="17" spans="1:4"/>
    <row r="18" spans="1:4">
      <c r="A18" s="4" t="s">
        <v>34</v>
      </c>
      <c r="B18" s="4" t="s">
        <v>68</v>
      </c>
    </row>
  </sheetData>
  <mergeCells count="5">
    <mergeCell ref="A1:A2"/>
    <mergeCell ref="B1:D1"/>
    <mergeCell ref="C2:D2"/>
    <mergeCell ref="A17:D17"/>
    <mergeCell ref="B18:D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664</v>
      </c>
      <c r="B1" s="2" t="s">
        <v>2</v>
      </c>
      <c r="C1" s="2" t="s">
        <v>30</v>
      </c>
    </row>
    <row r="2" spans="1:4">
      <c r="A2" s="3" t="s">
        <v>665</v>
      </c>
    </row>
    <row r="3" spans="1:4">
      <c r="A3" s="4" t="s">
        <v>666</v>
      </c>
      <c r="B3" s="6" t="n">
        <v>4317</v>
      </c>
      <c r="C3" s="6" t="n">
        <v>3586</v>
      </c>
    </row>
    <row r="4" spans="1:4">
      <c r="A4" s="4" t="s">
        <v>667</v>
      </c>
      <c r="B4" s="5" t="n">
        <v>-64</v>
      </c>
      <c r="C4" s="5" t="n">
        <v>-53</v>
      </c>
    </row>
    <row r="5" spans="1:4">
      <c r="A5" s="4" t="s">
        <v>668</v>
      </c>
      <c r="B5" s="5" t="n">
        <v>2</v>
      </c>
      <c r="C5" s="5" t="n">
        <v>2</v>
      </c>
    </row>
    <row r="6" spans="1:4">
      <c r="A6" s="4" t="s">
        <v>669</v>
      </c>
      <c r="B6" s="5" t="n">
        <v>99</v>
      </c>
      <c r="C6" s="5" t="n">
        <v>78</v>
      </c>
      <c r="D6" s="4" t="s">
        <v>34</v>
      </c>
    </row>
    <row r="7" spans="1:4">
      <c r="A7" s="4" t="s">
        <v>670</v>
      </c>
      <c r="B7" s="5" t="n">
        <v>4218</v>
      </c>
      <c r="C7" s="5" t="n">
        <v>3508</v>
      </c>
      <c r="D7" s="4" t="s">
        <v>34</v>
      </c>
    </row>
    <row r="8" spans="1:4">
      <c r="A8" s="4" t="s">
        <v>671</v>
      </c>
    </row>
    <row r="9" spans="1:4">
      <c r="A9" s="3" t="s">
        <v>665</v>
      </c>
    </row>
    <row r="10" spans="1:4">
      <c r="A10" s="4" t="s">
        <v>666</v>
      </c>
      <c r="B10" s="6" t="n">
        <v>0</v>
      </c>
      <c r="C10" s="6" t="n">
        <v>600</v>
      </c>
    </row>
    <row r="11" spans="1:4">
      <c r="A11" s="4" t="s">
        <v>672</v>
      </c>
      <c r="B11" s="4" t="s">
        <v>136</v>
      </c>
      <c r="C11" s="4" t="s">
        <v>673</v>
      </c>
    </row>
    <row r="12" spans="1:4">
      <c r="A12" s="4" t="s">
        <v>674</v>
      </c>
    </row>
    <row r="13" spans="1:4">
      <c r="A13" s="3" t="s">
        <v>665</v>
      </c>
    </row>
    <row r="14" spans="1:4">
      <c r="A14" s="4" t="s">
        <v>666</v>
      </c>
      <c r="B14" s="6" t="n">
        <v>604</v>
      </c>
      <c r="C14" s="6" t="n">
        <v>604</v>
      </c>
    </row>
    <row r="15" spans="1:4">
      <c r="A15" s="4" t="s">
        <v>672</v>
      </c>
      <c r="B15" s="4" t="s">
        <v>675</v>
      </c>
      <c r="C15" s="4" t="s">
        <v>676</v>
      </c>
    </row>
    <row r="16" spans="1:4">
      <c r="A16" s="4" t="s">
        <v>677</v>
      </c>
    </row>
    <row r="17" spans="1:4">
      <c r="A17" s="3" t="s">
        <v>665</v>
      </c>
    </row>
    <row r="18" spans="1:4">
      <c r="A18" s="4" t="s">
        <v>666</v>
      </c>
      <c r="B18" s="6" t="n">
        <v>300</v>
      </c>
      <c r="C18" s="6" t="n">
        <v>0</v>
      </c>
    </row>
    <row r="19" spans="1:4">
      <c r="A19" s="4" t="s">
        <v>672</v>
      </c>
      <c r="B19" s="4" t="s">
        <v>678</v>
      </c>
    </row>
    <row r="20" spans="1:4">
      <c r="A20" s="4" t="s">
        <v>679</v>
      </c>
    </row>
    <row r="21" spans="1:4">
      <c r="A21" s="3" t="s">
        <v>665</v>
      </c>
    </row>
    <row r="22" spans="1:4">
      <c r="A22" s="4" t="s">
        <v>666</v>
      </c>
      <c r="B22" s="6" t="n">
        <v>1100</v>
      </c>
      <c r="C22" s="5" t="n">
        <v>0</v>
      </c>
    </row>
    <row r="23" spans="1:4">
      <c r="A23" s="4" t="s">
        <v>672</v>
      </c>
      <c r="B23" s="4" t="s">
        <v>680</v>
      </c>
    </row>
    <row r="24" spans="1:4">
      <c r="A24" s="4" t="s">
        <v>681</v>
      </c>
    </row>
    <row r="25" spans="1:4">
      <c r="A25" s="3" t="s">
        <v>665</v>
      </c>
    </row>
    <row r="26" spans="1:4">
      <c r="A26" s="4" t="s">
        <v>666</v>
      </c>
      <c r="B26" s="6" t="n">
        <v>1355</v>
      </c>
      <c r="C26" s="6" t="n">
        <v>1364</v>
      </c>
    </row>
    <row r="27" spans="1:4">
      <c r="A27" s="4" t="s">
        <v>672</v>
      </c>
      <c r="B27" s="4" t="s">
        <v>682</v>
      </c>
      <c r="C27" s="4" t="s">
        <v>683</v>
      </c>
    </row>
    <row r="28" spans="1:4">
      <c r="A28" s="4" t="s">
        <v>684</v>
      </c>
    </row>
    <row r="29" spans="1:4">
      <c r="A29" s="3" t="s">
        <v>665</v>
      </c>
    </row>
    <row r="30" spans="1:4">
      <c r="A30" s="4" t="s">
        <v>666</v>
      </c>
      <c r="B30" s="6" t="n">
        <v>648</v>
      </c>
      <c r="C30" s="6" t="n">
        <v>695</v>
      </c>
    </row>
    <row r="31" spans="1:4">
      <c r="A31" s="4" t="s">
        <v>672</v>
      </c>
      <c r="B31" s="4" t="s">
        <v>685</v>
      </c>
      <c r="C31" s="4" t="s">
        <v>686</v>
      </c>
    </row>
    <row r="32" spans="1:4">
      <c r="A32" s="4" t="s">
        <v>687</v>
      </c>
    </row>
    <row r="33" spans="1:4">
      <c r="A33" s="3" t="s">
        <v>665</v>
      </c>
    </row>
    <row r="34" spans="1:4">
      <c r="A34" s="4" t="s">
        <v>666</v>
      </c>
      <c r="B34" s="6" t="n">
        <v>200</v>
      </c>
      <c r="C34" s="6" t="n">
        <v>200</v>
      </c>
    </row>
    <row r="35" spans="1:4">
      <c r="A35" s="4" t="s">
        <v>672</v>
      </c>
      <c r="B35" s="4" t="s">
        <v>688</v>
      </c>
      <c r="C35" s="4" t="s">
        <v>689</v>
      </c>
    </row>
    <row r="36" spans="1:4">
      <c r="A36" s="4" t="s">
        <v>690</v>
      </c>
    </row>
    <row r="37" spans="1:4">
      <c r="A37" s="3" t="s">
        <v>665</v>
      </c>
    </row>
    <row r="38" spans="1:4">
      <c r="A38" s="4" t="s">
        <v>666</v>
      </c>
      <c r="B38" s="6" t="n">
        <v>150</v>
      </c>
      <c r="C38" s="6" t="n">
        <v>150</v>
      </c>
    </row>
    <row r="39" spans="1:4">
      <c r="A39" s="4" t="s">
        <v>672</v>
      </c>
      <c r="B39" s="4" t="s">
        <v>691</v>
      </c>
      <c r="C39" s="4" t="s">
        <v>692</v>
      </c>
    </row>
    <row r="40" spans="1:4">
      <c r="A40" s="4" t="s">
        <v>693</v>
      </c>
    </row>
    <row r="41" spans="1:4">
      <c r="A41" s="3" t="s">
        <v>665</v>
      </c>
    </row>
    <row r="42" spans="1:4">
      <c r="A42" s="4" t="s">
        <v>666</v>
      </c>
      <c r="B42" s="6" t="n">
        <v>22</v>
      </c>
      <c r="C42" s="6" t="n">
        <v>24</v>
      </c>
    </row>
    <row r="43" spans="1:4">
      <c r="A43" s="4" t="s">
        <v>672</v>
      </c>
      <c r="B43" s="4" t="s">
        <v>694</v>
      </c>
      <c r="C43" s="4" t="s">
        <v>694</v>
      </c>
    </row>
    <row r="44" spans="1:4"/>
    <row r="45" spans="1:4">
      <c r="A45" s="4" t="s">
        <v>34</v>
      </c>
      <c r="B45" s="4" t="s">
        <v>68</v>
      </c>
    </row>
  </sheetData>
  <mergeCells count="3">
    <mergeCell ref="C1:D1"/>
    <mergeCell ref="A44:D44"/>
    <mergeCell ref="B45:D4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41"/>
    <col customWidth="1" max="6" min="6" width="27"/>
    <col customWidth="1" max="7" min="7" width="27"/>
    <col customWidth="1" max="8" min="8" width="4"/>
    <col customWidth="1" max="9" min="9" width="27"/>
    <col customWidth="1" max="10" min="10" width="4"/>
  </cols>
  <sheetData>
    <row r="1" spans="1:10">
      <c r="A1" s="1" t="s">
        <v>695</v>
      </c>
      <c r="C1" s="2" t="s">
        <v>187</v>
      </c>
      <c r="F1" s="2" t="s">
        <v>1</v>
      </c>
    </row>
    <row r="2" spans="1:10">
      <c r="C2" s="2" t="s">
        <v>696</v>
      </c>
      <c r="D2" s="2" t="s">
        <v>697</v>
      </c>
      <c r="E2" s="2" t="s">
        <v>698</v>
      </c>
      <c r="F2" s="2" t="s">
        <v>699</v>
      </c>
      <c r="G2" s="2" t="s">
        <v>700</v>
      </c>
      <c r="I2" s="2" t="s">
        <v>701</v>
      </c>
    </row>
    <row r="3" spans="1:10">
      <c r="A3" s="3" t="s">
        <v>665</v>
      </c>
    </row>
    <row r="4" spans="1:10">
      <c r="A4" s="4" t="s">
        <v>128</v>
      </c>
      <c r="F4" s="6" t="n">
        <v>4317000000</v>
      </c>
      <c r="G4" s="6" t="n">
        <v>3586000000</v>
      </c>
    </row>
    <row r="5" spans="1:10">
      <c r="A5" s="4" t="s">
        <v>174</v>
      </c>
      <c r="B5" s="4" t="s">
        <v>393</v>
      </c>
      <c r="F5" s="5" t="n">
        <v>84000000</v>
      </c>
      <c r="G5" s="5" t="n">
        <v>55000000</v>
      </c>
      <c r="I5" s="6" t="n">
        <v>20000000</v>
      </c>
    </row>
    <row r="6" spans="1:10">
      <c r="A6" s="4" t="s">
        <v>170</v>
      </c>
      <c r="F6" s="5" t="n">
        <v>0</v>
      </c>
      <c r="G6" s="5" t="n">
        <v>0</v>
      </c>
      <c r="H6" s="4" t="s">
        <v>40</v>
      </c>
      <c r="I6" s="5" t="n">
        <v>702000000</v>
      </c>
      <c r="J6" s="4" t="s">
        <v>40</v>
      </c>
    </row>
    <row r="7" spans="1:10">
      <c r="A7" s="4" t="s">
        <v>702</v>
      </c>
      <c r="B7" s="4" t="s">
        <v>37</v>
      </c>
      <c r="F7" s="6" t="n">
        <v>1000000</v>
      </c>
      <c r="G7" s="5" t="n">
        <v>645000000</v>
      </c>
      <c r="I7" s="6" t="n">
        <v>343000000</v>
      </c>
    </row>
    <row r="8" spans="1:10">
      <c r="A8" s="4" t="s">
        <v>703</v>
      </c>
      <c r="F8" s="5" t="n">
        <v>3600000</v>
      </c>
    </row>
    <row r="9" spans="1:10">
      <c r="A9" s="4" t="s">
        <v>189</v>
      </c>
    </row>
    <row r="10" spans="1:10">
      <c r="A10" s="3" t="s">
        <v>665</v>
      </c>
    </row>
    <row r="11" spans="1:10">
      <c r="A11" s="4" t="s">
        <v>174</v>
      </c>
      <c r="C11" s="6" t="n">
        <v>22000000</v>
      </c>
    </row>
    <row r="12" spans="1:10">
      <c r="A12" s="4" t="s">
        <v>704</v>
      </c>
      <c r="C12" s="6" t="n">
        <v>3000000</v>
      </c>
    </row>
    <row r="13" spans="1:10">
      <c r="A13" s="4" t="s">
        <v>690</v>
      </c>
    </row>
    <row r="14" spans="1:10">
      <c r="A14" s="3" t="s">
        <v>665</v>
      </c>
    </row>
    <row r="15" spans="1:10">
      <c r="A15" s="4" t="s">
        <v>705</v>
      </c>
      <c r="F15" s="6" t="n">
        <v>150000000</v>
      </c>
    </row>
    <row r="16" spans="1:10">
      <c r="A16" s="4" t="s">
        <v>128</v>
      </c>
      <c r="F16" s="6" t="n">
        <v>150000000</v>
      </c>
      <c r="G16" s="5" t="n">
        <v>150000000</v>
      </c>
    </row>
    <row r="17" spans="1:10">
      <c r="A17" s="4" t="s">
        <v>706</v>
      </c>
    </row>
    <row r="18" spans="1:10">
      <c r="A18" s="3" t="s">
        <v>665</v>
      </c>
    </row>
    <row r="19" spans="1:10">
      <c r="A19" s="4" t="s">
        <v>707</v>
      </c>
      <c r="F19" s="4" t="s">
        <v>708</v>
      </c>
    </row>
    <row r="20" spans="1:10">
      <c r="A20" s="4" t="s">
        <v>709</v>
      </c>
    </row>
    <row r="21" spans="1:10">
      <c r="A21" s="3" t="s">
        <v>665</v>
      </c>
    </row>
    <row r="22" spans="1:10">
      <c r="A22" s="4" t="s">
        <v>707</v>
      </c>
      <c r="F22" s="4" t="s">
        <v>710</v>
      </c>
    </row>
    <row r="23" spans="1:10">
      <c r="A23" s="4" t="s">
        <v>711</v>
      </c>
    </row>
    <row r="24" spans="1:10">
      <c r="A24" s="3" t="s">
        <v>665</v>
      </c>
    </row>
    <row r="25" spans="1:10">
      <c r="A25" s="4" t="s">
        <v>712</v>
      </c>
      <c r="F25" s="6" t="n">
        <v>0</v>
      </c>
      <c r="G25" s="5" t="n">
        <v>0</v>
      </c>
    </row>
    <row r="26" spans="1:10">
      <c r="A26" s="4" t="s">
        <v>713</v>
      </c>
    </row>
    <row r="27" spans="1:10">
      <c r="A27" s="3" t="s">
        <v>665</v>
      </c>
    </row>
    <row r="28" spans="1:10">
      <c r="A28" s="4" t="s">
        <v>705</v>
      </c>
      <c r="F28" s="5" t="n">
        <v>750000000</v>
      </c>
    </row>
    <row r="29" spans="1:10">
      <c r="A29" s="4" t="s">
        <v>714</v>
      </c>
    </row>
    <row r="30" spans="1:10">
      <c r="A30" s="3" t="s">
        <v>665</v>
      </c>
    </row>
    <row r="31" spans="1:10">
      <c r="A31" s="4" t="s">
        <v>705</v>
      </c>
      <c r="F31" s="6" t="n">
        <v>1500000000</v>
      </c>
    </row>
    <row r="32" spans="1:10">
      <c r="A32" s="4" t="s">
        <v>715</v>
      </c>
    </row>
    <row r="33" spans="1:10">
      <c r="A33" s="3" t="s">
        <v>665</v>
      </c>
    </row>
    <row r="34" spans="1:10">
      <c r="A34" s="4" t="s">
        <v>716</v>
      </c>
      <c r="G34" s="6" t="n">
        <v>150000000</v>
      </c>
    </row>
    <row r="35" spans="1:10">
      <c r="A35" s="4" t="s">
        <v>717</v>
      </c>
      <c r="F35" s="5" t="n">
        <v>0</v>
      </c>
      <c r="G35" s="5" t="n">
        <v>552210</v>
      </c>
      <c r="I35" s="5" t="n">
        <v>887070</v>
      </c>
    </row>
    <row r="36" spans="1:10">
      <c r="A36" s="4" t="s">
        <v>702</v>
      </c>
      <c r="G36" s="6" t="n">
        <v>16000000</v>
      </c>
      <c r="I36" s="6" t="n">
        <v>26000000</v>
      </c>
    </row>
    <row r="37" spans="1:10">
      <c r="A37" s="4" t="s">
        <v>718</v>
      </c>
      <c r="G37" s="5" t="n">
        <v>1000000</v>
      </c>
      <c r="I37" s="5" t="n">
        <v>1000000</v>
      </c>
    </row>
    <row r="38" spans="1:10">
      <c r="A38" s="4" t="s">
        <v>719</v>
      </c>
    </row>
    <row r="39" spans="1:10">
      <c r="A39" s="3" t="s">
        <v>665</v>
      </c>
    </row>
    <row r="40" spans="1:10">
      <c r="A40" s="4" t="s">
        <v>170</v>
      </c>
      <c r="I40" s="6" t="n">
        <v>702000000</v>
      </c>
    </row>
    <row r="41" spans="1:10">
      <c r="A41" s="4" t="s">
        <v>720</v>
      </c>
    </row>
    <row r="42" spans="1:10">
      <c r="A42" s="3" t="s">
        <v>665</v>
      </c>
    </row>
    <row r="43" spans="1:10">
      <c r="A43" s="4" t="s">
        <v>721</v>
      </c>
      <c r="I43" s="5" t="n">
        <v>27000000</v>
      </c>
    </row>
    <row r="44" spans="1:10">
      <c r="A44" s="4" t="s">
        <v>722</v>
      </c>
    </row>
    <row r="45" spans="1:10">
      <c r="A45" s="3" t="s">
        <v>665</v>
      </c>
    </row>
    <row r="46" spans="1:10">
      <c r="A46" s="4" t="s">
        <v>723</v>
      </c>
      <c r="F46" s="6" t="n">
        <v>550000000</v>
      </c>
    </row>
    <row r="47" spans="1:10">
      <c r="A47" s="4" t="s">
        <v>724</v>
      </c>
      <c r="F47" s="4" t="s">
        <v>725</v>
      </c>
    </row>
    <row r="48" spans="1:10">
      <c r="A48" s="4" t="s">
        <v>726</v>
      </c>
    </row>
    <row r="49" spans="1:10">
      <c r="A49" s="3" t="s">
        <v>665</v>
      </c>
    </row>
    <row r="50" spans="1:10">
      <c r="A50" s="4" t="s">
        <v>723</v>
      </c>
      <c r="F50" s="6" t="n">
        <v>550000000</v>
      </c>
    </row>
    <row r="51" spans="1:10">
      <c r="A51" s="4" t="s">
        <v>724</v>
      </c>
      <c r="F51" s="4" t="s">
        <v>727</v>
      </c>
    </row>
    <row r="52" spans="1:10">
      <c r="A52" s="4" t="s">
        <v>728</v>
      </c>
    </row>
    <row r="53" spans="1:10">
      <c r="A53" s="3" t="s">
        <v>665</v>
      </c>
    </row>
    <row r="54" spans="1:10">
      <c r="A54" s="4" t="s">
        <v>128</v>
      </c>
      <c r="F54" s="6" t="n">
        <v>300000000</v>
      </c>
      <c r="G54" s="5" t="n">
        <v>0</v>
      </c>
    </row>
    <row r="55" spans="1:10">
      <c r="A55" s="4" t="s">
        <v>729</v>
      </c>
    </row>
    <row r="56" spans="1:10">
      <c r="A56" s="3" t="s">
        <v>665</v>
      </c>
    </row>
    <row r="57" spans="1:10">
      <c r="A57" s="4" t="s">
        <v>730</v>
      </c>
      <c r="F57" s="10" t="n">
        <v>0.018917</v>
      </c>
    </row>
    <row r="58" spans="1:10">
      <c r="A58" s="4" t="s">
        <v>731</v>
      </c>
      <c r="E58" s="11" t="n">
        <v>52.8625</v>
      </c>
    </row>
    <row r="59" spans="1:10">
      <c r="A59" s="4" t="s">
        <v>732</v>
      </c>
    </row>
    <row r="60" spans="1:10">
      <c r="A60" s="3" t="s">
        <v>665</v>
      </c>
    </row>
    <row r="61" spans="1:10">
      <c r="A61" s="4" t="s">
        <v>733</v>
      </c>
      <c r="E61" s="11" t="n">
        <v>0.4413</v>
      </c>
    </row>
    <row r="62" spans="1:10">
      <c r="A62" s="4" t="s">
        <v>734</v>
      </c>
    </row>
    <row r="63" spans="1:10">
      <c r="A63" s="3" t="s">
        <v>665</v>
      </c>
    </row>
    <row r="64" spans="1:10">
      <c r="A64" s="4" t="s">
        <v>735</v>
      </c>
      <c r="D64" s="5" t="n">
        <v>14021561</v>
      </c>
    </row>
    <row r="65" spans="1:10">
      <c r="A65" s="4" t="s">
        <v>736</v>
      </c>
      <c r="D65" s="6" t="n">
        <v>550000000</v>
      </c>
    </row>
    <row r="66" spans="1:10">
      <c r="A66" s="4" t="s">
        <v>737</v>
      </c>
    </row>
    <row r="67" spans="1:10">
      <c r="A67" s="3" t="s">
        <v>665</v>
      </c>
    </row>
    <row r="68" spans="1:10">
      <c r="A68" s="4" t="s">
        <v>738</v>
      </c>
      <c r="E68" s="12" t="n">
        <v>52.8625</v>
      </c>
    </row>
    <row r="69" spans="1:10">
      <c r="A69" s="4" t="s">
        <v>739</v>
      </c>
      <c r="E69" s="12" t="n">
        <v>63.435</v>
      </c>
    </row>
    <row r="70" spans="1:10">
      <c r="A70" s="4" t="s">
        <v>740</v>
      </c>
      <c r="E70" s="6" t="n">
        <v>12000000</v>
      </c>
    </row>
    <row r="71" spans="1:10">
      <c r="A71" s="4" t="s">
        <v>155</v>
      </c>
    </row>
    <row r="72" spans="1:10">
      <c r="A72" s="3" t="s">
        <v>665</v>
      </c>
    </row>
    <row r="73" spans="1:10">
      <c r="A73" s="4" t="s">
        <v>174</v>
      </c>
      <c r="B73" s="4" t="s">
        <v>34</v>
      </c>
      <c r="F73" s="6" t="n">
        <v>81000000</v>
      </c>
      <c r="G73" s="5" t="n">
        <v>55000000</v>
      </c>
      <c r="I73" s="6" t="n">
        <v>20000000</v>
      </c>
    </row>
    <row r="74" spans="1:10">
      <c r="A74" s="4" t="s">
        <v>702</v>
      </c>
      <c r="F74" s="6" t="n">
        <v>1000000</v>
      </c>
      <c r="G74" s="6" t="n">
        <v>645000000</v>
      </c>
      <c r="I74" s="6" t="n">
        <v>343000000</v>
      </c>
    </row>
    <row r="75" spans="1:10"/>
    <row r="76" spans="1:10">
      <c r="A76" s="4" t="s">
        <v>34</v>
      </c>
      <c r="B76" s="4" t="s">
        <v>185</v>
      </c>
    </row>
    <row r="77" spans="1:10">
      <c r="A77" s="4" t="s">
        <v>37</v>
      </c>
      <c r="B77" s="4" t="s">
        <v>68</v>
      </c>
    </row>
    <row r="78" spans="1:10">
      <c r="A78" s="4" t="s">
        <v>40</v>
      </c>
      <c r="B78" s="4" t="s">
        <v>72</v>
      </c>
    </row>
  </sheetData>
  <mergeCells count="9">
    <mergeCell ref="A1:B2"/>
    <mergeCell ref="C1:E1"/>
    <mergeCell ref="F1:J1"/>
    <mergeCell ref="G2:H2"/>
    <mergeCell ref="I2:J2"/>
    <mergeCell ref="A75:I75"/>
    <mergeCell ref="B76:I76"/>
    <mergeCell ref="B77:I77"/>
    <mergeCell ref="B78:I7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741</v>
      </c>
      <c r="B1" s="2" t="s">
        <v>451</v>
      </c>
    </row>
    <row r="2" spans="1:2">
      <c r="A2" s="3" t="s">
        <v>266</v>
      </c>
    </row>
    <row r="3" spans="1:2">
      <c r="A3" s="5" t="n">
        <v>2018</v>
      </c>
      <c r="B3" s="6" t="n">
        <v>99</v>
      </c>
    </row>
    <row r="4" spans="1:2">
      <c r="A4" s="5" t="n">
        <v>2019</v>
      </c>
      <c r="B4" s="5" t="n">
        <v>102</v>
      </c>
    </row>
    <row r="5" spans="1:2">
      <c r="A5" s="5" t="n">
        <v>2020</v>
      </c>
      <c r="B5" s="5" t="n">
        <v>457</v>
      </c>
    </row>
    <row r="6" spans="1:2">
      <c r="A6" s="5" t="n">
        <v>2021</v>
      </c>
      <c r="B6" s="5" t="n">
        <v>147</v>
      </c>
    </row>
    <row r="7" spans="1:2">
      <c r="A7" s="5" t="n">
        <v>2022</v>
      </c>
      <c r="B7" s="6" t="n">
        <v>6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42</v>
      </c>
      <c r="C1" s="2" t="s">
        <v>1</v>
      </c>
    </row>
    <row r="2" spans="1:7">
      <c r="C2" s="2" t="s">
        <v>2</v>
      </c>
      <c r="D2" s="2" t="s">
        <v>30</v>
      </c>
      <c r="F2" s="2" t="s">
        <v>31</v>
      </c>
    </row>
    <row r="3" spans="1:7">
      <c r="A3" s="3" t="s">
        <v>743</v>
      </c>
    </row>
    <row r="4" spans="1:7">
      <c r="A4" s="4" t="s">
        <v>744</v>
      </c>
      <c r="C4" s="6" t="n">
        <v>-144</v>
      </c>
      <c r="D4" s="6" t="n">
        <v>-157</v>
      </c>
      <c r="F4" s="6" t="n">
        <v>-108</v>
      </c>
    </row>
    <row r="5" spans="1:7">
      <c r="A5" s="4" t="s">
        <v>745</v>
      </c>
      <c r="C5" s="5" t="n">
        <v>7</v>
      </c>
      <c r="D5" s="5" t="n">
        <v>3</v>
      </c>
      <c r="F5" s="5" t="n">
        <v>-54</v>
      </c>
    </row>
    <row r="6" spans="1:7">
      <c r="A6" s="4" t="s">
        <v>746</v>
      </c>
      <c r="C6" s="5" t="n">
        <v>5</v>
      </c>
      <c r="D6" s="5" t="n">
        <v>7</v>
      </c>
      <c r="F6" s="5" t="n">
        <v>5</v>
      </c>
    </row>
    <row r="7" spans="1:7">
      <c r="A7" s="4" t="s">
        <v>747</v>
      </c>
      <c r="C7" s="5" t="n">
        <v>5</v>
      </c>
      <c r="D7" s="5" t="n">
        <v>3</v>
      </c>
      <c r="E7" s="4" t="s">
        <v>34</v>
      </c>
      <c r="F7" s="5" t="n">
        <v>0</v>
      </c>
      <c r="G7" s="4" t="s">
        <v>34</v>
      </c>
    </row>
    <row r="8" spans="1:7">
      <c r="A8" s="4" t="s">
        <v>89</v>
      </c>
      <c r="B8" s="4" t="s">
        <v>37</v>
      </c>
      <c r="C8" s="5" t="n">
        <v>17</v>
      </c>
      <c r="D8" s="5" t="n">
        <v>13</v>
      </c>
      <c r="E8" s="4" t="s">
        <v>34</v>
      </c>
      <c r="F8" s="5" t="n">
        <v>-49</v>
      </c>
      <c r="G8" s="4" t="s">
        <v>34</v>
      </c>
    </row>
    <row r="9" spans="1:7">
      <c r="A9" s="4" t="s">
        <v>748</v>
      </c>
      <c r="C9" s="5" t="n">
        <v>-127</v>
      </c>
      <c r="D9" s="5" t="n">
        <v>-144</v>
      </c>
      <c r="F9" s="5" t="n">
        <v>-157</v>
      </c>
    </row>
    <row r="10" spans="1:7">
      <c r="A10" s="4" t="s">
        <v>749</v>
      </c>
      <c r="C10" s="5" t="n">
        <v>-128</v>
      </c>
    </row>
    <row r="11" spans="1:7">
      <c r="A11" s="4" t="s">
        <v>750</v>
      </c>
      <c r="C11" s="5" t="n">
        <v>1</v>
      </c>
      <c r="D11" s="5" t="n">
        <v>-3</v>
      </c>
      <c r="E11" s="4" t="s">
        <v>40</v>
      </c>
    </row>
    <row r="12" spans="1:7">
      <c r="A12" s="4" t="s">
        <v>751</v>
      </c>
    </row>
    <row r="13" spans="1:7">
      <c r="A13" s="3" t="s">
        <v>743</v>
      </c>
    </row>
    <row r="14" spans="1:7">
      <c r="A14" s="4" t="s">
        <v>744</v>
      </c>
      <c r="C14" s="5" t="n">
        <v>-4</v>
      </c>
      <c r="D14" s="5" t="n">
        <v>-11</v>
      </c>
      <c r="F14" s="5" t="n">
        <v>-4</v>
      </c>
    </row>
    <row r="15" spans="1:7">
      <c r="A15" s="4" t="s">
        <v>745</v>
      </c>
      <c r="C15" s="5" t="n">
        <v>0</v>
      </c>
      <c r="D15" s="5" t="n">
        <v>0</v>
      </c>
      <c r="F15" s="5" t="n">
        <v>-12</v>
      </c>
    </row>
    <row r="16" spans="1:7">
      <c r="A16" s="4" t="s">
        <v>746</v>
      </c>
      <c r="C16" s="5" t="n">
        <v>5</v>
      </c>
      <c r="D16" s="5" t="n">
        <v>7</v>
      </c>
      <c r="F16" s="5" t="n">
        <v>5</v>
      </c>
    </row>
    <row r="17" spans="1:7">
      <c r="A17" s="4" t="s">
        <v>747</v>
      </c>
      <c r="C17" s="5" t="n">
        <v>0</v>
      </c>
      <c r="D17" s="5" t="n">
        <v>0</v>
      </c>
    </row>
    <row r="18" spans="1:7">
      <c r="A18" s="4" t="s">
        <v>89</v>
      </c>
      <c r="C18" s="5" t="n">
        <v>5</v>
      </c>
      <c r="D18" s="5" t="n">
        <v>7</v>
      </c>
      <c r="F18" s="5" t="n">
        <v>-7</v>
      </c>
    </row>
    <row r="19" spans="1:7">
      <c r="A19" s="4" t="s">
        <v>748</v>
      </c>
      <c r="C19" s="5" t="n">
        <v>1</v>
      </c>
      <c r="D19" s="5" t="n">
        <v>-4</v>
      </c>
      <c r="F19" s="5" t="n">
        <v>-11</v>
      </c>
    </row>
    <row r="20" spans="1:7">
      <c r="A20" s="4" t="s">
        <v>749</v>
      </c>
      <c r="C20" s="5" t="n">
        <v>-1</v>
      </c>
    </row>
    <row r="21" spans="1:7">
      <c r="A21" s="4" t="s">
        <v>750</v>
      </c>
      <c r="C21" s="5" t="n">
        <v>2</v>
      </c>
    </row>
    <row r="22" spans="1:7">
      <c r="A22" s="4" t="s">
        <v>752</v>
      </c>
    </row>
    <row r="23" spans="1:7">
      <c r="A23" s="3" t="s">
        <v>743</v>
      </c>
    </row>
    <row r="24" spans="1:7">
      <c r="A24" s="4" t="s">
        <v>744</v>
      </c>
      <c r="C24" s="5" t="n">
        <v>-105</v>
      </c>
      <c r="D24" s="5" t="n">
        <v>-108</v>
      </c>
      <c r="F24" s="5" t="n">
        <v>-66</v>
      </c>
    </row>
    <row r="25" spans="1:7">
      <c r="A25" s="4" t="s">
        <v>745</v>
      </c>
      <c r="C25" s="5" t="n">
        <v>7</v>
      </c>
      <c r="D25" s="5" t="n">
        <v>3</v>
      </c>
      <c r="F25" s="5" t="n">
        <v>-42</v>
      </c>
    </row>
    <row r="26" spans="1:7">
      <c r="A26" s="4" t="s">
        <v>746</v>
      </c>
      <c r="C26" s="5" t="n">
        <v>0</v>
      </c>
      <c r="D26" s="5" t="n">
        <v>0</v>
      </c>
      <c r="F26" s="5" t="n">
        <v>0</v>
      </c>
    </row>
    <row r="27" spans="1:7">
      <c r="A27" s="4" t="s">
        <v>747</v>
      </c>
      <c r="C27" s="5" t="n">
        <v>0</v>
      </c>
      <c r="D27" s="5" t="n">
        <v>0</v>
      </c>
    </row>
    <row r="28" spans="1:7">
      <c r="A28" s="4" t="s">
        <v>89</v>
      </c>
      <c r="C28" s="5" t="n">
        <v>7</v>
      </c>
      <c r="D28" s="5" t="n">
        <v>3</v>
      </c>
      <c r="F28" s="5" t="n">
        <v>-42</v>
      </c>
    </row>
    <row r="29" spans="1:7">
      <c r="A29" s="4" t="s">
        <v>748</v>
      </c>
      <c r="C29" s="5" t="n">
        <v>-98</v>
      </c>
      <c r="D29" s="5" t="n">
        <v>-105</v>
      </c>
      <c r="F29" s="5" t="n">
        <v>-108</v>
      </c>
    </row>
    <row r="30" spans="1:7">
      <c r="A30" s="4" t="s">
        <v>749</v>
      </c>
      <c r="C30" s="5" t="n">
        <v>-96</v>
      </c>
    </row>
    <row r="31" spans="1:7">
      <c r="A31" s="4" t="s">
        <v>750</v>
      </c>
      <c r="C31" s="5" t="n">
        <v>-2</v>
      </c>
    </row>
    <row r="32" spans="1:7">
      <c r="A32" s="4" t="s">
        <v>753</v>
      </c>
    </row>
    <row r="33" spans="1:7">
      <c r="A33" s="3" t="s">
        <v>743</v>
      </c>
    </row>
    <row r="34" spans="1:7">
      <c r="A34" s="4" t="s">
        <v>744</v>
      </c>
      <c r="C34" s="5" t="n">
        <v>-35</v>
      </c>
      <c r="D34" s="5" t="n">
        <v>-38</v>
      </c>
      <c r="F34" s="5" t="n">
        <v>-38</v>
      </c>
    </row>
    <row r="35" spans="1:7">
      <c r="A35" s="4" t="s">
        <v>745</v>
      </c>
      <c r="C35" s="5" t="n">
        <v>0</v>
      </c>
      <c r="D35" s="5" t="n">
        <v>0</v>
      </c>
      <c r="F35" s="5" t="n">
        <v>0</v>
      </c>
    </row>
    <row r="36" spans="1:7">
      <c r="A36" s="4" t="s">
        <v>746</v>
      </c>
      <c r="C36" s="5" t="n">
        <v>0</v>
      </c>
      <c r="D36" s="5" t="n">
        <v>0</v>
      </c>
      <c r="F36" s="5" t="n">
        <v>0</v>
      </c>
    </row>
    <row r="37" spans="1:7">
      <c r="A37" s="4" t="s">
        <v>747</v>
      </c>
      <c r="C37" s="5" t="n">
        <v>5</v>
      </c>
      <c r="D37" s="5" t="n">
        <v>3</v>
      </c>
    </row>
    <row r="38" spans="1:7">
      <c r="A38" s="4" t="s">
        <v>89</v>
      </c>
      <c r="C38" s="5" t="n">
        <v>5</v>
      </c>
      <c r="D38" s="5" t="n">
        <v>3</v>
      </c>
      <c r="F38" s="5" t="n">
        <v>0</v>
      </c>
    </row>
    <row r="39" spans="1:7">
      <c r="A39" s="4" t="s">
        <v>748</v>
      </c>
      <c r="C39" s="5" t="n">
        <v>-30</v>
      </c>
      <c r="D39" s="6" t="n">
        <v>-35</v>
      </c>
      <c r="F39" s="6" t="n">
        <v>-38</v>
      </c>
    </row>
    <row r="40" spans="1:7">
      <c r="A40" s="4" t="s">
        <v>749</v>
      </c>
      <c r="C40" s="5" t="n">
        <v>-31</v>
      </c>
    </row>
    <row r="41" spans="1:7">
      <c r="A41" s="4" t="s">
        <v>750</v>
      </c>
      <c r="C41" s="6" t="n">
        <v>1</v>
      </c>
    </row>
    <row r="42" spans="1:7"/>
    <row r="43" spans="1:7">
      <c r="A43" s="4" t="s">
        <v>34</v>
      </c>
      <c r="B43" s="4" t="s">
        <v>68</v>
      </c>
    </row>
    <row r="44" spans="1:7">
      <c r="A44" s="4" t="s">
        <v>37</v>
      </c>
      <c r="B44" s="4" t="s">
        <v>68</v>
      </c>
    </row>
    <row r="45" spans="1:7">
      <c r="A45" s="4" t="s">
        <v>40</v>
      </c>
      <c r="B45" s="4" t="s">
        <v>68</v>
      </c>
    </row>
  </sheetData>
  <mergeCells count="8">
    <mergeCell ref="A1:B2"/>
    <mergeCell ref="C1:G1"/>
    <mergeCell ref="D2:E2"/>
    <mergeCell ref="F2:G2"/>
    <mergeCell ref="A42:F42"/>
    <mergeCell ref="B43:F43"/>
    <mergeCell ref="B44:F44"/>
    <mergeCell ref="B45:F4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54</v>
      </c>
      <c r="B1" s="2" t="s">
        <v>1</v>
      </c>
    </row>
    <row r="2" spans="1:5">
      <c r="B2" s="2" t="s">
        <v>2</v>
      </c>
      <c r="C2" s="2" t="s">
        <v>30</v>
      </c>
      <c r="E2" s="2" t="s">
        <v>31</v>
      </c>
    </row>
    <row r="3" spans="1:5">
      <c r="A3" s="3" t="s">
        <v>755</v>
      </c>
    </row>
    <row r="4" spans="1:5">
      <c r="A4" s="4" t="s">
        <v>104</v>
      </c>
      <c r="B4" s="6" t="n">
        <v>88000000</v>
      </c>
      <c r="C4" s="6" t="n">
        <v>67000000</v>
      </c>
      <c r="D4" s="4" t="s">
        <v>34</v>
      </c>
    </row>
    <row r="5" spans="1:5">
      <c r="A5" s="4" t="s">
        <v>392</v>
      </c>
      <c r="B5" s="5" t="n">
        <v>9000000</v>
      </c>
      <c r="C5" s="5" t="n">
        <v>13000000</v>
      </c>
      <c r="E5" s="6" t="n">
        <v>5000000</v>
      </c>
    </row>
    <row r="6" spans="1:5">
      <c r="A6" s="4" t="s">
        <v>756</v>
      </c>
    </row>
    <row r="7" spans="1:5">
      <c r="A7" s="3" t="s">
        <v>755</v>
      </c>
    </row>
    <row r="8" spans="1:5">
      <c r="A8" s="4" t="s">
        <v>392</v>
      </c>
      <c r="B8" s="5" t="n">
        <v>9000000</v>
      </c>
      <c r="C8" s="5" t="n">
        <v>12000000</v>
      </c>
    </row>
    <row r="9" spans="1:5">
      <c r="A9" s="4" t="s">
        <v>757</v>
      </c>
    </row>
    <row r="10" spans="1:5">
      <c r="A10" s="3" t="s">
        <v>755</v>
      </c>
    </row>
    <row r="11" spans="1:5">
      <c r="A11" s="4" t="s">
        <v>758</v>
      </c>
      <c r="B11" s="5" t="n">
        <v>67000000</v>
      </c>
      <c r="C11" s="5" t="n">
        <v>42000000</v>
      </c>
      <c r="E11" s="5" t="n">
        <v>6000000</v>
      </c>
    </row>
    <row r="12" spans="1:5">
      <c r="A12" s="4" t="s">
        <v>759</v>
      </c>
    </row>
    <row r="13" spans="1:5">
      <c r="A13" s="3" t="s">
        <v>755</v>
      </c>
    </row>
    <row r="14" spans="1:5">
      <c r="A14" s="4" t="s">
        <v>46</v>
      </c>
      <c r="B14" s="5" t="n">
        <v>4000000</v>
      </c>
      <c r="C14" s="5" t="n">
        <v>3000000</v>
      </c>
      <c r="E14" s="5" t="n">
        <v>2000000</v>
      </c>
    </row>
    <row r="15" spans="1:5">
      <c r="A15" s="4" t="s">
        <v>104</v>
      </c>
      <c r="B15" s="6" t="n">
        <v>87000000</v>
      </c>
      <c r="C15" s="5" t="n">
        <v>65000000</v>
      </c>
    </row>
    <row r="16" spans="1:5">
      <c r="A16" s="4" t="s">
        <v>760</v>
      </c>
    </row>
    <row r="17" spans="1:5">
      <c r="A17" s="3" t="s">
        <v>755</v>
      </c>
    </row>
    <row r="18" spans="1:5">
      <c r="A18" s="4" t="s">
        <v>761</v>
      </c>
      <c r="B18" s="4" t="s">
        <v>762</v>
      </c>
    </row>
    <row r="19" spans="1:5">
      <c r="A19" s="4" t="s">
        <v>763</v>
      </c>
      <c r="B19" s="6" t="n">
        <v>4000000</v>
      </c>
    </row>
    <row r="20" spans="1:5">
      <c r="A20" s="4" t="s">
        <v>764</v>
      </c>
      <c r="B20" s="5" t="n">
        <v>4000000</v>
      </c>
    </row>
    <row r="21" spans="1:5">
      <c r="A21" s="4" t="s">
        <v>765</v>
      </c>
    </row>
    <row r="22" spans="1:5">
      <c r="A22" s="3" t="s">
        <v>755</v>
      </c>
    </row>
    <row r="23" spans="1:5">
      <c r="A23" s="4" t="s">
        <v>766</v>
      </c>
      <c r="B23" s="5" t="n">
        <v>119000000</v>
      </c>
    </row>
    <row r="24" spans="1:5">
      <c r="A24" s="4" t="s">
        <v>767</v>
      </c>
    </row>
    <row r="25" spans="1:5">
      <c r="A25" s="3" t="s">
        <v>755</v>
      </c>
    </row>
    <row r="26" spans="1:5">
      <c r="A26" s="4" t="s">
        <v>768</v>
      </c>
      <c r="B26" s="5" t="n">
        <v>0</v>
      </c>
      <c r="C26" s="6" t="n">
        <v>0</v>
      </c>
      <c r="E26" s="6" t="n">
        <v>24000000</v>
      </c>
    </row>
    <row r="27" spans="1:5">
      <c r="A27" s="4" t="s">
        <v>769</v>
      </c>
    </row>
    <row r="28" spans="1:5">
      <c r="A28" s="3" t="s">
        <v>755</v>
      </c>
    </row>
    <row r="29" spans="1:5">
      <c r="A29" s="4" t="s">
        <v>770</v>
      </c>
      <c r="B29" s="6" t="n">
        <v>626000000</v>
      </c>
    </row>
    <row r="30" spans="1:5"/>
    <row r="31" spans="1:5">
      <c r="A31" s="4" t="s">
        <v>34</v>
      </c>
      <c r="B31" s="4" t="s">
        <v>68</v>
      </c>
    </row>
  </sheetData>
  <mergeCells count="5">
    <mergeCell ref="A1:A2"/>
    <mergeCell ref="B1:E1"/>
    <mergeCell ref="C2:D2"/>
    <mergeCell ref="A30:E30"/>
    <mergeCell ref="B31:E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s>
  <sheetData>
    <row r="1" spans="1:4">
      <c r="A1" s="1" t="s">
        <v>100</v>
      </c>
      <c r="B1" s="2" t="s">
        <v>2</v>
      </c>
      <c r="C1" s="2" t="s">
        <v>30</v>
      </c>
      <c r="D1" s="2" t="s">
        <v>34</v>
      </c>
    </row>
    <row r="2" spans="1:4">
      <c r="A2" s="3" t="s">
        <v>101</v>
      </c>
    </row>
    <row r="3" spans="1:4">
      <c r="A3" s="4" t="s">
        <v>102</v>
      </c>
      <c r="B3" s="6" t="n">
        <v>154</v>
      </c>
      <c r="C3" s="6" t="n">
        <v>150</v>
      </c>
    </row>
    <row r="4" spans="1:4">
      <c r="A4" s="4" t="s">
        <v>103</v>
      </c>
      <c r="B4" s="5" t="n">
        <v>85</v>
      </c>
      <c r="C4" s="5" t="n">
        <v>87</v>
      </c>
    </row>
    <row r="5" spans="1:4">
      <c r="A5" s="4" t="s">
        <v>104</v>
      </c>
      <c r="B5" s="5" t="n">
        <v>88</v>
      </c>
      <c r="C5" s="5" t="n">
        <v>67</v>
      </c>
    </row>
    <row r="6" spans="1:4">
      <c r="A6" s="4" t="s">
        <v>105</v>
      </c>
      <c r="B6" s="5" t="n">
        <v>25</v>
      </c>
      <c r="C6" s="5" t="n">
        <v>33</v>
      </c>
    </row>
    <row r="7" spans="1:4">
      <c r="A7" s="4" t="s">
        <v>106</v>
      </c>
      <c r="B7" s="5" t="n">
        <v>46</v>
      </c>
      <c r="C7" s="5" t="n">
        <v>30</v>
      </c>
    </row>
    <row r="8" spans="1:4">
      <c r="A8" s="4" t="s">
        <v>107</v>
      </c>
      <c r="B8" s="5" t="n">
        <v>398</v>
      </c>
      <c r="C8" s="5" t="n">
        <v>367</v>
      </c>
    </row>
    <row r="9" spans="1:4">
      <c r="A9" s="3" t="s">
        <v>108</v>
      </c>
    </row>
    <row r="10" spans="1:4">
      <c r="A10" s="4" t="s">
        <v>109</v>
      </c>
      <c r="B10" s="5" t="n">
        <v>6197</v>
      </c>
      <c r="C10" s="5" t="n">
        <v>6298</v>
      </c>
    </row>
    <row r="11" spans="1:4">
      <c r="A11" s="4" t="s">
        <v>110</v>
      </c>
      <c r="B11" s="5" t="n">
        <v>181</v>
      </c>
      <c r="C11" s="5" t="n">
        <v>286</v>
      </c>
    </row>
    <row r="12" spans="1:4">
      <c r="A12" s="4" t="s">
        <v>111</v>
      </c>
      <c r="B12" s="5" t="n">
        <v>218</v>
      </c>
      <c r="C12" s="5" t="n">
        <v>298</v>
      </c>
    </row>
    <row r="13" spans="1:4">
      <c r="A13" s="4" t="s">
        <v>112</v>
      </c>
      <c r="B13" s="5" t="n">
        <v>11</v>
      </c>
      <c r="C13" s="5" t="n">
        <v>12</v>
      </c>
    </row>
    <row r="14" spans="1:4">
      <c r="A14" s="4" t="s">
        <v>113</v>
      </c>
      <c r="B14" s="5" t="n">
        <v>661</v>
      </c>
      <c r="C14" s="5" t="n">
        <v>678</v>
      </c>
    </row>
    <row r="15" spans="1:4">
      <c r="A15" s="4" t="s">
        <v>114</v>
      </c>
      <c r="B15" s="5" t="n">
        <v>628</v>
      </c>
      <c r="C15" s="5" t="n">
        <v>628</v>
      </c>
    </row>
    <row r="16" spans="1:4">
      <c r="A16" s="4" t="s">
        <v>115</v>
      </c>
      <c r="B16" s="5" t="n">
        <v>101</v>
      </c>
      <c r="C16" s="5" t="n">
        <v>94</v>
      </c>
    </row>
    <row r="17" spans="1:4">
      <c r="A17" s="4" t="s">
        <v>116</v>
      </c>
      <c r="B17" s="5" t="n">
        <v>7997</v>
      </c>
      <c r="C17" s="5" t="n">
        <v>8294</v>
      </c>
    </row>
    <row r="18" spans="1:4">
      <c r="A18" s="4" t="s">
        <v>117</v>
      </c>
      <c r="B18" s="5" t="n">
        <v>8395</v>
      </c>
      <c r="C18" s="5" t="n">
        <v>8661</v>
      </c>
    </row>
    <row r="19" spans="1:4">
      <c r="A19" s="3" t="s">
        <v>118</v>
      </c>
    </row>
    <row r="20" spans="1:4">
      <c r="A20" s="4" t="s">
        <v>119</v>
      </c>
      <c r="B20" s="5" t="n">
        <v>26</v>
      </c>
      <c r="C20" s="5" t="n">
        <v>331</v>
      </c>
    </row>
    <row r="21" spans="1:4">
      <c r="A21" s="4" t="s">
        <v>120</v>
      </c>
      <c r="B21" s="5" t="n">
        <v>45</v>
      </c>
      <c r="C21" s="5" t="n">
        <v>127</v>
      </c>
    </row>
    <row r="22" spans="1:4">
      <c r="A22" s="4" t="s">
        <v>121</v>
      </c>
      <c r="B22" s="5" t="n">
        <v>99</v>
      </c>
      <c r="C22" s="5" t="n">
        <v>78</v>
      </c>
    </row>
    <row r="23" spans="1:4">
      <c r="A23" s="4" t="s">
        <v>122</v>
      </c>
      <c r="B23" s="5" t="n">
        <v>0</v>
      </c>
      <c r="C23" s="5" t="n">
        <v>199</v>
      </c>
    </row>
    <row r="24" spans="1:4">
      <c r="A24" s="4" t="s">
        <v>123</v>
      </c>
      <c r="B24" s="5" t="n">
        <v>39</v>
      </c>
      <c r="C24" s="5" t="n">
        <v>25</v>
      </c>
    </row>
    <row r="25" spans="1:4">
      <c r="A25" s="4" t="s">
        <v>124</v>
      </c>
      <c r="B25" s="5" t="n">
        <v>11</v>
      </c>
      <c r="C25" s="5" t="n">
        <v>18</v>
      </c>
    </row>
    <row r="26" spans="1:4">
      <c r="A26" s="4" t="s">
        <v>125</v>
      </c>
      <c r="B26" s="5" t="n">
        <v>56</v>
      </c>
      <c r="C26" s="5" t="n">
        <v>40</v>
      </c>
    </row>
    <row r="27" spans="1:4">
      <c r="A27" s="4" t="s">
        <v>126</v>
      </c>
      <c r="B27" s="5" t="n">
        <v>276</v>
      </c>
      <c r="C27" s="5" t="n">
        <v>818</v>
      </c>
    </row>
    <row r="28" spans="1:4">
      <c r="A28" s="3" t="s">
        <v>127</v>
      </c>
    </row>
    <row r="29" spans="1:4">
      <c r="A29" s="4" t="s">
        <v>128</v>
      </c>
      <c r="B29" s="5" t="n">
        <v>4218</v>
      </c>
      <c r="C29" s="5" t="n">
        <v>3508</v>
      </c>
    </row>
    <row r="30" spans="1:4">
      <c r="A30" s="4" t="s">
        <v>129</v>
      </c>
      <c r="B30" s="5" t="n">
        <v>1442</v>
      </c>
      <c r="C30" s="5" t="n">
        <v>1553</v>
      </c>
    </row>
    <row r="31" spans="1:4">
      <c r="A31" s="4" t="s">
        <v>110</v>
      </c>
      <c r="B31" s="5" t="n">
        <v>63</v>
      </c>
      <c r="C31" s="5" t="n">
        <v>47</v>
      </c>
    </row>
    <row r="32" spans="1:4">
      <c r="A32" s="4" t="s">
        <v>130</v>
      </c>
      <c r="B32" s="5" t="n">
        <v>81</v>
      </c>
      <c r="C32" s="5" t="n">
        <v>78</v>
      </c>
    </row>
    <row r="33" spans="1:4">
      <c r="A33" s="4" t="s">
        <v>131</v>
      </c>
      <c r="B33" s="5" t="n">
        <v>21</v>
      </c>
      <c r="C33" s="5" t="n">
        <v>22</v>
      </c>
    </row>
    <row r="34" spans="1:4">
      <c r="A34" s="4" t="s">
        <v>132</v>
      </c>
      <c r="B34" s="5" t="n">
        <v>86</v>
      </c>
      <c r="C34" s="5" t="n">
        <v>69</v>
      </c>
    </row>
    <row r="35" spans="1:4">
      <c r="A35" s="4" t="s">
        <v>133</v>
      </c>
      <c r="B35" s="5" t="n">
        <v>5911</v>
      </c>
      <c r="C35" s="5" t="n">
        <v>5277</v>
      </c>
    </row>
    <row r="36" spans="1:4">
      <c r="A36" s="4" t="s">
        <v>134</v>
      </c>
      <c r="B36" s="5" t="n">
        <v>6187</v>
      </c>
      <c r="C36" s="5" t="n">
        <v>6095</v>
      </c>
    </row>
    <row r="37" spans="1:4">
      <c r="A37" s="4" t="s">
        <v>135</v>
      </c>
      <c r="B37" s="4" t="s">
        <v>136</v>
      </c>
      <c r="C37" s="4" t="s">
        <v>136</v>
      </c>
    </row>
    <row r="38" spans="1:4">
      <c r="A38" s="3" t="s">
        <v>137</v>
      </c>
    </row>
    <row r="39" spans="1:4">
      <c r="A39" s="4" t="s">
        <v>138</v>
      </c>
      <c r="B39" s="5" t="n">
        <v>1639</v>
      </c>
      <c r="C39" s="5" t="n">
        <v>1746</v>
      </c>
    </row>
    <row r="40" spans="1:4">
      <c r="A40" s="4" t="s">
        <v>139</v>
      </c>
      <c r="B40" s="5" t="n">
        <v>548</v>
      </c>
      <c r="C40" s="5" t="n">
        <v>0</v>
      </c>
    </row>
    <row r="41" spans="1:4">
      <c r="A41" s="4" t="s">
        <v>140</v>
      </c>
      <c r="B41" s="5" t="n">
        <v>1</v>
      </c>
      <c r="C41" s="5" t="n">
        <v>-3</v>
      </c>
    </row>
    <row r="42" spans="1:4">
      <c r="A42" s="4" t="s">
        <v>141</v>
      </c>
      <c r="B42" s="5" t="n">
        <v>20</v>
      </c>
      <c r="C42" s="5" t="n">
        <v>823</v>
      </c>
    </row>
    <row r="43" spans="1:4">
      <c r="A43" s="4" t="s">
        <v>142</v>
      </c>
      <c r="B43" s="5" t="n">
        <v>2208</v>
      </c>
      <c r="C43" s="5" t="n">
        <v>2566</v>
      </c>
    </row>
    <row r="44" spans="1:4">
      <c r="A44" s="4" t="s">
        <v>143</v>
      </c>
      <c r="B44" s="6" t="n">
        <v>8395</v>
      </c>
      <c r="C44" s="6" t="n">
        <v>8661</v>
      </c>
    </row>
    <row r="45" spans="1:4"/>
    <row r="46" spans="1:4">
      <c r="A46" s="4" t="s">
        <v>34</v>
      </c>
      <c r="B46" s="4" t="s">
        <v>68</v>
      </c>
    </row>
  </sheetData>
  <mergeCells count="4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A45:D45"/>
    <mergeCell ref="B46:D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771</v>
      </c>
      <c r="B1" s="2" t="s">
        <v>451</v>
      </c>
    </row>
    <row r="2" spans="1:2">
      <c r="A2" s="3" t="s">
        <v>772</v>
      </c>
    </row>
    <row r="3" spans="1:2">
      <c r="A3" s="5" t="n">
        <v>2018</v>
      </c>
      <c r="B3" s="6" t="n">
        <v>37</v>
      </c>
    </row>
    <row r="4" spans="1:2">
      <c r="A4" s="5" t="n">
        <v>2019</v>
      </c>
      <c r="B4" s="5" t="n">
        <v>35</v>
      </c>
    </row>
    <row r="5" spans="1:2">
      <c r="A5" s="5" t="n">
        <v>2020</v>
      </c>
      <c r="B5" s="5" t="n">
        <v>35</v>
      </c>
    </row>
    <row r="6" spans="1:2">
      <c r="A6" s="5" t="n">
        <v>2021</v>
      </c>
      <c r="B6" s="5" t="n">
        <v>35</v>
      </c>
    </row>
    <row r="7" spans="1:2">
      <c r="A7" s="5" t="n">
        <v>2022</v>
      </c>
      <c r="B7" s="5" t="n">
        <v>36</v>
      </c>
    </row>
    <row r="8" spans="1:2">
      <c r="A8" s="4" t="s">
        <v>773</v>
      </c>
      <c r="B8" s="5" t="n">
        <v>541</v>
      </c>
    </row>
    <row r="9" spans="1:2">
      <c r="A9" s="4" t="s">
        <v>774</v>
      </c>
      <c r="B9" s="5" t="n">
        <v>719</v>
      </c>
    </row>
    <row r="10" spans="1:2">
      <c r="A10" s="4" t="s">
        <v>775</v>
      </c>
    </row>
    <row r="11" spans="1:2">
      <c r="A11" s="3" t="s">
        <v>772</v>
      </c>
    </row>
    <row r="12" spans="1:2">
      <c r="A12" s="4" t="s">
        <v>776</v>
      </c>
      <c r="B12" s="6" t="n">
        <v>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451</v>
      </c>
    </row>
    <row r="2" spans="1:2">
      <c r="A2" s="3" t="s">
        <v>778</v>
      </c>
    </row>
    <row r="3" spans="1:2">
      <c r="A3" s="4" t="s">
        <v>705</v>
      </c>
      <c r="B3" s="6" t="n">
        <v>107</v>
      </c>
    </row>
    <row r="4" spans="1:2">
      <c r="A4" s="4" t="s">
        <v>712</v>
      </c>
      <c r="B4" s="6" t="n">
        <v>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16"/>
    <col customWidth="1" max="14" min="14" width="14"/>
    <col customWidth="1" max="15" min="15" width="12"/>
    <col customWidth="1" max="16" min="16" width="14"/>
    <col customWidth="1" max="17" min="17" width="14"/>
    <col customWidth="1" max="18" min="18" width="14"/>
  </cols>
  <sheetData>
    <row r="1" spans="1:18">
      <c r="A1" s="1" t="s">
        <v>779</v>
      </c>
      <c r="B1" s="2" t="s">
        <v>382</v>
      </c>
      <c r="J1" s="2" t="s">
        <v>1</v>
      </c>
    </row>
    <row r="2" spans="1:18">
      <c r="B2" s="2" t="s">
        <v>2</v>
      </c>
      <c r="C2" s="2" t="s">
        <v>383</v>
      </c>
      <c r="D2" s="2" t="s">
        <v>4</v>
      </c>
      <c r="E2" s="2" t="s">
        <v>384</v>
      </c>
      <c r="F2" s="2" t="s">
        <v>30</v>
      </c>
      <c r="G2" s="2" t="s">
        <v>385</v>
      </c>
      <c r="H2" s="2" t="s">
        <v>386</v>
      </c>
      <c r="I2" s="2" t="s">
        <v>387</v>
      </c>
      <c r="J2" s="2" t="s">
        <v>2</v>
      </c>
      <c r="L2" s="2" t="s">
        <v>30</v>
      </c>
      <c r="N2" s="2" t="s">
        <v>31</v>
      </c>
      <c r="O2" s="2" t="s">
        <v>37</v>
      </c>
      <c r="P2" s="2" t="s">
        <v>780</v>
      </c>
      <c r="Q2" s="2" t="s">
        <v>781</v>
      </c>
      <c r="R2" s="2" t="s">
        <v>782</v>
      </c>
    </row>
    <row r="3" spans="1:18">
      <c r="A3" s="3" t="s">
        <v>783</v>
      </c>
    </row>
    <row r="4" spans="1:18">
      <c r="A4" s="4" t="s">
        <v>784</v>
      </c>
      <c r="B4" s="6" t="n">
        <v>197</v>
      </c>
      <c r="C4" s="6" t="n">
        <v>192</v>
      </c>
      <c r="D4" s="6" t="n">
        <v>220</v>
      </c>
      <c r="E4" s="6" t="n">
        <v>198</v>
      </c>
      <c r="F4" s="6" t="n">
        <v>191</v>
      </c>
      <c r="G4" s="6" t="n">
        <v>199</v>
      </c>
      <c r="H4" s="6" t="n">
        <v>195</v>
      </c>
      <c r="I4" s="6" t="n">
        <v>185</v>
      </c>
      <c r="J4" s="6" t="n">
        <v>807</v>
      </c>
      <c r="K4" s="4" t="s">
        <v>34</v>
      </c>
      <c r="L4" s="6" t="n">
        <v>772</v>
      </c>
      <c r="M4" s="4" t="s">
        <v>393</v>
      </c>
      <c r="N4" s="6" t="n">
        <v>501</v>
      </c>
      <c r="O4" s="4" t="s">
        <v>34</v>
      </c>
    </row>
    <row r="5" spans="1:18">
      <c r="A5" s="4" t="s">
        <v>510</v>
      </c>
      <c r="B5" s="5" t="n">
        <v>65</v>
      </c>
      <c r="C5" s="5" t="n">
        <v>68</v>
      </c>
      <c r="D5" s="5" t="n">
        <v>92</v>
      </c>
      <c r="E5" s="5" t="n">
        <v>82</v>
      </c>
      <c r="F5" s="5" t="n">
        <v>59</v>
      </c>
      <c r="G5" s="5" t="n">
        <v>81</v>
      </c>
      <c r="H5" s="5" t="n">
        <v>82</v>
      </c>
      <c r="I5" s="5" t="n">
        <v>78</v>
      </c>
      <c r="J5" s="5" t="n">
        <v>307</v>
      </c>
      <c r="L5" s="5" t="n">
        <v>299</v>
      </c>
      <c r="M5" s="4" t="s">
        <v>37</v>
      </c>
      <c r="N5" s="5" t="n">
        <v>209</v>
      </c>
    </row>
    <row r="6" spans="1:18">
      <c r="A6" s="4" t="s">
        <v>193</v>
      </c>
      <c r="B6" s="5" t="n">
        <v>-56</v>
      </c>
      <c r="C6" s="5" t="n">
        <v>48</v>
      </c>
      <c r="D6" s="5" t="n">
        <v>62</v>
      </c>
      <c r="E6" s="5" t="n">
        <v>57</v>
      </c>
      <c r="F6" s="5" t="n">
        <v>189</v>
      </c>
      <c r="G6" s="5" t="n">
        <v>155</v>
      </c>
      <c r="H6" s="5" t="n">
        <v>44</v>
      </c>
      <c r="I6" s="5" t="n">
        <v>-6</v>
      </c>
      <c r="J6" s="5" t="n">
        <v>109</v>
      </c>
      <c r="K6" s="4" t="s">
        <v>83</v>
      </c>
      <c r="L6" s="5" t="n">
        <v>380</v>
      </c>
      <c r="M6" s="4" t="s">
        <v>785</v>
      </c>
      <c r="N6" s="5" t="n">
        <v>107</v>
      </c>
      <c r="O6" s="4" t="s">
        <v>786</v>
      </c>
    </row>
    <row r="7" spans="1:18">
      <c r="A7" s="4" t="s">
        <v>513</v>
      </c>
      <c r="B7" s="6" t="n">
        <v>-91</v>
      </c>
      <c r="C7" s="6" t="n">
        <v>1</v>
      </c>
      <c r="D7" s="6" t="n">
        <v>13</v>
      </c>
      <c r="E7" s="6" t="n">
        <v>12</v>
      </c>
      <c r="F7" s="6" t="n">
        <v>42</v>
      </c>
      <c r="G7" s="6" t="n">
        <v>27</v>
      </c>
      <c r="H7" s="6" t="n">
        <v>8</v>
      </c>
      <c r="I7" s="6" t="n">
        <v>5</v>
      </c>
      <c r="J7" s="6" t="n">
        <v>-65</v>
      </c>
      <c r="L7" s="6" t="n">
        <v>82</v>
      </c>
      <c r="N7" s="6" t="n">
        <v>10</v>
      </c>
    </row>
    <row r="8" spans="1:18">
      <c r="A8" s="4" t="s">
        <v>787</v>
      </c>
      <c r="B8" s="8" t="n">
        <v>-1.67</v>
      </c>
      <c r="C8" s="8" t="n">
        <v>0.01</v>
      </c>
      <c r="D8" s="8" t="n">
        <v>0.24</v>
      </c>
      <c r="E8" s="8" t="n">
        <v>0.22</v>
      </c>
      <c r="F8" s="8" t="n">
        <v>0.78</v>
      </c>
      <c r="G8" s="8" t="n">
        <v>0.62</v>
      </c>
      <c r="H8" s="8" t="n">
        <v>0.19</v>
      </c>
      <c r="I8" s="8" t="n">
        <v>0.14</v>
      </c>
      <c r="J8" s="8" t="n">
        <v>-1.2</v>
      </c>
      <c r="L8" s="8" t="n">
        <v>1.88</v>
      </c>
      <c r="M8" s="4" t="s">
        <v>37</v>
      </c>
      <c r="N8" s="8" t="n">
        <v>0.46</v>
      </c>
    </row>
    <row r="9" spans="1:18">
      <c r="A9" s="4" t="s">
        <v>788</v>
      </c>
      <c r="B9" s="13" t="n">
        <v>0.39</v>
      </c>
      <c r="C9" s="8" t="n">
        <v>0.38</v>
      </c>
      <c r="D9" s="13" t="n">
        <v>0.37</v>
      </c>
      <c r="E9" s="8" t="n">
        <v>0.35</v>
      </c>
      <c r="F9" s="13" t="n">
        <v>0.34</v>
      </c>
      <c r="G9" s="13" t="n">
        <v>0.33</v>
      </c>
      <c r="H9" s="8" t="n">
        <v>0.32</v>
      </c>
      <c r="I9" s="13" t="n">
        <v>0.31</v>
      </c>
    </row>
    <row r="10" spans="1:18">
      <c r="A10" s="4" t="s">
        <v>789</v>
      </c>
    </row>
    <row r="11" spans="1:18">
      <c r="A11" s="3" t="s">
        <v>783</v>
      </c>
    </row>
    <row r="12" spans="1:18">
      <c r="A12" s="4" t="s">
        <v>790</v>
      </c>
      <c r="B12" s="5" t="n">
        <v>44</v>
      </c>
      <c r="D12" s="13" t="n">
        <v>39.83</v>
      </c>
      <c r="F12" s="13" t="n">
        <v>28.93</v>
      </c>
      <c r="G12" s="13" t="n">
        <v>43.68</v>
      </c>
      <c r="I12" s="7" t="n">
        <v>33.9</v>
      </c>
      <c r="J12" s="5" t="n">
        <v>44</v>
      </c>
      <c r="L12" s="13" t="n">
        <v>28.93</v>
      </c>
      <c r="P12" s="8" t="n">
        <v>32.42</v>
      </c>
      <c r="Q12" s="8" t="n">
        <v>30.59</v>
      </c>
      <c r="R12" s="8" t="n">
        <v>30.15</v>
      </c>
    </row>
    <row r="13" spans="1:18">
      <c r="A13" s="4" t="s">
        <v>791</v>
      </c>
    </row>
    <row r="14" spans="1:18">
      <c r="A14" s="3" t="s">
        <v>783</v>
      </c>
    </row>
    <row r="15" spans="1:18">
      <c r="A15" s="4" t="s">
        <v>790</v>
      </c>
      <c r="B15" s="8" t="n">
        <v>36.42</v>
      </c>
      <c r="D15" s="8" t="n">
        <v>31.78</v>
      </c>
      <c r="F15" s="8" t="n">
        <v>23.9</v>
      </c>
      <c r="G15" s="8" t="n">
        <v>36.37</v>
      </c>
      <c r="I15" s="8" t="n">
        <v>25.32</v>
      </c>
      <c r="J15" s="8" t="n">
        <v>36.42</v>
      </c>
      <c r="L15" s="8" t="n">
        <v>23.9</v>
      </c>
      <c r="P15" s="8" t="n">
        <v>27.6</v>
      </c>
      <c r="Q15" s="8" t="n">
        <v>25.86</v>
      </c>
      <c r="R15" s="8" t="n">
        <v>23.78</v>
      </c>
    </row>
    <row r="16" spans="1:18">
      <c r="A16" s="4" t="s">
        <v>792</v>
      </c>
    </row>
    <row r="17" spans="1:18">
      <c r="A17" s="3" t="s">
        <v>783</v>
      </c>
    </row>
    <row r="18" spans="1:18">
      <c r="A18" s="4" t="s">
        <v>784</v>
      </c>
      <c r="C18" s="6" t="n">
        <v>15</v>
      </c>
      <c r="D18" s="6" t="n">
        <v>16</v>
      </c>
      <c r="E18" s="6" t="n">
        <v>23</v>
      </c>
      <c r="F18" s="6" t="n">
        <v>15</v>
      </c>
      <c r="G18" s="6" t="n">
        <v>8</v>
      </c>
      <c r="H18" s="6" t="n">
        <v>7</v>
      </c>
      <c r="I18" s="6" t="n">
        <v>14</v>
      </c>
    </row>
    <row r="19" spans="1:18">
      <c r="A19" s="4" t="s">
        <v>510</v>
      </c>
      <c r="C19" s="5" t="n">
        <v>2</v>
      </c>
      <c r="D19" s="5" t="n">
        <v>4</v>
      </c>
      <c r="E19" s="5" t="n">
        <v>9</v>
      </c>
      <c r="F19" s="5" t="n">
        <v>1</v>
      </c>
      <c r="G19" s="5" t="n">
        <v>1</v>
      </c>
      <c r="I19" s="5" t="n">
        <v>5</v>
      </c>
    </row>
    <row r="20" spans="1:18">
      <c r="A20" s="4" t="s">
        <v>193</v>
      </c>
      <c r="C20" s="6" t="n">
        <v>10</v>
      </c>
      <c r="D20" s="6" t="n">
        <v>12</v>
      </c>
      <c r="E20" s="6" t="n">
        <v>16</v>
      </c>
      <c r="F20" s="6" t="n">
        <v>4</v>
      </c>
      <c r="G20" s="6" t="n">
        <v>20</v>
      </c>
      <c r="H20" s="6" t="n">
        <v>3</v>
      </c>
      <c r="I20" s="6" t="n">
        <v>6</v>
      </c>
    </row>
    <row r="21" spans="1:18"/>
    <row r="22" spans="1:18">
      <c r="A22" s="4" t="s">
        <v>34</v>
      </c>
      <c r="B22" s="4" t="s">
        <v>69</v>
      </c>
    </row>
    <row r="23" spans="1:18">
      <c r="A23" s="4" t="s">
        <v>37</v>
      </c>
      <c r="B23" s="4" t="s">
        <v>68</v>
      </c>
    </row>
    <row r="24" spans="1:18">
      <c r="A24" s="4" t="s">
        <v>40</v>
      </c>
      <c r="B24" s="4" t="s">
        <v>73</v>
      </c>
    </row>
    <row r="25" spans="1:18">
      <c r="A25" s="4" t="s">
        <v>71</v>
      </c>
      <c r="B25" s="4" t="s">
        <v>68</v>
      </c>
    </row>
    <row r="26" spans="1:18">
      <c r="A26" s="4" t="s">
        <v>58</v>
      </c>
      <c r="B26" s="4" t="s">
        <v>72</v>
      </c>
    </row>
    <row r="27" spans="1:18">
      <c r="A27" s="4" t="s">
        <v>57</v>
      </c>
      <c r="B27" s="4" t="s">
        <v>68</v>
      </c>
    </row>
  </sheetData>
  <mergeCells count="12">
    <mergeCell ref="A1:A2"/>
    <mergeCell ref="B1:I1"/>
    <mergeCell ref="J1:O1"/>
    <mergeCell ref="J2:K2"/>
    <mergeCell ref="L2:M2"/>
    <mergeCell ref="A21:R21"/>
    <mergeCell ref="B22:R22"/>
    <mergeCell ref="B23:R23"/>
    <mergeCell ref="B24:R24"/>
    <mergeCell ref="B25:R25"/>
    <mergeCell ref="B26:R26"/>
    <mergeCell ref="B27:R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s>
  <sheetData>
    <row r="1" spans="1:4">
      <c r="A1" s="1" t="s">
        <v>144</v>
      </c>
      <c r="B1" s="2" t="s">
        <v>2</v>
      </c>
      <c r="C1" s="2" t="s">
        <v>30</v>
      </c>
      <c r="D1" s="2" t="s">
        <v>34</v>
      </c>
    </row>
    <row r="2" spans="1:4">
      <c r="A2" s="3" t="s">
        <v>145</v>
      </c>
    </row>
    <row r="3" spans="1:4">
      <c r="A3" s="4" t="s">
        <v>146</v>
      </c>
      <c r="B3" s="7" t="n">
        <v>54.3</v>
      </c>
      <c r="C3" s="7" t="n">
        <v>54.2</v>
      </c>
    </row>
    <row r="4" spans="1:4">
      <c r="A4" s="4" t="s">
        <v>147</v>
      </c>
      <c r="B4" s="7" t="n">
        <v>54.3</v>
      </c>
      <c r="C4" s="7" t="n">
        <v>54.2</v>
      </c>
    </row>
    <row r="5" spans="1:4">
      <c r="A5" s="4" t="s">
        <v>148</v>
      </c>
      <c r="B5" s="5" t="n">
        <v>14</v>
      </c>
      <c r="C5" s="5" t="n">
        <v>0</v>
      </c>
    </row>
    <row r="6" spans="1:4">
      <c r="A6" s="4" t="s">
        <v>149</v>
      </c>
      <c r="B6" s="5" t="n">
        <v>14</v>
      </c>
      <c r="C6" s="5" t="n">
        <v>0</v>
      </c>
    </row>
    <row r="7" spans="1:4"/>
    <row r="8" spans="1:4">
      <c r="A8" s="4" t="s">
        <v>34</v>
      </c>
      <c r="B8" s="4" t="s">
        <v>68</v>
      </c>
    </row>
  </sheetData>
  <mergeCells count="7">
    <mergeCell ref="C2:D2"/>
    <mergeCell ref="C3:D3"/>
    <mergeCell ref="C4:D4"/>
    <mergeCell ref="C5:D5"/>
    <mergeCell ref="C6:D6"/>
    <mergeCell ref="A7:D7"/>
    <mergeCell ref="B8:D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75"/>
    <col customWidth="1" max="2" min="2" width="80"/>
    <col customWidth="1" max="3" min="3" width="9"/>
    <col customWidth="1" max="4" min="4" width="16"/>
    <col customWidth="1" max="5" min="5" width="25"/>
    <col customWidth="1" max="6" min="6" width="27"/>
    <col customWidth="1" max="7" min="7" width="23"/>
    <col customWidth="1" max="8" min="8" width="25"/>
    <col customWidth="1" max="9" min="9" width="4"/>
    <col customWidth="1" max="10" min="10" width="53"/>
    <col customWidth="1" max="11" min="11" width="4"/>
    <col customWidth="1" max="12" min="12" width="33"/>
    <col customWidth="1" max="13" min="13" width="8"/>
  </cols>
  <sheetData>
    <row r="1" spans="1:13">
      <c r="A1" s="1" t="s">
        <v>150</v>
      </c>
      <c r="C1" s="2" t="s">
        <v>151</v>
      </c>
      <c r="E1" s="2" t="s">
        <v>152</v>
      </c>
      <c r="F1" s="2" t="s">
        <v>153</v>
      </c>
      <c r="G1" s="2" t="s">
        <v>154</v>
      </c>
      <c r="H1" s="2" t="s">
        <v>155</v>
      </c>
      <c r="J1" s="2" t="s">
        <v>156</v>
      </c>
      <c r="L1" s="2" t="s">
        <v>157</v>
      </c>
    </row>
    <row r="2" spans="1:13">
      <c r="A2" s="4" t="s">
        <v>158</v>
      </c>
      <c r="G2" s="5" t="n">
        <v>18700000</v>
      </c>
    </row>
    <row r="3" spans="1:13">
      <c r="A3" s="4" t="s">
        <v>159</v>
      </c>
      <c r="C3" s="6" t="n">
        <v>2220</v>
      </c>
      <c r="D3" s="4" t="s">
        <v>34</v>
      </c>
      <c r="H3" s="6" t="n">
        <v>551</v>
      </c>
      <c r="J3" s="6" t="n">
        <v>-3</v>
      </c>
      <c r="K3" s="4" t="s">
        <v>34</v>
      </c>
      <c r="L3" s="6" t="n">
        <v>1672</v>
      </c>
      <c r="M3" s="4" t="s">
        <v>34</v>
      </c>
    </row>
    <row r="4" spans="1:13">
      <c r="A4" s="3" t="s">
        <v>160</v>
      </c>
    </row>
    <row r="5" spans="1:13">
      <c r="A5" s="4" t="s">
        <v>161</v>
      </c>
      <c r="C5" s="5" t="n">
        <v>54</v>
      </c>
      <c r="D5" s="4" t="s">
        <v>34</v>
      </c>
      <c r="H5" s="5" t="n">
        <v>51</v>
      </c>
      <c r="I5" s="4" t="s">
        <v>37</v>
      </c>
      <c r="L5" s="5" t="n">
        <v>3</v>
      </c>
      <c r="M5" s="4" t="s">
        <v>162</v>
      </c>
    </row>
    <row r="6" spans="1:13">
      <c r="A6" s="4" t="s">
        <v>163</v>
      </c>
      <c r="G6" s="5" t="n">
        <v>11900000</v>
      </c>
    </row>
    <row r="7" spans="1:13">
      <c r="A7" s="4" t="s">
        <v>164</v>
      </c>
      <c r="C7" s="5" t="n">
        <v>343</v>
      </c>
      <c r="D7" s="4" t="s">
        <v>34</v>
      </c>
      <c r="H7" s="5" t="n">
        <v>343</v>
      </c>
    </row>
    <row r="8" spans="1:13">
      <c r="A8" s="4" t="s">
        <v>165</v>
      </c>
      <c r="B8" s="4" t="s">
        <v>34</v>
      </c>
      <c r="C8" s="5" t="n">
        <v>-949</v>
      </c>
      <c r="L8" s="5" t="n">
        <v>-949</v>
      </c>
    </row>
    <row r="9" spans="1:13">
      <c r="A9" s="4" t="s">
        <v>166</v>
      </c>
      <c r="B9" s="4" t="s">
        <v>34</v>
      </c>
      <c r="C9" s="5" t="n">
        <v>69</v>
      </c>
      <c r="L9" s="5" t="n">
        <v>69</v>
      </c>
    </row>
    <row r="10" spans="1:13">
      <c r="A10" s="4" t="s">
        <v>167</v>
      </c>
      <c r="B10" s="4" t="s">
        <v>34</v>
      </c>
      <c r="C10" s="5" t="n">
        <v>-28</v>
      </c>
      <c r="L10" s="5" t="n">
        <v>-28</v>
      </c>
    </row>
    <row r="11" spans="1:13">
      <c r="A11" s="4" t="s">
        <v>56</v>
      </c>
      <c r="C11" s="5" t="n">
        <v>107</v>
      </c>
      <c r="D11" s="4" t="s">
        <v>168</v>
      </c>
      <c r="H11" s="5" t="n">
        <v>10</v>
      </c>
      <c r="L11" s="5" t="n">
        <v>97</v>
      </c>
      <c r="M11" s="4" t="s">
        <v>34</v>
      </c>
    </row>
    <row r="12" spans="1:13">
      <c r="A12" s="4" t="s">
        <v>169</v>
      </c>
      <c r="B12" s="4" t="s">
        <v>34</v>
      </c>
      <c r="C12" s="5" t="n">
        <v>-49</v>
      </c>
      <c r="D12" s="4" t="s">
        <v>57</v>
      </c>
      <c r="J12" s="5" t="n">
        <v>-3</v>
      </c>
      <c r="L12" s="5" t="n">
        <v>-46</v>
      </c>
    </row>
    <row r="13" spans="1:13">
      <c r="A13" s="4" t="s">
        <v>170</v>
      </c>
      <c r="B13" s="4" t="s">
        <v>34</v>
      </c>
      <c r="C13" s="5" t="n">
        <v>702</v>
      </c>
      <c r="L13" s="5" t="n">
        <v>702</v>
      </c>
    </row>
    <row r="14" spans="1:13">
      <c r="A14" s="4" t="s">
        <v>171</v>
      </c>
      <c r="B14" s="4" t="s">
        <v>34</v>
      </c>
      <c r="C14" s="5" t="n">
        <v>706</v>
      </c>
      <c r="L14" s="5" t="n">
        <v>706</v>
      </c>
    </row>
    <row r="15" spans="1:13">
      <c r="A15" s="4" t="s">
        <v>172</v>
      </c>
      <c r="B15" s="4" t="s">
        <v>34</v>
      </c>
      <c r="C15" s="5" t="n">
        <v>-1117</v>
      </c>
      <c r="L15" s="5" t="n">
        <v>-1117</v>
      </c>
    </row>
    <row r="16" spans="1:13">
      <c r="A16" s="4" t="s">
        <v>173</v>
      </c>
      <c r="B16" s="4" t="s">
        <v>34</v>
      </c>
      <c r="C16" s="5" t="n">
        <v>5</v>
      </c>
      <c r="L16" s="5" t="n">
        <v>5</v>
      </c>
    </row>
    <row r="17" spans="1:13">
      <c r="A17" s="4" t="s">
        <v>174</v>
      </c>
      <c r="B17" s="4" t="s">
        <v>74</v>
      </c>
      <c r="C17" s="5" t="n">
        <v>-20</v>
      </c>
      <c r="D17" s="4" t="s">
        <v>34</v>
      </c>
      <c r="H17" s="5" t="n">
        <v>-20</v>
      </c>
    </row>
    <row r="18" spans="1:13">
      <c r="A18" s="4" t="s">
        <v>175</v>
      </c>
      <c r="G18" s="5" t="n">
        <v>30600000</v>
      </c>
    </row>
    <row r="19" spans="1:13">
      <c r="A19" s="4" t="s">
        <v>176</v>
      </c>
      <c r="C19" s="5" t="n">
        <v>2043</v>
      </c>
      <c r="D19" s="4" t="s">
        <v>34</v>
      </c>
      <c r="H19" s="5" t="n">
        <v>935</v>
      </c>
      <c r="J19" s="5" t="n">
        <v>-6</v>
      </c>
      <c r="K19" s="4" t="s">
        <v>34</v>
      </c>
      <c r="L19" s="5" t="n">
        <v>1114</v>
      </c>
      <c r="M19" s="4" t="s">
        <v>34</v>
      </c>
    </row>
    <row r="20" spans="1:13">
      <c r="A20" s="3" t="s">
        <v>160</v>
      </c>
    </row>
    <row r="21" spans="1:13">
      <c r="A21" s="4" t="s">
        <v>161</v>
      </c>
      <c r="C21" s="5" t="n">
        <v>120</v>
      </c>
      <c r="D21" s="4" t="s">
        <v>34</v>
      </c>
      <c r="H21" s="5" t="n">
        <v>139</v>
      </c>
      <c r="I21" s="4" t="s">
        <v>37</v>
      </c>
      <c r="L21" s="5" t="n">
        <v>-19</v>
      </c>
      <c r="M21" s="4" t="s">
        <v>162</v>
      </c>
    </row>
    <row r="22" spans="1:13">
      <c r="A22" s="4" t="s">
        <v>163</v>
      </c>
      <c r="G22" s="5" t="n">
        <v>23600000</v>
      </c>
    </row>
    <row r="23" spans="1:13">
      <c r="A23" s="4" t="s">
        <v>164</v>
      </c>
      <c r="C23" s="5" t="n">
        <v>645</v>
      </c>
      <c r="D23" s="4" t="s">
        <v>34</v>
      </c>
      <c r="H23" s="5" t="n">
        <v>645</v>
      </c>
    </row>
    <row r="24" spans="1:13">
      <c r="A24" s="4" t="s">
        <v>165</v>
      </c>
      <c r="B24" s="4" t="s">
        <v>34</v>
      </c>
      <c r="C24" s="5" t="n">
        <v>-869</v>
      </c>
      <c r="L24" s="5" t="n">
        <v>-869</v>
      </c>
    </row>
    <row r="25" spans="1:13">
      <c r="A25" s="4" t="s">
        <v>167</v>
      </c>
      <c r="B25" s="4" t="s">
        <v>34</v>
      </c>
      <c r="C25" s="5" t="n">
        <v>-19</v>
      </c>
      <c r="L25" s="5" t="n">
        <v>-19</v>
      </c>
    </row>
    <row r="26" spans="1:13">
      <c r="A26" s="4" t="s">
        <v>56</v>
      </c>
      <c r="C26" s="5" t="n">
        <v>380</v>
      </c>
      <c r="D26" s="4" t="s">
        <v>168</v>
      </c>
      <c r="H26" s="5" t="n">
        <v>82</v>
      </c>
      <c r="L26" s="5" t="n">
        <v>298</v>
      </c>
      <c r="M26" s="4" t="s">
        <v>34</v>
      </c>
    </row>
    <row r="27" spans="1:13">
      <c r="A27" s="4" t="s">
        <v>169</v>
      </c>
      <c r="B27" s="4" t="s">
        <v>34</v>
      </c>
      <c r="C27" s="5" t="n">
        <v>13</v>
      </c>
      <c r="D27" s="4" t="s">
        <v>57</v>
      </c>
      <c r="J27" s="5" t="n">
        <v>3</v>
      </c>
      <c r="L27" s="5" t="n">
        <v>10</v>
      </c>
    </row>
    <row r="28" spans="1:13">
      <c r="A28" s="4" t="s">
        <v>171</v>
      </c>
      <c r="B28" s="4" t="s">
        <v>34</v>
      </c>
      <c r="C28" s="5" t="n">
        <v>1052</v>
      </c>
      <c r="L28" s="5" t="n">
        <v>1052</v>
      </c>
    </row>
    <row r="29" spans="1:13">
      <c r="A29" s="4" t="s">
        <v>172</v>
      </c>
      <c r="B29" s="4" t="s">
        <v>34</v>
      </c>
      <c r="C29" s="5" t="n">
        <v>-634</v>
      </c>
      <c r="L29" s="5" t="n">
        <v>-634</v>
      </c>
    </row>
    <row r="30" spans="1:13">
      <c r="A30" s="4" t="s">
        <v>173</v>
      </c>
      <c r="B30" s="4" t="s">
        <v>34</v>
      </c>
      <c r="C30" s="5" t="n">
        <v>-110</v>
      </c>
      <c r="L30" s="5" t="n">
        <v>-110</v>
      </c>
    </row>
    <row r="31" spans="1:13">
      <c r="A31" s="4" t="s">
        <v>174</v>
      </c>
      <c r="B31" s="4" t="s">
        <v>74</v>
      </c>
      <c r="C31" s="6" t="n">
        <v>-55</v>
      </c>
      <c r="D31" s="4" t="s">
        <v>34</v>
      </c>
      <c r="H31" s="5" t="n">
        <v>-55</v>
      </c>
    </row>
    <row r="32" spans="1:13">
      <c r="A32" s="4" t="s">
        <v>177</v>
      </c>
      <c r="C32" s="5" t="n">
        <v>54200000</v>
      </c>
      <c r="D32" s="4" t="s">
        <v>63</v>
      </c>
      <c r="G32" s="5" t="n">
        <v>54200000</v>
      </c>
    </row>
    <row r="33" spans="1:13">
      <c r="A33" s="4" t="s">
        <v>178</v>
      </c>
      <c r="C33" s="6" t="n">
        <v>2566</v>
      </c>
      <c r="D33" s="4" t="s">
        <v>34</v>
      </c>
      <c r="H33" s="5" t="n">
        <v>1746</v>
      </c>
      <c r="J33" s="5" t="n">
        <v>-3</v>
      </c>
      <c r="K33" s="4" t="s">
        <v>34</v>
      </c>
      <c r="L33" s="5" t="n">
        <v>823</v>
      </c>
      <c r="M33" s="4" t="s">
        <v>34</v>
      </c>
    </row>
    <row r="34" spans="1:13">
      <c r="A34" s="3" t="s">
        <v>160</v>
      </c>
    </row>
    <row r="35" spans="1:13">
      <c r="A35" s="4" t="s">
        <v>161</v>
      </c>
      <c r="C35" s="5" t="n">
        <v>48</v>
      </c>
      <c r="D35" s="4" t="s">
        <v>34</v>
      </c>
      <c r="H35" s="5" t="n">
        <v>51</v>
      </c>
      <c r="I35" s="4" t="s">
        <v>37</v>
      </c>
      <c r="L35" s="5" t="n">
        <v>-3</v>
      </c>
      <c r="M35" s="4" t="s">
        <v>162</v>
      </c>
    </row>
    <row r="36" spans="1:13">
      <c r="A36" s="4" t="s">
        <v>163</v>
      </c>
      <c r="E36" s="5" t="n">
        <v>14000000</v>
      </c>
      <c r="G36" s="5" t="n">
        <v>100000</v>
      </c>
    </row>
    <row r="37" spans="1:13">
      <c r="A37" s="4" t="s">
        <v>164</v>
      </c>
      <c r="C37" s="5" t="n">
        <v>1</v>
      </c>
      <c r="D37" s="4" t="s">
        <v>34</v>
      </c>
      <c r="E37" s="6" t="n">
        <v>548</v>
      </c>
      <c r="F37" s="6" t="n">
        <v>548</v>
      </c>
      <c r="H37" s="5" t="n">
        <v>1</v>
      </c>
    </row>
    <row r="38" spans="1:13">
      <c r="A38" s="4" t="s">
        <v>165</v>
      </c>
      <c r="B38" s="4" t="s">
        <v>34</v>
      </c>
      <c r="C38" s="5" t="n">
        <v>-1074</v>
      </c>
      <c r="L38" s="5" t="n">
        <v>-1074</v>
      </c>
    </row>
    <row r="39" spans="1:13">
      <c r="A39" s="4" t="s">
        <v>167</v>
      </c>
      <c r="B39" s="4" t="s">
        <v>34</v>
      </c>
      <c r="C39" s="5" t="n">
        <v>7</v>
      </c>
      <c r="L39" s="5" t="n">
        <v>7</v>
      </c>
    </row>
    <row r="40" spans="1:13">
      <c r="A40" s="4" t="s">
        <v>56</v>
      </c>
      <c r="B40" s="4" t="s">
        <v>179</v>
      </c>
      <c r="C40" s="5" t="n">
        <v>109</v>
      </c>
      <c r="D40" s="4" t="s">
        <v>34</v>
      </c>
      <c r="F40" s="5" t="n">
        <v>3</v>
      </c>
      <c r="H40" s="5" t="n">
        <v>-65</v>
      </c>
      <c r="L40" s="5" t="n">
        <v>171</v>
      </c>
      <c r="M40" s="4" t="s">
        <v>34</v>
      </c>
    </row>
    <row r="41" spans="1:13">
      <c r="A41" s="4" t="s">
        <v>169</v>
      </c>
      <c r="B41" s="4" t="s">
        <v>34</v>
      </c>
      <c r="C41" s="5" t="n">
        <v>17</v>
      </c>
      <c r="J41" s="5" t="n">
        <v>4</v>
      </c>
      <c r="L41" s="5" t="n">
        <v>13</v>
      </c>
    </row>
    <row r="42" spans="1:13">
      <c r="A42" s="4" t="s">
        <v>171</v>
      </c>
      <c r="B42" s="4" t="s">
        <v>34</v>
      </c>
      <c r="C42" s="5" t="n">
        <v>321</v>
      </c>
      <c r="L42" s="5" t="n">
        <v>321</v>
      </c>
    </row>
    <row r="43" spans="1:13">
      <c r="A43" s="4" t="s">
        <v>172</v>
      </c>
      <c r="B43" s="4" t="s">
        <v>34</v>
      </c>
      <c r="C43" s="5" t="n">
        <v>-226</v>
      </c>
      <c r="L43" s="5" t="n">
        <v>-226</v>
      </c>
    </row>
    <row r="44" spans="1:13">
      <c r="A44" s="4" t="s">
        <v>173</v>
      </c>
      <c r="B44" s="4" t="s">
        <v>34</v>
      </c>
      <c r="C44" s="5" t="n">
        <v>-12</v>
      </c>
      <c r="L44" s="5" t="n">
        <v>-12</v>
      </c>
    </row>
    <row r="45" spans="1:13">
      <c r="A45" s="4" t="s">
        <v>174</v>
      </c>
      <c r="B45" s="4" t="s">
        <v>74</v>
      </c>
      <c r="C45" s="5" t="n">
        <v>-84</v>
      </c>
      <c r="D45" s="4" t="s">
        <v>34</v>
      </c>
      <c r="F45" s="5" t="n">
        <v>-3</v>
      </c>
      <c r="H45" s="5" t="n">
        <v>-81</v>
      </c>
    </row>
    <row r="46" spans="1:13">
      <c r="A46" s="4" t="s">
        <v>180</v>
      </c>
      <c r="C46" s="6" t="n">
        <v>-13</v>
      </c>
      <c r="H46" s="5" t="n">
        <v>-13</v>
      </c>
    </row>
    <row r="47" spans="1:13">
      <c r="A47" s="4" t="s">
        <v>181</v>
      </c>
      <c r="C47" s="5" t="n">
        <v>54300000</v>
      </c>
      <c r="E47" s="5" t="n">
        <v>14000000</v>
      </c>
      <c r="G47" s="5" t="n">
        <v>54300000</v>
      </c>
    </row>
    <row r="48" spans="1:13">
      <c r="A48" s="4" t="s">
        <v>182</v>
      </c>
      <c r="C48" s="6" t="n">
        <v>2208</v>
      </c>
      <c r="D48" s="4" t="s">
        <v>34</v>
      </c>
      <c r="F48" s="6" t="n">
        <v>548</v>
      </c>
      <c r="H48" s="6" t="n">
        <v>1639</v>
      </c>
      <c r="J48" s="6" t="n">
        <v>1</v>
      </c>
      <c r="K48" s="4" t="s">
        <v>34</v>
      </c>
      <c r="L48" s="6" t="n">
        <v>20</v>
      </c>
      <c r="M48" s="4" t="s">
        <v>34</v>
      </c>
    </row>
    <row r="49" spans="1:13"/>
    <row r="50" spans="1:13">
      <c r="A50" s="4" t="s">
        <v>34</v>
      </c>
      <c r="B50" s="4" t="s">
        <v>68</v>
      </c>
    </row>
    <row r="51" spans="1:13">
      <c r="A51" s="4" t="s">
        <v>37</v>
      </c>
      <c r="B51" s="4" t="s">
        <v>183</v>
      </c>
    </row>
    <row r="52" spans="1:13">
      <c r="A52" s="4" t="s">
        <v>40</v>
      </c>
      <c r="B52" s="4" t="s">
        <v>184</v>
      </c>
    </row>
    <row r="53" spans="1:13">
      <c r="A53" s="4" t="s">
        <v>71</v>
      </c>
      <c r="B53" s="4" t="s">
        <v>72</v>
      </c>
    </row>
    <row r="54" spans="1:13">
      <c r="A54" s="4" t="s">
        <v>58</v>
      </c>
      <c r="B54" s="4" t="s">
        <v>68</v>
      </c>
    </row>
    <row r="55" spans="1:13">
      <c r="A55" s="4" t="s">
        <v>57</v>
      </c>
      <c r="B55" s="4" t="s">
        <v>68</v>
      </c>
    </row>
    <row r="56" spans="1:13">
      <c r="A56" s="4" t="s">
        <v>74</v>
      </c>
      <c r="B56" s="4" t="s">
        <v>185</v>
      </c>
    </row>
    <row r="57" spans="1:13">
      <c r="A57" s="4" t="s">
        <v>63</v>
      </c>
      <c r="B57" s="4" t="s">
        <v>68</v>
      </c>
    </row>
    <row r="58" spans="1:13">
      <c r="A58" s="4" t="s">
        <v>179</v>
      </c>
      <c r="B58" s="4" t="s">
        <v>73</v>
      </c>
    </row>
  </sheetData>
  <mergeCells count="15">
    <mergeCell ref="A1:B1"/>
    <mergeCell ref="C1:D1"/>
    <mergeCell ref="H1:I1"/>
    <mergeCell ref="J1:K1"/>
    <mergeCell ref="L1:M1"/>
    <mergeCell ref="A49:L49"/>
    <mergeCell ref="B50:L50"/>
    <mergeCell ref="B51:L51"/>
    <mergeCell ref="B52:L52"/>
    <mergeCell ref="B53:L53"/>
    <mergeCell ref="B54:L54"/>
    <mergeCell ref="B55:L55"/>
    <mergeCell ref="B56:L56"/>
    <mergeCell ref="B57:L57"/>
    <mergeCell ref="B58:L5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86</v>
      </c>
      <c r="B1" s="2" t="s">
        <v>187</v>
      </c>
    </row>
    <row r="2" spans="1:2">
      <c r="B2" s="2" t="s">
        <v>188</v>
      </c>
    </row>
    <row r="3" spans="1:2">
      <c r="A3" s="4" t="s">
        <v>189</v>
      </c>
    </row>
    <row r="4" spans="1:2">
      <c r="A4" s="4" t="s">
        <v>190</v>
      </c>
      <c r="B4" s="6" t="n">
        <v>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09:46:19Z</dcterms:created>
  <dcterms:modified xmlns:dcterms="http://purl.org/dc/terms/" xmlns:xsi="http://www.w3.org/2001/XMLSchema-instance" xsi:type="dcterms:W3CDTF">2018-02-21T09:46:19Z</dcterms:modified>
</cp:coreProperties>
</file>